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UNAUDITED CONSOLIDATED STATEM_7"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GUARANTOR AND NON-GUARANTOR SUB" sheetId="29" state="visible" r:id="rId29"/>
    <sheet xmlns:r="http://schemas.openxmlformats.org/officeDocument/2006/relationships" name="SIGNIFICANT ACCOUNTING POLICI_2"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DISPOSITION OF BUSINESS (Tables" sheetId="33" state="visible" r:id="rId33"/>
    <sheet xmlns:r="http://schemas.openxmlformats.org/officeDocument/2006/relationships" name="INVENTORIES AND SUPPLIES (Table"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CLOSURE AND POST-CLOSURE LIAB_2" sheetId="38" state="visible" r:id="rId38"/>
    <sheet xmlns:r="http://schemas.openxmlformats.org/officeDocument/2006/relationships" name="REMEDIAL LIABILITIES (Tables)" sheetId="39" state="visible" r:id="rId39"/>
    <sheet xmlns:r="http://schemas.openxmlformats.org/officeDocument/2006/relationships" name="FINANCING ARRANGEMENT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GUARANTOR AND NON-GUARANTOR S_2" sheetId="45" state="visible" r:id="rId45"/>
    <sheet xmlns:r="http://schemas.openxmlformats.org/officeDocument/2006/relationships" name="SIGNIFICANT ACCOUNTING POLICI_3" sheetId="46" state="visible" r:id="rId46"/>
    <sheet xmlns:r="http://schemas.openxmlformats.org/officeDocument/2006/relationships" name="REVENUES (Disaggregation of Rev" sheetId="47" state="visible" r:id="rId47"/>
    <sheet xmlns:r="http://schemas.openxmlformats.org/officeDocument/2006/relationships" name="REVENUES (Contract Balances) (D" sheetId="48" state="visible" r:id="rId48"/>
    <sheet xmlns:r="http://schemas.openxmlformats.org/officeDocument/2006/relationships" name="REVENUES (Narrative) (Details)" sheetId="49" state="visible" r:id="rId49"/>
    <sheet xmlns:r="http://schemas.openxmlformats.org/officeDocument/2006/relationships" name="BUSINESS COMBINATIONS (2018 Acq" sheetId="50" state="visible" r:id="rId50"/>
    <sheet xmlns:r="http://schemas.openxmlformats.org/officeDocument/2006/relationships" name="BUSINESS COMBINATIONS (Assets A" sheetId="51" state="visible" r:id="rId51"/>
    <sheet xmlns:r="http://schemas.openxmlformats.org/officeDocument/2006/relationships" name="BUSINESS COMBINATIONS (2017 Acq" sheetId="52" state="visible" r:id="rId52"/>
    <sheet xmlns:r="http://schemas.openxmlformats.org/officeDocument/2006/relationships" name="DISPOSITION OF BUSINESS (Narrat" sheetId="53" state="visible" r:id="rId53"/>
    <sheet xmlns:r="http://schemas.openxmlformats.org/officeDocument/2006/relationships" name="DISPOSITION OF BUSINESS (Income" sheetId="54" state="visible" r:id="rId54"/>
    <sheet xmlns:r="http://schemas.openxmlformats.org/officeDocument/2006/relationships" name="INVENTORIES AND SUPPLIES (Detai"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Details)" sheetId="62" state="visible" r:id="rId62"/>
    <sheet xmlns:r="http://schemas.openxmlformats.org/officeDocument/2006/relationships" name="CLOSURE AND POST-CLOSURE LIAB_3" sheetId="63" state="visible" r:id="rId63"/>
    <sheet xmlns:r="http://schemas.openxmlformats.org/officeDocument/2006/relationships" name="REMEDIAL LIABILITIES (Details)" sheetId="64" state="visible" r:id="rId64"/>
    <sheet xmlns:r="http://schemas.openxmlformats.org/officeDocument/2006/relationships" name="FINANCING ARRANGEMENTS (Summary" sheetId="65" state="visible" r:id="rId65"/>
    <sheet xmlns:r="http://schemas.openxmlformats.org/officeDocument/2006/relationships" name="FINANCING ARRANGEMENTS (Narrati" sheetId="66" state="visible" r:id="rId66"/>
    <sheet xmlns:r="http://schemas.openxmlformats.org/officeDocument/2006/relationships" name="EARNINGS PER SHARE (Computation" sheetId="67" state="visible" r:id="rId67"/>
    <sheet xmlns:r="http://schemas.openxmlformats.org/officeDocument/2006/relationships" name="EARNINGS PER SHARE (Narrative) " sheetId="68" state="visible" r:id="rId68"/>
    <sheet xmlns:r="http://schemas.openxmlformats.org/officeDocument/2006/relationships" name="ACCUMULATED OTHER COMPREHENSI_3" sheetId="69" state="visible" r:id="rId69"/>
    <sheet xmlns:r="http://schemas.openxmlformats.org/officeDocument/2006/relationships" name="STOCK-BASED COMPENSATION (Narra" sheetId="70" state="visible" r:id="rId70"/>
    <sheet xmlns:r="http://schemas.openxmlformats.org/officeDocument/2006/relationships" name="STOCK-BASED COMPENSATION (Restr" sheetId="71" state="visible" r:id="rId71"/>
    <sheet xmlns:r="http://schemas.openxmlformats.org/officeDocument/2006/relationships" name="STOCK-BASED COMPENSATION (Perfo"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SEGMENT REPORTING (Narrative) (" sheetId="75" state="visible" r:id="rId75"/>
    <sheet xmlns:r="http://schemas.openxmlformats.org/officeDocument/2006/relationships" name="SEGMENT REPORTING (Third Party " sheetId="76" state="visible" r:id="rId76"/>
    <sheet xmlns:r="http://schemas.openxmlformats.org/officeDocument/2006/relationships" name="SEGMENT REPORTING (Adjusted EBI" sheetId="77" state="visible" r:id="rId77"/>
    <sheet xmlns:r="http://schemas.openxmlformats.org/officeDocument/2006/relationships" name="SEGMENT REPORTING (Assets by Re" sheetId="78" state="visible" r:id="rId78"/>
    <sheet xmlns:r="http://schemas.openxmlformats.org/officeDocument/2006/relationships" name="SEGMENT REPORTING (Total Assets" sheetId="79" state="visible" r:id="rId79"/>
    <sheet xmlns:r="http://schemas.openxmlformats.org/officeDocument/2006/relationships" name="GUARANTOR AND NON-GUARANTOR S_3" sheetId="80" state="visible" r:id="rId80"/>
    <sheet xmlns:r="http://schemas.openxmlformats.org/officeDocument/2006/relationships" name="GUARANTOR AND NON-GUARANTOR S_4" sheetId="81" state="visible" r:id="rId81"/>
    <sheet xmlns:r="http://schemas.openxmlformats.org/officeDocument/2006/relationships" name="GUARANTOR AND NON-GUARANTOR S_5" sheetId="82" state="visible" r:id="rId82"/>
    <sheet xmlns:r="http://schemas.openxmlformats.org/officeDocument/2006/relationships" name="GUARANTOR AND NON-GUARANTOR S_6" sheetId="83" state="visible" r:id="rId83"/>
  </sheets>
  <definedNames/>
  <calcPr calcId="124519" fullCalcOnLoad="1"/>
</workbook>
</file>

<file path=xl/sharedStrings.xml><?xml version="1.0" encoding="utf-8"?>
<sst xmlns="http://schemas.openxmlformats.org/spreadsheetml/2006/main" uniqueCount="707">
  <si>
    <t>DOCUMENT AND ENTITY INFORMATION - shares</t>
  </si>
  <si>
    <t>9 Months Ended</t>
  </si>
  <si>
    <t>Sep. 30, 2018</t>
  </si>
  <si>
    <t>Oct. 26, 2018</t>
  </si>
  <si>
    <t>Document and Entity Information [Abstract]</t>
  </si>
  <si>
    <t>Entity Registrant Name</t>
  </si>
  <si>
    <t>CLEAN HARBORS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Current assets:</t>
  </si>
  <si>
    <t>Cash and cash equivalents</t>
  </si>
  <si>
    <t>Short-term marketable securities</t>
  </si>
  <si>
    <t>Accounts receivable, net of allowances aggregating $32,260 and $27,79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9,576 and $6,444, respectively</t>
  </si>
  <si>
    <t>Remedial liabilities, less current portion of $15,680 and $13,338, respectively</t>
  </si>
  <si>
    <t>Long-term obligations, less current portion</t>
  </si>
  <si>
    <t>Deferred taxes, unrecognized tax benefits and other long-term liabilities</t>
  </si>
  <si>
    <t>Total other liabilities</t>
  </si>
  <si>
    <t>Commitments and contingent liabilities (See Note 16)</t>
  </si>
  <si>
    <t xml:space="preserve"> </t>
  </si>
  <si>
    <t>Stockholders’ equity:</t>
  </si>
  <si>
    <t>Authorized 80,000,000; shares issued and outstanding 55,997,893 and 56,501,190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3 Months Ended</t>
  </si>
  <si>
    <t>Sep. 30, 2017</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 net</t>
  </si>
  <si>
    <t>Loss on early extinguishment of debt</t>
  </si>
  <si>
    <t>Loss on sale of business</t>
  </si>
  <si>
    <t>Interest expense, net of interest income of $736, $573, $2,086 and $1,098, respectively</t>
  </si>
  <si>
    <t>Income before (benefit) provision for income taxes</t>
  </si>
  <si>
    <t>Provision for income taxes</t>
  </si>
  <si>
    <t>Net income</t>
  </si>
  <si>
    <t>Earnings per share:</t>
  </si>
  <si>
    <t>Basic (in USD per share)</t>
  </si>
  <si>
    <t>Diluted (in USD per share)</t>
  </si>
  <si>
    <t>Shares used to compute loss per share - Basic (in shares)</t>
  </si>
  <si>
    <t>Shares used to compute loss per share - Diluted (in shares)</t>
  </si>
  <si>
    <t>Service</t>
  </si>
  <si>
    <t>Product</t>
  </si>
  <si>
    <t>UNAUDITED CONSOLIDATED STATEMENTS OF OPERATIONS (Parenthetical) - USD ($) $ in Thousands</t>
  </si>
  <si>
    <t>Income Statement [Abstract]</t>
  </si>
  <si>
    <t>Interest income</t>
  </si>
  <si>
    <t>UNAUDITED CONSOLIDATED STATEMENTS OF COMPREHENSIVE INCOME - USD ($) $ in Thousands</t>
  </si>
  <si>
    <t>Statement of Comprehensive Income [Abstract]</t>
  </si>
  <si>
    <t>Other comprehensive income (loss):</t>
  </si>
  <si>
    <t>Unrealized (losses) gains on available-for-sale securities (net of taxes of $7, $7, $95 and $129, respectively)</t>
  </si>
  <si>
    <t>Reclassification adjustment for losses on available-for-sale securities included in net income (net of taxes of $0, $0, $0 and $79, respectively)</t>
  </si>
  <si>
    <t>Unrealized loss on interest rate hedge (net of taxes of $0, $0, $0 and $0)</t>
  </si>
  <si>
    <t>Foreign currency translation adjustments (including a tax benefit of $5.6 million in the nine months ended September 30, 2018)</t>
  </si>
  <si>
    <t>Other comprehensive income (loss)</t>
  </si>
  <si>
    <t>Comprehensive income</t>
  </si>
  <si>
    <t>UNAUDITED CONSOLIDATED STATEMENTS OF COMPREHENSIVE INCOME (Parenthetical) - USD ($)</t>
  </si>
  <si>
    <t>Unrealized (losses) gains on available-for-sale securities, taxes</t>
  </si>
  <si>
    <t>Reclassification adjustment for gains on available-for-sale securities included in net (loss) income taxes</t>
  </si>
  <si>
    <t>Unrealized loss on interest rate hedge, taxes</t>
  </si>
  <si>
    <t>Foreign currency translation adjustments, tax benefit</t>
  </si>
  <si>
    <t>UNAUDITED 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Deferred income taxes</t>
  </si>
  <si>
    <t>Stock-based compensation</t>
  </si>
  <si>
    <t>Gain on sale of busines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Proceeds from sale of business, net of transactional costs</t>
  </si>
  <si>
    <t>Additions to intangible assets, including costs to obtain or renew permits</t>
  </si>
  <si>
    <t>Proceeds from sale of available-for-sale securities</t>
  </si>
  <si>
    <t>Purchases of available-for-sale securities</t>
  </si>
  <si>
    <t>Net cash used in investing activities</t>
  </si>
  <si>
    <t>Cash flows used in financing activities:</t>
  </si>
  <si>
    <t>Change in uncashed checks</t>
  </si>
  <si>
    <t>Proceeds from exercise of stock options</t>
  </si>
  <si>
    <t>Tax payments related to withholdings on vested restricted stock</t>
  </si>
  <si>
    <t>Repurchases of common stock</t>
  </si>
  <si>
    <t>Deferred financing costs paid</t>
  </si>
  <si>
    <t>Premiums paid on early extinguishment of debt</t>
  </si>
  <si>
    <t>Principal payment on debt</t>
  </si>
  <si>
    <t>Issuance of senior secured notes, net of discount</t>
  </si>
  <si>
    <t>Borrowing from revolving credit facility</t>
  </si>
  <si>
    <t>Net cash used in financing activities</t>
  </si>
  <si>
    <t>Effect of exchange rate change on cash</t>
  </si>
  <si>
    <t>(Decrease) increase in cash and cash equivalents</t>
  </si>
  <si>
    <t>Cash and cash equivalents, beginning of period</t>
  </si>
  <si>
    <t>Cash and cash equivalents, end of period</t>
  </si>
  <si>
    <t>Cash payments for interest and income taxes:</t>
  </si>
  <si>
    <t>Interest paid</t>
  </si>
  <si>
    <t>Income taxes paid</t>
  </si>
  <si>
    <t>Non-cash investing activities:</t>
  </si>
  <si>
    <t>Property, plant and equipment accrued</t>
  </si>
  <si>
    <t>Transfer of inventory to property, plant and equipment</t>
  </si>
  <si>
    <t>UNAUDITED CONSOLIDATED STATEMENTS OF STOCKHOLDERS' EQUITY - 9 months ended Sep. 30, 2018 - USD ($) shares in Thousands, $ in Thousands</t>
  </si>
  <si>
    <t>Total</t>
  </si>
  <si>
    <t>Common Stock</t>
  </si>
  <si>
    <t>Additional Paid-in Capital</t>
  </si>
  <si>
    <t>Accumulated Other Comprehensive Loss</t>
  </si>
  <si>
    <t>Accumulated Earnings</t>
  </si>
  <si>
    <t>Balance at beginning of period at Dec. 31, 2017</t>
  </si>
  <si>
    <t>Balance beginning of period (in shares) at Dec. 31, 2017</t>
  </si>
  <si>
    <t>Increase (Decrease) in Stockholders' Equity</t>
  </si>
  <si>
    <t>Other comprehensive loss</t>
  </si>
  <si>
    <t>Issuance of restricted shares, net of shares remitted and tax withholdings</t>
  </si>
  <si>
    <t>Issuance of restricted shares, net of shares remitted and tax withholdings (in shares)</t>
  </si>
  <si>
    <t>Repurchases of common stock (in shares)</t>
  </si>
  <si>
    <t>Balance at end of period at Sep. 30, 2018</t>
  </si>
  <si>
    <t>Balance ending of period (in shares) at Sep. 30, 2018</t>
  </si>
  <si>
    <t>Cumulative effect of change in accounting principle</t>
  </si>
  <si>
    <t>Cumulative effect of change in accounting principle | Accounting Standards Update 2016-16</t>
  </si>
  <si>
    <t>UNAUDITED 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7 .</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7 . There have been no material changes in these policies or their application except for the changes described below. Changes in Reporting Segments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See Note 18, " Segment Reporting ," for more information. The amounts presented for the three and nine months ended September 30, 2017 have been recast to reflect the impact of such changes. These reclassifications and adjustments had no effect on the consolidated statements of operations, consolidated statements of comprehensive income, consolidated statements of cash flows or consolidated statements of stockholders' equity for any of the periods presented. 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On January 1, 2018, the Company adopted Topic 606 using the modified retrospective method for all contracts. Results for reporting periods beginning on the date of adoption are presented under ASC 606, while prior period amounts have not been adjusted and continue to be reported in accordance with the Company's historical accounting methodology pursuant to ASC 605, Revenue Recognition . Upon adoption, a cumulative effect adjustment was not required as the majority of the Company’s contracts are recognized based on time and materials incurred and were not impacted by the new guidance. The Company has concluded that the most significant impact of the standard relates to the incremental disclosures required. In October 2016, the FASB issued ASU 2016-16, Income Tax - Intra-Entity Transfers of Assets Other than Inventory . The amendment improves the accounting for the income tax consequences of intra-entity transfers of assets other than inventory. The Company adopted the amendment on a modified retrospective basis effective January 1, 2018. As a result of adoption, the Company recorded a cumulative effect adjustment that reduced retained earnings by $1.6 million . In March 2017, the FASB issued ASU 2017-07, Compensation-Retirement Benefits (Topic 715): Improving the Presentation of Net Periodic Pension Cost and Net Periodic Postretirement Benefit Cost . The amendment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capitalization when applicable. The Company adopted the amendment in the first quarter of 2018. Adoption did not have a material impact on the Company's consolidated financial statements. In August 2017, the FASB issued ASU 2017-12, Derivatives and Hedging (Topic 815): Targeted Improvements to Accounting for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Company adopted the amendment in the third quarter of 2018. Adoption did not have a material impact on the Company's consolidated financial statements. Standards to be implemented The Company is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In February 2018, FASB issued ASU 2018-01, Leases (Topic 842): Land Easement Practical Expedient for Transition to Topic 842 .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July 2018, FASB issued ASU 2018-10, Codification Improvements to Topic 842, Leases .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will adopt the new standard beginning on January 1, 2019. While the Company is still continuing to assess the effect of adoption, it expects that the new standard will have a material effect on its consolidated balance sheet related to the recognition of new assets and lease liabilities. In preparation for the adoption of the guidance, the Company is in the process of implementing new software, testing and validating the data in the new software and changing controls and processes to enable the preparation of financial information.</t>
  </si>
  <si>
    <t>REVENUES</t>
  </si>
  <si>
    <t>Revenue from Contract with Customer [Abstract]</t>
  </si>
  <si>
    <t>REVENUES Revenue Recognition Revenues are recognized when control of the promised goods or services is transferred to the Company’s customers, in an amount that reflects the consideration the Company expects to be entitled to in exchange for those goods or services. Nature of Goods and Services The Company generates services and product revenues through its Environmental Services and Safety-Kleen operating segments. The majority of the Company’s contracts are for services, which are recognized based on time and materials incurred at contractually agreed-upon rates. Product revenues are recognized when the products are delivered and control transfers to the customer. The Company’s payment terms vary by the type and location of its customers and the products or services offered. The term between invoicing and when payment is due is not significant. The Company excludes sales taxes that it collects from customers from its revenues. Disaggregation of Revenue The following table presents the Company’s revenues disaggregated by revenue source (in thousands): For the Three Months Ended September 30, 2018 Environmental Services Safety-Kleen Corporate Total Primary Geographical Markets United States $ 410,792 $ 307,497 $ (66 ) $ 718,223 Canada 98,021 26,404 533 124,958 Total third party revenues $ 508,813 $ 333,901 $ 467 $ 843,181 Sources of Revenue (1) Technical Services $ 264,769 $ — $ — $ 264,769 Field and Emergency Response Services 77,025 — — 77,025 Industrial Services 134,323 — — 134,323 Oil, Gas and Lodging Services and Other 32,696 — 467 33,163 Safety-Kleen Environmental Services — 200,681 — 200,681 Kleen Performance Products — 133,220 — 133,220 Total third party revenues $ 508,813 $ 333,901 $ 467 $ 843,181 For the Three Months Ended September 30, 2017 Environmental Services Safety-Kleen Corporate Total Primary Geographical Markets United States $ 334,625 $ 290,653 $ 468 $ 625,746 Canada 105,538 24,375 187 130,100 Total third party revenues $ 440,163 $ 315,028 $ 655 $ 755,846 Sources of Revenue (1) Technical Services $ 246,323 $ — $ — $ 246,323 Field and Emergency Response Services 76,446 — — 76,446 Industrial Services 90,894 — — 90,894 Oil, Gas and Lodging Services and Other 26,500 — 655 27,155 Safety-Kleen Environmental Services — 191,420 — 191,420 Kleen Performance Products — 123,608 — 123,608 Total third party revenues $ 440,163 $ 315,028 $ 655 $ 755,846 For the Nine Months Ended September 30, 2018 Environmental Services Safety-Kleen Corporate Total Primary Geographical Markets United States $ 1,162,891 $ 901,198 $ 442 $ 2,064,531 Canada 305,526 71,336 706 377,568 Total third party revenues $ 1,468,417 $ 972,534 $ 1,148 $ 2,442,099 Sources of Revenue (1) Technical Services $ 758,081 $ — $ — $ 758,081 Field and Emergency Response Services 223,052 — — 223,052 Industrial Services 399,132 — — 399,132 Oil, Gas and Lodging Services and Other 88,152 — 1,148 89,300 Safety-Kleen Environmental Services — 594,876 — 594,876 Kleen Performance Products — 377,658 — 377,658 Total third party revenues $ 1,468,417 $ 972,534 $ 1,148 $ 2,442,099 For the Nine Months Ended September 30, 2017 Environmental Services Safety-Kleen Corporate Total Primary Geographical Markets United States $ 991,731 $ 843,341 $ 756 $ 1,835,828 Canada 293,970 67,544 233 361,747 Total third party revenues $ 1,285,701 $ 910,885 $ 989 $ 2,197,575 Sources of Revenue (1) Technical Services $ 731,028 $ — $ — $ 731,028 Field and Emergency Response Services 208,172 — — 208,172 Industrial Services 265,695 — — 265,695 Oil, Gas and Lodging Services and Other 80,806 — 989 81,795 Safety-Kleen Environmental Services — 575,964 — 575,964 Kleen Performance Products — 334,921 — 334,921 Total third party revenues $ 1,285,701 $ 910,885 $ 989 $ 2,197,575 ______________________ 1. All revenue except Kleen Performance Products and product sales within Safety-Kleen Environmental Services, which includes allied products and direct blended oil sales, are recognized over time. Kleen Performance Products and Safety-Kleen Environmental Services product sales are recognized at a point in tim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ir relative standalone selling price (i.e. the estimated price that a customer would pay for the services on a standalone basis). Revenues from waste that is not yet completely processed and disposed and the related costs are deferred. The revenue is recognized and the deferred costs are expens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previously included in Oil, Gas and Lodging service offerings) supporting drilling, completions and production programs. These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are generated from providing parts washer services, containerized waste handling and disposal services, oil collection services, direct sales of blended oil products, and other complementary services and product sales. Containerized waste services consist of profiling, collecting, transporting and recycling or disposing of a wide variety of waste. Other products and services include vacuum services, sale of allied supply products and other environmental services. Revenues from parts washer services include fees charged to customers for their use of parts washer equipment, to clean and maintain parts washer equipment and to remove and replace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 Collection and transportation revenues are recognized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Product revenue is recognized upon the transfer of control. Control transfers when the products are delivered to the customer. Kleen Performance Products. Kleen Performance Products revenues are generated from sales of high quality base and blended lubricating oils to third-party distributors, government agencies, fleets, railroads and industrial customers. The business also sells recycled fuel oil to asphalt plants, industrial plants, blenders, pulp and paper companies, vacuum gas oil producers and marine diesel oil producers. Revenue for oil products is recognized at a point in time, upon the transfer of control. Control transfers when the products are delivered to the customer. Oil, Gas and Lodging Services and Other. Oil, Gas and Lodging Services and Other is primarily comprised of revenues generated from providing Oil and Gas Field Services that support upstream activities such as exploration and drilling for oil and gas companies and Lodging Services to customers in Western Canada. The Company recognizes Oil and Gas Field Services revenue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Revenue for lodging accommodation services is recognized over time based on passage of time. Revenue for manufacturing services is recognized over time using a cost-to-cost measure of progress or completed units to depict the transfer of assets to the customer. Contract Balances September 30, 2018 December 31, 2017 September 30, 2017 December 31, 2016 Receivables $ 608,645 $ 528,924 $ 531,696 $ 496,226 Contract Assets (Unbilled Receivables) 63,964 35,922 40,933 36,190 Contract Liabilities (Deferred Revenue) 65,172 67,822 69,236 64,397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As part of the acquisition of the Veolia Business on February 23, 2018, the Company acquired receivables and contract assets of $20.5 million and $17.7 million , respectively. Changes in the contract asset and liability balances during the nine-month periods ended September 30, 2018 and September 30, 2017 were not materially impacted by any other factors. The contract liability balances at the beginning of each period presented were fully recognized in the subsequent three-month period. Remaining Performance Obligations Remaining performance obligations represent the transaction price of orders for which work has not been performed. As of September 30, 2018 , all remaining performance obligations were for contracts with an original expected length of one year or less. Variable Consideration The nature of the Company's contracts gives rise to certain types of variable consideration, including in limited cases volume and payment discount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Variable consideration was not material in any of the periods present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 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seven and 14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t>
  </si>
  <si>
    <t>BUSINESS COMBINATIONS</t>
  </si>
  <si>
    <t>Business Combinations [Abstract]</t>
  </si>
  <si>
    <t>BUSINESS COMBINATIONS 2018 Acquisition On August 31, 2018, Clean Harbors acquired a privately owned company which is expected to expand the environmental services and waste oil capabilities of the Company. The acquired company is included in the Safety-Kleen and Environmental Services segments. In connection with this acquisition, a preliminary goodwill amount of $16.0 million was recognized. On February 23, 2018, the Company completed the acquisition of the U.S. Industrial Cleaning Business of Veolia Environmental Services North America LLC (the "Veolia Business"). The acquisition provides significant scale and industrial services capabilities while increasing the size of the Company's existing U.S. Industrial Services business. The Company acquired the Veolia Business for a purchase price of $120.0 million subject to certain post-closing adjustments. The acquisition was financed with cash on hand. The amount of revenue from the Veolia Business included in the Company's results of operations for the three and nine months ended September 30, 2018 was $44.9 million and $108.8 million , respectively. The amount of pre-tax (loss) income for the three and nine months ended September 30, 2018 was $(0.8) million and $2.5 million , respectively. During the three and nine months ended September 30, 2018 , the Company incurred acquisition-related costs of approximately $0.2 million and $1.2 million , respectively, in connection with the transaction which are included in selling, general and administrative expenses in the consolidated statements of operations. The Veolia Business is included in the Environmental Services segment. The allocation of the Veolia Business purchase price was based on preliminary estimates of the fair value of assets acquired and liabilities assumed as of February 23, 2018, as the Company is continuing to obtain information to complete its valuation of these accounts and the associated tax accounting. The components and preliminary allocation of the purchase price consist of the following amounts (in thousands): At Acquisition Date Measurement Period Adjustments At Acquisition Date As Reported September 30, 2018 Accounts receivable, including unbilled receivables $ 40,773 $ (2,580 ) $ 38,193 Inventories and supplies 1,442 (316 ) 1,126 Prepaid expenses and other current assets 1,005 (219 ) 786 Property, plant and equipment 72,244 — 72,244 Permits and other intangibles 5,140 — 5,140 Current liabilities (15,908 ) (2,717 ) (18,625 ) Closure and post-closure liabilities (604 ) 250 (354 ) Total identifiable net assets 104,092 (5,582 ) 98,510 Goodwill 15,908 5,582 21,490 Total purchase price $ 120,000 $ — $ 120,000 The weighted average amortization period for the intangibles acquired is 8.2 years .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 Pro forma revenue and earnings amounts on a combined basis as if these acquisitions had been completed on January 1, 2017 are immaterial to the consolidated financial statements of the Company since that date. 2017 Acquisitions On July 14, 2017, the Company acquired Lonestar West Inc. ("Lonestar"), a public company headquartered in Alberta, Canada, for approximately CAD $41.8 million , ( $33.1 million USD), net of cash acquired, which included an equity payout of CAD $0.72 per share to Lonestar shareholders and the assumption of approximately CAD $21.3 million ( $16.8 million USD) in outstanding debt, which Clean Harbors subsequently repaid. The acquisition supports the Company's growth in the daylighting and hydro excavation services markets. In addition to increasing the size of the Company's hydro vac fleet, Lonestar's network of locations provides the Company with direct access to key geographic markets in both the United States and Canada. The acquired company is included in the Environmental Services segment. In connection with this acquisition, a goodwill amount of $ 2.8 million was recognized. On January 31, 2017, the Company acquired a privately held company for a purchase price of approximately $ 11.9 million in cash, net of cash acquired. The acquired business produces and distributes oil products and therefore complements the Company's closed loop model as it relates to the sale of its oil products. The acquired company is included in the Safety-Kleen segment. In connection with this acquisition, a goodwill amount of $ 5.0 million was recognized. Pro forma revenue and earnings amounts on a combined basis as if these acquisitions had been completed on January 1, 2017 are immaterial to the consolidated financial statements of the Company since that date.</t>
  </si>
  <si>
    <t>DISPOSITION OF BUSINESS</t>
  </si>
  <si>
    <t>Discontinued Operations and Disposal Groups [Abstract]</t>
  </si>
  <si>
    <t>DISPOSITION OF BUSINESS On June 30, 2017, the Company completed the sale of its Transformer Services business, as part of its continuous focus on improving or divesting certain non-core operations. The sale price was $45.5 million . The Transformer Services business was a non-core business previously included within the legacy Technical Services operating segment. The following table presents income attributable to the Transformer Services business included in the Company's consolidated results of operations for the three and nine months ended September 30, 2017 (in thousands): Three Months Ended Nine Months Ended September 30, 2017 September 30, 2017 Income before provision for income taxes $ — $ 2,771</t>
  </si>
  <si>
    <t>INVENTORIES AND SUPPLIES</t>
  </si>
  <si>
    <t>Inventory Disclosure [Abstract]</t>
  </si>
  <si>
    <t>INVENTORIES AND SUPPLIES Inventories and supplies consisted of the following (in thousands): September 30, 2018 December 31, 2017 Oil and oil products $ 72,268 $ 58,142 Supplies and drums 99,773 94,242 Solvent and solutions 9,200 9,167 Modular camp accommodations 1,657 1,826 Other 13,147 12,635 Total inventories and supplies $ 196,045 $ 176,012 As of September 30, 2018 and December 31, 2017 , other inventories consisted primarily of parts washer components, cleaning fluids, absorbents and automotive fluids, such as windshield washer fluid and antifreeze. Supplies and drums consisted primarily of drums and containers as well as critical spare parts to support the Company's incinerator and re-refinery operations.</t>
  </si>
  <si>
    <t>PROPERTY, PLANT AND EQUIPMENT</t>
  </si>
  <si>
    <t>Property, Plant and Equipment [Abstract]</t>
  </si>
  <si>
    <t>PROPERTY, PLANT AND EQUIPMENT Property, plant and equipment consisted of the following (in thousands): September 30, 2018 December 31, 2017 Land $ 125,804 $ 121,658 Asset retirement costs (non-landfill) 14,857 14,593 Landfill assets 149,748 144,539 Buildings and improvements 443,908 414,384 Camp equipment 163,427 170,012 Vehicles 723,872 617,959 Equipment 1,697,920 1,644,102 Furniture and fixtures 5,652 5,708 Construction in progress 29,373 57,618 3,354,561 3,190,573 Less - accumulated depreciation and amortization 1,740,132 1,603,208 Total property, plant and equipment, net $ 1,614,429 $ 1,587,365 Interest in the amount of $0.1 million and $0.5 million was capitalized to property, plant and equipment during the three and nine months ended September 30, 2018 , respectively. Interest in the amount of $0.2 million and $0.4 million was capitalized to property, plant and equipment during the three and nine months ended September 30, 2017 , respectively. Depreciation expense, inclusive of landfill amortization, was $64.9 million and $194.7 million for the three and nine months ended September 30, 2018 , respectively. Depreciation expense, inclusive of landfill amortization, was $64.0 million and $189.2 million for the three and nine months ended September 30, 2017 , respectively.</t>
  </si>
  <si>
    <t>GOODWILL AND OTHER INTANGIBLE ASSETS</t>
  </si>
  <si>
    <t>Goodwill and Intangible Assets Disclosure [Abstract]</t>
  </si>
  <si>
    <t>GOODWILL AND OTHER INTANGIBLE ASSETS The changes in goodwill by segment for the nine months ended September 30, 2018 were as follows (in thousands): Environmental Services Safety-Kleen Totals Balance at January 1, 2018 $ 172,386 $ 306,137 $ 478,523 Increase from current period acquisitions 33,281 4,168 37,449 Measurement period adjustments from prior period acquisitions (78 ) — (78 ) Foreign currency translation (829 ) (963 ) (1,792 ) Balance at September 30, 2018 $ 204,760 $ 309,342 $ 514,102 The Company assesses goodwill for impairment on an annual basis as of December 31, or at an interim date when events or changes in the business environment would more likely than not reduce the fair value of a reporting unit below its carrying value. As discussed in Note 18, “Segment Reporting,” during the first quarter of fiscal year 2018 and as a result of operational and managerial changes in several of the Company’s businesses, the identification of operating segments in accordance with ASC 280, Segment Information , was changed. As a result of the Company's conclusions about the identification of operating segments, the Company also concluded that, for purposes of reviewing for potential goodwill impairment, it now has four reporting units, consisting of Environmental Sales and Service, Environmental Facilities, Kleen Performance Products and Safety-Kleen Environmental Services. The Company allocated goodwill to the newly identified reporting units using a relative fair value approach. In addition, the Company completed an assessment of any potential goodwill impairment for all reporting units immediately prior and subsequent to the reallocation and determined that no impairment existed. As of September 30, 2018 and December 31, 2017 , the Company's total finite-lived and indefinite-lived intangible assets consisted of the following (in thousands): September 30, 2018 December 31, 2017 Cost Accumulated Net Cost Accumulated Net Permits $ 177,628 $ 78,419 $ 99,209 $ 174,721 $ 74,347 $ 100,374 Customer and supplier relationships 400,292 178,506 221,786 399,224 158,972 240,252 Other intangible assets 37,844 31,412 6,432 36,766 31,592 5,174 Total amortizable permits and other intangible assets 615,764 288,337 327,427 610,711 264,911 345,800 Indefinite lived trademarks and trade names 123,928 — 123,928 123,328 — 123,328 Total permits and other intangible assets $ 739,692 $ 288,337 $ 451,355 $ 734,039 $ 264,911 $ 469,128 Amortization expense of permits and other intangible assets was $8.1 million and $26.0 million in the three and nine months ended September 30, 2018 , respectively. Amortization expense of permits and other intangible assets was $8.9 million and $27.7 million in the three and nine months ended September 30, 2017 , respectively. The expected amortization of the net carrying amount of finite-lived intangible assets at September 30, 2018 was as follows (in thousands): Years Ending December 31, Expected Amortization 2018 (three months) $ 8,481 2019 32,488 2020 30,137 2021 27,645 2022 27,476 Thereafter 201,200 $ 327,427</t>
  </si>
  <si>
    <t>ACCRUED EXPENSES</t>
  </si>
  <si>
    <t>Payables and Accruals [Abstract]</t>
  </si>
  <si>
    <t>ACCRUED EXPENSES Accrued expenses consisted of the following at September 30, 2018 and December 31, 2017 (in thousands): September 30, 2018 December 31, 2017 Insurance $ 72,636 $ 57,889 Interest 14,736 12,660 Accrued compensation and benefits 68,657 55,861 Income, real estate, sales and other taxes 37,307 27,330 Other 36,596 34,242 $ 229,932 $ 187,982</t>
  </si>
  <si>
    <t>CLOSURE AND POST-CLOSURE LIABILITIES</t>
  </si>
  <si>
    <t>Asset Retirement Obligation Disclosure [Abstract]</t>
  </si>
  <si>
    <t>CLOSURE AND POST-CLOSURE LIABILITIES The changes to closure and post-closure liabilities (also referred to as “asset retirement obligations”) from January 1, 2018 through September 30, 2018 were as follows (in thousands): Landfill Non-Landfill Total Balance at January 1, 2018 $ 32,382 $ 28,655 $ 61,037 Liabilities assumed in acquisition — 354 354 New asset retirement obligations 2,052 — 2,052 Accretion 1,898 1,897 3,795 Changes in estimates recorded to statement of operations — 400 400 Changes in estimates recorded to balance sheet 871 64 935 Expenditures (787 ) (269 ) (1,056 ) Currency translation and other (79 ) (57 ) (136 ) Balance at September 30, 2018 $ 36,337 $ 31,044 $ 67,381 All of the landfill facilities included in the above were active as of September 30, 2018 . There were no significant charges (benefits) in 2018 resulting from changes in estimates for closure and post-closure liabilities. New asset retirement obligations incurred during the first nine months of 2018 were discounted at the credit-adjusted risk-free rate of 5.66% .</t>
  </si>
  <si>
    <t>REMEDIAL LIABILITIES</t>
  </si>
  <si>
    <t>Environmental Remediation Obligations [Abstract]</t>
  </si>
  <si>
    <t>REMEDIAL LIABILITIES The changes to remedial liabilities for the nine months ended September 30, 2018 were as follows (in thousands): Remedial Liabilities for Landfill Sites Remedial Liabilities for Inactive Sites Remedial Liabilities (Including Superfund) for Non-Landfill Operations Total Balance at January 1, 2018 $ 1,800 $ 65,342 $ 57,326 $ 124,468 Accretion 64 2,074 1,395 3,533 Changes in estimates recorded to statement of operations — (56 ) (645 ) (701 ) Expenditures (35 ) (2,911 ) (3,236 ) (6,182 ) Currency translation and other — 892 (1,298 ) (406 ) Balance at September 30, 2018 $ 1,829 $ 65,341 $ 53,542 $ 120,712 In the nine months ended September 30, 2018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September 30, 2018 December 31, 2017 Senior secured Term Loan Agreement ("Term Loan Agreement") $ 7,535 $ 4,000 Current portion of long-term obligations, at carrying value $ 7,535 $ 4,000 Senior secured Term Loan Agreement due June 30, 2024 $ 736,581 $ 394,000 Senior unsecured notes, at 5.25%, due August 1, 2020 ("2020 Notes") — 400,000 Senior unsecured notes, at 5.125%, due June 1, 2021 ("2021 Notes") 845,000 845,000 Revolving credit facility 50,000 — Long-term obligations, at par $ 1,631,581 $ 1,639,000 Unamortized debt issuance costs and premium, net (15,425 ) (13,463 ) Long-term obligations, at carrying value $ 1,616,156 $ 1,625,537 Total current and long-term obligations, at carrying value $ 1,623,691 $ 1,629,537 Financing Activities On April 17, 2018, the Company, and substantially all of the Company's domestic subsidiaries as guarantors, entered into the first amendment (“First Amendment”) of the Term Loan Agreement. The First Amendment reduced the applicable interest rate margin for the Company’s initial term loans (the "Term Loans") outstanding under the Term Loan Agreement by 25 basis points for both Eurocurrency borrowings and base rate borrowings. After giving effect to the repricing, the applicable interest rate margins for the Term Loans are 1.75% for Eurocurrency borrowings and 0.75% for base rate borrowings. On July 19, 2018, the Company, and substantially all of the Company’s domestic subsidiaries as guarantors, entered into an Incremental Facility Amendment (the “Incremental Facility Amendment”) to the Company’s Term Loan Agreement. The Incremental Facility Amendment increased the principal amount of the Term Loans outstanding under the Term Loan Agreement by $350.0 million . Term Loans under the Term Loan Agreement will mature on June 30, 2024 and may be prepaid at any time without premium or penalty other than customary breakage costs with respect to Eurodollar based loans or if the Company engages in certain repricing transactions before January 19, 2019, in which event a 1.0% prepayment premium would be due. The Company’s obligations under the Term Loan Agreement are guaranteed by all of the Company’s domestic restricted subsidiaries and secured by liens on substantially all of the assets of the Company and the guarantors. Concurrently with the closing on July 19, 2018 of the Incremental Facility Amendment, the Company purchased $322.0 million aggregate principal of the 2020 Notes. The total amount paid in purchasing the 2020 Notes was $330.9 million including $7.9 million of accrued interest. On August 1, 2018, the Company redeemed the remaining $78.0 million of outstanding 2020 Notes. At September 30, 2018 and December 31, 2017 , the fair value of the Term Loans was $746.0 million and $400.5 million , respectively, based on quoted market prices or other available market data. At September 30, 2018 and December 31, 2017 , the fair value of the Company's 2021 Notes was $846.1 million and $855.7 million , respectively, based on quoted market prices for the instrument. The fair values of the Term Loans, 2020 Notes and 2021 Notes are considered Level 2 measures according to the fair value hierarchy. The Company also maintains a $400.0 million revolving credit facility under which in connection with the redemption of the $78.0 million of 2020 Notes, the Company borrowed $50.0 million . At September 30, 2018 , approximately $194.4 million was available to borrow and outstanding letters of credit were $130.0 million . At December 31, 2017 , $217.8 million was available to borrow and outstanding letters of credit were $134.1 million . Cash Flow Hedge The Company’s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stockholders’ equity as a component of accumulated other comprehensive loss and included in interest expense at the same time as interest expense is affected by the hedged transaction. Differences paid or received over the life of the agreements are recorded as additions to or reductions of interest expense on the underlying debt. Although the interest rate on all $744.1 million aggregate principal amount of Term Loans which were outstanding on September 30, 2018 is variable under the Term Loan Agreement, the Company has effectively fixed the interest rate on the first $350.0 million aggregate principal amount of the Term Loans outstanding by entering into interest rate swap agreements with a notional amount of $350.0 million . Under the terms of the interest rate swap agreements, the Company receives interest based on the 1-month LIBOR index and pays interest at a weighted average rate of approximately 2.92% . When combined with the 1.75% interest rate margin for Eurocurrency borrowings, the effective annual interest rate on such $350.0 million aggregate principal amount of Term Loans is therefore approximately 4.67% .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September 30, 2018, we have recorded a derivative liability with a fair value of $0.3 million within accrued expenses in connection with these cash flow hedges. The fair value of the interest rate swaps included in the Level 2 tier of the fair value hierarchy is calculated using discounted cash flow valuation methodologies based upon the one month LIBOR yield curves that are observable at commonly quoted intervals for the full term of the swaps.</t>
  </si>
  <si>
    <t>EARNINGS PER SHARE</t>
  </si>
  <si>
    <t>Earnings Per Share [Abstract]</t>
  </si>
  <si>
    <t>EARNINGS PER SHARE The following are computations of basic and diluted earnings per share (in thousands except for per share amounts): Three Months Ended Nine Months Ended September 30, September 30, 2018 2017 2018 2017 Numerator for basic and diluted earnings per share: Net income $ 31,089 $ 12,058 $ 49,205 $ 16,545 Denominator: Basic shares outstanding 56,059 57,033 56,222 57,149 Dilutive effect of equity-based compensation awards 232 162 138 131 Dilutive shares outstanding 56,291 57,195 56,360 57,280 Basic income per share: $ 0.55 $ 0.21 $ 0.88 $ 0.29 Diluted income per share: $ 0.55 $ 0.21 $ 0.87 $ 0.29 For the three months ended September 30, 2018 and September 30, 2017 , the dilutive effect of all then outstanding restricted stock and performance awards is included in the EPS calculation above except for 304,644 and 301,300 , respectively, of performance stock awards for which the performance criteria were not attained at that time and 6,565 and 3,724 , respectively, of restricted stock awards which were antidilutive at that time. For the nine months ended September 30, 2018 and September 30, 2017 , the dilutive effect of all then outstanding restricted stock and performance awards is included in the EPS calculation above except for 304,644 and 301,300 , respectively, of performance stock awards for which the performance criteria were not attained at that time and 91,743 and 19,485 , respectively, of restricted stock awards which were antidilutive at that time.</t>
  </si>
  <si>
    <t>ACCUMULATED OTHER COMPREHENSIVE LOSS</t>
  </si>
  <si>
    <t>Equity [Abstract]</t>
  </si>
  <si>
    <t>ACCUMULATED OTHER COMPREHENSIVE LOSS The changes in accumulated other comprehensive loss by component and related tax effects for the nine months ended September 30, 2018 were as follows (in thousands): Foreign Currency Translation Unrealized Losses on Available-For-Sale Securities Unrealized Loss on Interest Rate Hedge Unfunded Pension Liability Total Balance at January 1, 2018 $ (170,575 ) $ (146 ) $ — $ (1,686 ) $ (172,407 ) Other comprehensive loss before tax effects (17,259 ) (1,043 ) (310 ) — (18,612 ) Tax effects 5,609 (95 ) — — 5,514 Other comprehensive loss $ (11,650 ) $ (1,138 ) $ (310 ) $ — $ (13,098 ) Balance at September 30, 2018 $ (182,225 ) $ (1,284 ) $ (310 ) $ (1,686 ) $ (185,505 )</t>
  </si>
  <si>
    <t>STOCK-BASED COMPENSATION</t>
  </si>
  <si>
    <t>Disclosure of Compensation Related Costs, Share-based Payments [Abstract]</t>
  </si>
  <si>
    <t>STOCK-BASED COMPENSATION Total stock-based compensation cost charged to selling, general and administrative expenses for the three and nine months ended September 30, 2018 was $4.1 million and $10.7 million , respectively. Total stock-based compensation cost charged to selling, general and administrative expenses for the three and nine months ended September 30, 2017 was $4.0 million and $9.2 million , respectively. The total income tax benefit recognized in the consolidated statements of operations from stock-based compensation was $0.8 million and $2.0 million for the three and nine months ended September 30, 2018 , respectively. The total income tax benefit recognized in the consolidated statements of operations from stock-based compensation was $1.2 million and $2.7 million for the three and nine months ended September 30, 2017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nine months ended September 30, 2018 : Restricted Stock Number of Shares Weighted Average Grant-Date Fair Value Balance at January 1, 2018 604,933 $ 54.23 Granted 308,016 $ 54.39 Vested (172,946 ) $ 54.61 Forfeited (41,244 ) $ 54.04 Balance at September 30, 2018 698,759 $ 54.22 As of September 30, 2018 , there was $28.5 million of total unrecognized compensation cost arising from restricted stock awards under the Company's Plans. This cost is expected to be recognized over a weighted average period of 2.6 years. The total fair value of restricted stock vested during the three and nine months ended September 30, 2018 was $1.1 million and $9.4 million , respectively. The total fair value of restricted stock vested during the three and nine months ended September 30, 2017 was $0.5 million and $6.2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Adjusted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nine months ended September 30, 2018 : Performance Stock Number of Shares Weighted Average Grant-Date Fair Value Balance at January 1, 2018 190,129 $ 55.63 Granted 171,584 $ 55.71 Vested (8,696 ) $ 54.26 Forfeited (27,181 ) $ 55.43 Balance at September 30, 2018 325,836 $ 55.73 As of September 30, 2018 , there was $2.1 million of total unrecognized compensation cost arising from unvested performance stock awards deemed probable of vesting under the Company's Plans. No performance awards vested during the three months ended September 30, 2018 . The total fair value of performance awards vested during the nine months ended September 30, 2018 was $0.5 million . No performance awards vested during the three months ended September 30, 2017 . The total fair value of performance awards vested during the nine months ended September 30, 2017 was $1.4 million . Common Stock Repurchases On October 31, 2017, the Company's board of directors increased the size of the Company’s current share repurchase program from $300 million to $600 million . During the three and nine months ended September 30, 2018 , the Company repurchased and retired a total of 0.1 million shares and 0.6 million shares, respectively, of the Company's common stock for a total cost of $7.1 million and $33.6 million , respectively. During the three and nine months ended September 30, 2017 , the Company repurchased and retired a total of 0.2 million and 0.5 million , respectively, of the Company's common stock for a total cost of $12.2 million and $24.5 million , respectively. Through September 30, 2018 , the Company has repurchased and retired a total of 5.4 million shares of the Company's common stock for a total cost of $282.4 million under this program. As of September 30, 2018 , an additional $317.6 million remained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September 30, 2018 and December 31, 2017 , the Company had recorded reserves of $21.8 million and $19.3 million , respectively, in the Company's financial statements for actual or probable liabilities related to the legal and administrative proceedings in which the Company was then involved, the principal of which are described below. At September 30, 2018 and December 31, 2017 , the Company also believed that it was reasonably possible that the amount of these potential liabilities could be as much as $1.7 million and $1.8 million more, respectively. The Company periodically adjusts the aggregate amount of these reserves when actual or probable liabilities are paid or otherwise discharged, new claims arise, or additional relevant information about existing or probable claims becomes available. As of September 30, 2018 and December 31, 2017 , the $21.8 million and $19.3 million , respectively, of reserves consisted of (i) $17.0 million and $17.9 million , respectively, related to pending legal or administrative proceedings, including Superfund liabilities, which were included in remedial liabilities on the consolidated balance sheets, and (ii) $4.8 million and $1.4 million , respectively, primarily related to federal, state and provincial enforcement actions, which were included in accrued expenses on the consolidated balance sheets. As of September 30, 2018 , the principal legal and administrative proceedings in which the Company was involved, or which had been terminated during 2018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September 30, 2018 were as follows: Product Liability Cases. Safety-Kleen has been named as a defendant in various lawsuits that are currently pending in various courts and jurisdictions throughout the United States, including approximately 63 proceedings (excluding cases which have been settled but not formally dismissed) as of September 30, 2018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September 30, 2018 . From January 1, 2018 to September 30, 2018 , six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indemnification obligations have been identified as potentially responsible parties ("PRPs") or potential PRPs in connection with 128 sites which are subject to or are proposed to become subject to proceedings under federal or state Superfund laws. Of the 128 sites, five (including the BR Facility described below) involve facilities that are now owned or leased by the Company and 123 involve third party sites to which either the Company or the prior owners of certain of the Company’s facilities shipped wastes. Of the 123 third party sites, 30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0 of the 123 third party sites. BR Facility. The Company acquired in 2002 a former hazardous waste incinerator and landfill in Baton Rouge (the "BR Facility"), for which operations had been previously discontinued by the prior owner. In September 2007, the Environmental Protection Agency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has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 Party Sites. Of the 123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3 third party sites discussed above. Federal, State and Provincial Enforcement Actions From time to time, the Company pays fines or penalties in regulatory proceedings relating primarily to waste treatment, storage or disposal facilities. As of September 30, 2018 and December 31, 2017 , there were six and five , respectively,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nine months ended September 30, 2018 was 26.6% and 36.3% compared to 51.0% and 69.9% for the same periods in 2017 . The decrease in the effective tax rate for the three months ended September 30, 2018 was primarily attributable to a lower federal tax rate, a decrease in unrecognized tax benefits and the recording of tax benefits for prior period returns recorded as a discrete item in the quarter. The variations in the effective income tax rates for the nine months ended September 30, 2018 and the three and nine months ended September 30, 2017 , as compared to more customary relationships between pre-tax income and the provision for income taxes, were primarily due to not recognizing income tax benefits from current operating losses related to certain Canadian entities during these periods. On December 22, 2017, the “Tax Cuts and Jobs Act” (the “Tax Act”) was signed into law, making significant changes to the federal tax law.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The Company recognized its best estimate of the income tax effects of the 2017 Tax Act in the financial statements included in its 2017 Annual Report on Form 10-K in accordance with Staff Accounting Bulletin No. 118, which provides SEC staff guidance for the application of ASC Topic 740, Income Taxes, in the reporting period in which the 2017 Tax Act was signed into law. During the three and nine months ended September 30, 2018, the Company did not recognize any changes to the provisional amounts recorded in its 2017 Annual Report on Form 10-K in connection with the 2017 Tax Act. The Company is continuing to evaluate the impact of the Tax Act on its business and the consolidated financial statements and will make any adjustments to its provisional amounts in subsequent reporting periods upon obtaining, preparing or analyzing additional information affecting the income tax effects initially reported as a provisional amount. Any subsequent adjustment to these amounts will be recorded to tax expense in the fourth quarter of 2018 when the analysis will be completed, but the adjustment (if any) is not expected to be material. As of September 30, 2018 and December 31, 2017 , the Company had recorded $4.2 million and $5.1 million , respectively, of liabilities for unrecognized tax benefits and $0.8 million and $0.9 million of interest, respectively. The net decrease to the liability of $0.9 was related to the release of unrecognized tax benefits due to expiring statute of limitations. Due to expiring statute of limitation periods, the Company believes that total unrecognized tax benefits will decrease by $0.6 million within the next 12 months.</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 party revenues to direct revenues for the three and nine months ended September 30, 2018 and 2017 (in thousands): For the Three Months Ended September 30, 2018 For the Three Months Ended September 30, 2017 Third party revenues Intersegment revenues, net Corporate Items, net Direct revenues Third party revenues Intersegment revenues, net Corporate Items, net Direct revenues Environmental Services $ 508,813 $ 33,022 $ 1,145 $ 542,980 $ 440,163 $ 31,757 $ 761 $ 472,681 Safety-Kleen 333,901 (33,022 ) 6 300,885 315,028 (31,757 ) 3 283,274 Corporate Items 467 — (1,151 ) (684 ) 655 — (764 ) (109 ) Total $ 843,181 $ — $ — $ 843,181 $ 755,846 $ — $ — $ 755,846 For the Nine Months Ended September 30, 2018 For the Nine Months Ended September 30, 2017 Third party revenues Intersegment revenues, net Corporate Items, net Direct revenues Third party revenues Intersegment revenues, net Corporate Items, net Direct revenues Environmental Services $ 1,468,417 $ 99,278 $ 2,546 $ 1,570,241 $ 1,285,701 $ 95,465 $ 2,001 $ 1,383,167 Safety-Kleen 972,534 (99,278 ) 28 873,284 910,885 (95,465 ) 4 815,424 Corporate Items 1,148 — (2,574 ) (1,426 ) 989 — (2,005 ) (1,016 ) Total $ 2,442,099 $ — $ — $ 2,442,099 $ 2,197,575 $ — $ — $ 2,197,575 The primary financial measure by which the Company evaluates the performance of its segments is "Adjusted EBITDA" which consists of net income plus accretion of environmental liabilities, depreciation and amortization, interest expense, net, loss on early extinguishment of debt, provision for income taxes and excludes loss (gain) on sale of business and other expense, net. Transactions between the segments are accounted for at the Company’s best estimate based on similar transactions with outside customers. The following table presents Adjusted EBITDA information used by management by reported segment (in thousands): For the Three Months Ended For the Nine Months Ended September 30, September 30, 2018 2017 2018 2017 Adjusted EBITDA: Environmental Services $ 102,419 $ 86,505 $ 273,035 $ 241,527 Safety-Kleen 79,502 70,305 214,455 182,954 Corporate Items (40,644 ) (33,811 ) (118,387 ) (100,656 ) Total $ 141,277 $ 122,999 $ 369,103 $ 323,825 Reconciliation to Consolidated Statements of Operations: Accretion of environmental liabilities 2,450 2,347 7,328 7,053 Depreciation and amortization 73,082 72,989 220,686 216,932 Income from operations 65,745 47,663 141,089 99,840 Other expense, net 996 432 449 2,814 Loss on early extinguishment of debt 2,469 1,846 2,469 7,891 Loss (gain) on sale of business — 77 — (31,645 ) Interest expense, net of interest income 19,916 20,675 60,955 65,743 Income before provision for income taxes $ 42,364 $ 24,633 $ 77,216 $ 55,037 The following table presents certain assets by reportable segment and in the aggregate (in thousands): September 30, 2018 Environmental Safety-Kleen Corporate Totals Property, plant and equipment, net $ 997,708 $ 558,550 $ 58,171 $ 1,614,429 Goodwill 204,760 309,342 — 514,102 Permits and other intangibles, net 96,175 355,180 — 451,355 Total assets $ 1,714,209 $ 1,445,995 $ 614,125 $ 3,774,329 December 31, 2017 Environmental Safety-Kleen Corporate Totals Property, plant and equipment, net $ 927,139 $ 582,162 $ 78,064 $ 1,587,365 Goodwill 172,386 306,137 — 478,523 Permits and other intangibles, net 97,519 371,609 — 469,128 Total assets $ 1,541,241 $ 1,471,291 $ 694,038 $ 3,706,570 The following table presents total assets by geographical area (in thousands): September 30, 2018 December 31, 2017 United States $ 3,090,011 $ 2,985,394 Canada 684,144 721,176 Other foreign 174 — Total $ 3,774,329 $ 3,706,570</t>
  </si>
  <si>
    <t>GUARANTOR AND NON-GUARANTOR SUBSIDIARIES FINANCIAL INFORMATION</t>
  </si>
  <si>
    <t>Guarantor and Non-Guarantor Subsidiaries Financial Information [Abstract]</t>
  </si>
  <si>
    <t>GUARANTOR AND NON-GUARANTOR SUBSIDIARIES FINANCIAL INFORMATION The previously outstanding 2020 Notes and the 2021 Notes (collectively, the "Senior Unsecured Notes") and the Company's obligations under its Term Loan Agreement are guaranteed by substantially all of the Company’s subsidiaries organized in the United States. Each guarantor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Senior Unsecured Notes and of the Term Loan Agreement. The Senior Unsecured Notes and the Company's obligations under its Term Loan Agreement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September 30, 2018 (in thousands): Clean Harbors, Inc. Guarantor Subsidiaries Non-Guarantor Subsidiaries Consolidating Adjustments Total Assets: Cash and cash equivalents $ 52,158 $ 105,518 $ 57,821 $ — $ 215,497 Short-term marketable securities 368 — 37,012 — 37,380 Intercompany receivables 256,615 667,371 51,517 (975,503 ) — Accounts receivable, net — 511,333 97,312 — 608,645 Other current assets — 264,204 53,281 (2,186 ) 315,299 Property, plant and equipment, net — 1,251,472 362,957 — 1,614,429 Investments in subsidiaries 3,185,768 599,352 — (3,785,120 ) — Intercompany debt receivable — 15,491 21,000 (36,491 ) — Goodwill — 453,052 61,050 — 514,102 Permits and other intangibles, net — 398,117 53,238 — 451,355 Other long-term assets 1,720 13,055 2,844 3 17,622 Total assets $ 3,496,629 $ 4,278,965 $ 798,032 $ (4,799,297 ) $ 3,774,329 Liabilities and Stockholders’ Equity: Current liabilities $ 22,515 $ 428,273 $ 127,698 $ (2,186 ) $ 576,300 Intercompany payables 660,634 306,805 8,064 (975,503 ) — Closure, post-closure and remedial liabilities, net — 145,795 17,042 — 162,837 Long-term obligations, net 1,616,156 — — — 1,616,156 Intercompany debt payable — 21,000 15,491 (36,491 ) — Other long-term liabilities — 200,278 21,431 3 221,712 Total liabilities 2,299,305 1,102,151 189,726 (1,014,177 ) 2,577,005 Stockholders’ equity 1,197,324 3,176,814 608,306 (3,785,120 ) 1,197,324 Total liabilities and stockholders’ equity $ 3,496,629 $ 4,278,965 $ 798,032 $ (4,799,297 ) $ 3,774,329 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net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 Following is the consolidating statement of operations for the three months ended September 30, 2018 (in thousands): Clean Harbors, Inc. Guarantor Subsidiaries Non-Guarantor Subsidiaries Consolidating Adjustments Total Revenues Service revenues $ — $ 547,997 $ 152,007 $ (14,821 ) $ 685,183 Product revenues — 140,757 20,652 (3,411 ) 157,998 Total revenues — 688,754 172,659 (18,232 ) 843,181 Cost of revenues (exclusive of items shown separately below) Service cost of revenues — 359,703 119,730 (14,821 ) 464,612 Product cost of revenues — 109,009 10,475 (3,411 ) 116,073 Total cost of revenues — 468,712 130,205 (18,232 ) 580,685 Selling, general and administrative expenses 118 101,703 19,398 — 121,219 Accretion of environmental liabilities — 2,199 251 — 2,450 Depreciation and amortization — 53,764 19,318 — 73,082 (Loss) income from operations (118 ) 62,376 3,487 — 65,745 Other expense, net — (609 ) (387 ) — (996 ) Loss on early extinguishment of debt (2,469 ) — — — (2,469 ) Interest (expense) income, net (20,303 ) 195 192 — (19,916 ) Equity in earnings of subsidiaries, net of taxes 47,570 260 — (47,830 ) — Intercompany interest income (expense) — 199 (199 ) — — Income before (benefit) provision for income taxes 24,680 62,421 3,093 (47,830 ) 42,364 (Benefit) provision for income taxes (6,409 ) 15,543 2,141 — 11,275 Net income 31,089 46,878 952 (47,830 ) 31,089 Other comprehensive income 8,590 8,590 — (8,590 ) 8,590 Comprehensive income $ 39,679 $ 55,468 $ 952 $ (56,420 ) $ 39,679 Following is the consolidating statement of operations for the three months ended September 30, 2017 (in thousands): Clean Harbors, Inc. Guarantor Subsidiaries Non-Guarantor Subsidiaries Consolidating Adjustments Total Revenues Service revenues $ — $ 473,428 $ 152,997 $ (14,073 ) $ 612,352 Product revenues — 127,355 19,435 (3,296 ) 143,494 Total revenues — 600,783 172,432 (17,369 ) 755,846 Cost of revenues (exclusive of items shown separately below) Service cost of revenues — 306,291 120,151 (14,073 ) 412,369 Product cost of revenues — 97,353 13,169 (3,296 ) 107,226 Total cost of revenues — 403,644 133,320 (17,369 ) 519,595 Selling, general and administrative expenses 19 92,299 20,934 — 113,252 Accretion of environmental liabilities — 2,092 255 — 2,347 Depreciation and amortization — 50,917 22,072 — 72,989 (Loss) income from operations (19 ) 51,831 (4,149 ) — 47,663 Other expense, net — (305 ) (127 ) — (432 ) Loss on early extinguishment of debt (1,846 ) — — — (1,846 ) Loss on sale of business — (77 ) — — (77 ) Interest (expense) income, net (21,135 ) 517 (57 ) — (20,675 ) Equity in earnings of subsidiaries, net of taxes 25,858 (5,620 ) — (20,238 ) — Intercompany interest income (expense) — 1,372 (1,372 ) — — Income (loss) before (benefit) provision for income taxes 2,858 47,718 (5,705 ) (20,238 ) 24,633 (Benefit) provision for income taxes (9,200 ) 20,824 951 — 12,575 Net income (loss) 12,058 26,894 (6,656 ) (20,238 ) 12,058 Other comprehensive income 23,709 23,709 20,263 (43,972 ) 23,709 Comprehensive income $ 35,767 $ 50,603 $ 13,607 $ (64,210 ) $ 35,767 Following is the consolidating statement of operations for the nine months ended September 30, 2018 (in thousands): Clean Harbors, Inc. Guarantor Subsidiaries Non-Guarantor Subsidiaries Consolidating Adjustments Total Revenues Service revenues $ — $ 1,574,001 $ 469,843 $ (42,163 ) $ 2,001,681 Product revenues — 400,230 49,465 (9,277 ) 440,418 Total revenues — 1,974,231 519,308 (51,440 ) 2,442,099 Cost of revenues (exclusive of items shown separately below) Service cost of revenues — 1,049,527 378,320 (42,163 ) 1,385,684 Product cost of revenues — 306,489 27,798 (9,277 ) 325,010 Total cost of revenues — 1,356,016 406,118 (51,440 ) 1,710,694 Selling, general and administrative expenses 286 300,568 61,448 — 362,302 Accretion of environmental liabilities — 6,569 759 — 7,328 Depreciation and amortization — 160,332 60,354 — 220,686 (Loss) income from operations (286 ) 150,746 (9,371 ) — 141,089 Other expense, net — (425 ) (24 ) — (449 ) Loss on early extinguishment of debt (2,469 ) — — — (2,469 ) Interest (expense) income, net (62,518 ) 938 625 — (60,955 ) Equity in earnings of subsidiaries, net of taxes 96,202 (17,572 ) — (78,630 ) — Intercompany interest income (expense) — 2,644 (2,644 ) — — Income (loss) before (benefit) provision for income taxes 30,929 136,331 (11,414 ) (78,630 ) 77,216 (Benefit) provision for income taxes (18,276 ) 42,872 3,415 — 28,011 Net income (loss) 49,205 93,459 (14,829 ) (78,630 ) 49,205 Other comprehensive loss (13,098 ) (13,098 ) (24,442 ) 37,540 (13,098 ) Comprehensive income (loss) $ 36,107 $ 80,361 $ (39,271 ) $ (41,090 ) $ 36,107 Following is the consolidating statement of operations for the nine months ended September 30, 2017 (in thousands): Clean Harbors, Inc. Guarantor Subsidiaries Non-Guarantor Subsidiaries Consolidating Adjustments Total Revenues Service revenues $ — $ 1,391,534 $ 431,992 $ (40,020 ) $ 1,783,506 Product revenues — 369,864 53,496 (9,291 ) 414,069 Total revenues — 1,761,398 485,488 (49,311 ) 2,197,575 Cost of revenues (exclusive of items shown separately below) Service cost of revenues — 907,396 348,436 (40,020 ) 1,215,812 Product cost of revenues — 292,503 36,959 (9,291 ) 320,171 Total cost of revenues — 1,199,899 385,395 (49,311 ) 1,535,983 Selling, general and administrative expenses 70 276,974 60,723 — 337,767 Accretion of environmental liabilities — 6,328 725 — 7,053 Depreciation and amortization — 154,754 62,178 — 216,932 (Loss) income from operations (70 ) 123,443 (23,533 ) — 99,840 Other expense, net (222 ) (2,100 ) (492 ) — (2,814 ) Loss on early extinguishment of debt (7,891 ) — — — (7,891 ) Gain on sale of business — 31,645 — — 31,645 Interest (expense) income, net (66,408 ) 876 (211 ) — (65,743 ) Equity in earnings of subsidiaries, net of taxes 61,388 (32,776 ) — (28,612 ) — Intercompany interest income (expense) — 3,937 (3,937 ) — — (Loss) income before (benefit) provision for income taxes (13,203 ) 125,025 (28,173 ) (28,612 ) 55,037 (Benefit) provision for income taxes (29,748 ) 62,442 5,798 — 38,492 Net income (loss) 16,545 62,583 (33,971 ) (28,612 ) 16,545 Other comprehensive income 44,858 44,858 38,132 (82,990 ) 44,858 Comprehensive income $ 61,403 $ 107,441 $ 4,161 $ (111,602 ) $ 61,403 Following is the condensed consolidating statement of cash flows for the nine months ended September 30, 2018 (in thousands): Clean Harbors, Inc. Guarantor Subsidiaries Non-Guarantor Subsidiaries Consolidating Adjustments Total Net cash from operating activities $ 8,877 $ 216,369 $ 21,969 $ — $ 247,215 Cash flows used in investing activities: Additions to property, plant and equipment — (125,098 ) (25,624 ) — (150,722 ) Proceeds from sale and disposal of fixed assets — 3,788 2,323 — 6,111 Acquisitions, net of cash acquired — (151,023 ) — — (151,023 ) Additions to intangible assets, including costs to obtain or renew permits — (3,262 ) (238 ) — (3,500 ) Proceeds from sale of available-for-sale securities — — 20,123 — 20,123 Purchases of available-for-sale securities (1,450 ) — (19,021 ) — (20,471 ) Intercompany — (40,031 ) — 40,031 — Net cash used in investing activities (1,450 ) (315,626 ) (22,437 ) 40,031 (299,482 ) Cash flows used in financing activities: Change in uncashed checks — (3,002 ) (474 ) — (3,476 ) Tax payments related to withholdings on vested restricted stock (2,566 ) — — — (2,566 ) Repurchases of common stock (33,581 ) — — — (33,581 ) Deferred financing costs paid (3,938 ) — — — (3,938 ) Premiums paid on early extinguishment of debt (1,219 ) — — — (1,219 ) Principal payment on debt (403,884 ) — — — (403,884 ) Issuance of senior secured notes, net of discount 348,250 — — — 348,250 Borrowing from revolving credit facility 50,000 — — — 50,000 Intercompany 40,031 — — (40,031 ) — Net cash used in financing activities (6,907 ) (3,002 ) (474 ) (40,031 ) (50,414 ) Effect of exchange rate change on cash — — (1,221 ) — (1,221 ) Increase (decrease) in cash and cash equivalents 520 (102,259 ) (2,163 ) — (103,902 ) Cash and cash equivalents, beginning of period 51,638 207,777 59,984 — 319,399 Cash and cash equivalents, end of period $ 52,158 $ 105,518 $ 57,821 $ — $ 215,497 Following is the condensed consolidating statement of cash flows for the nine months ended September 30, 2017 (in thousands): Clean Harbors, Inc. Guarantor Subsidiaries Non-Guarantor Subsidiaries Consolidating Adjustments Total Net cash from operating activities $ 16,196 $ 169,715 $ 35,558 $ — $ 221,469 Cash flows from (used in) investing activities: Additions to property, plant and equipment — (105,564 ) (22,172 ) — (127,736 ) Proceeds from sale and disposal of fixed assets — 1,625 3,750 — 5,375 Acquisitions, net of cash acquired — (11,427 ) (33,005 ) — (44,432 ) Proceeds from sale of business, net of transactional costs — 46,158 181 — 46,339 Additions to intangible assets, including costs to obtain or renew permits — (1,018 ) (330 ) — (1,348 ) Proceeds from sale of available-for-sale securities 376 — — — 376 Intercompany — (27,740 ) — 27,740 — Intercompany debt — — 3,701 (3,701 ) — Net cash from (used in) investing activities 376 (97,966 ) (47,875 ) 24,039 (121,426 ) Cash flows used in financing activities: Change in uncashed checks — (6,140 ) (2,517 ) — (8,657 ) Proceeds from exercise of stock options 46 — — — 46 Tax payments related to withholdings on vested restricted stock (2,321 ) — — — (2,321 ) Repurchases of common stock (24,465 ) — — — (24,465 ) Deferred financing costs paid (5,746 ) — — — (5,746 ) Premiums paid on early extinguishment of debt (6,028 ) — — — (6,028 ) Principal payment on debt (401,000 ) — — — (401,000 ) Issuance of senior secured notes, net of discount 399,000 — — — 399,000 Intercompany 27,740 — — (27,740 ) — Intercompany debt (3,701 ) — — 3,701 — Net cash used in financing activities (16,475 ) (6,140 ) (2,517 ) (24,039 ) (49,171 ) Effect of exchange rate change on cash — — 3,789 — 3,789 Increase (decrease) in cash and cash equivalents 97 65,609 (11,045 ) — 54,661 Cash and cash equivalents, beginning of period 51,417 155,943 99,637 — 306,997 Cash and cash equivalents, end of period $ 51,514 $ 221,552 $ 88,592 $ — $ 361,658</t>
  </si>
  <si>
    <t>SIGNIFICANT ACCOUNTING POLICIES (Policies)</t>
  </si>
  <si>
    <t>Changes in Reporting Segments</t>
  </si>
  <si>
    <t>Changes in Reporting Segments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See Note 18, " Segment Reporting ," for more information. The amounts presented for the three and nine months ended September 30, 2017 have been recast to reflect the impact of such changes. These reclassifications and adjustments had no effect on the consolidated statements of operations, consolidated statements of comprehensive income, consolidated statements of cash flows or consolidated statements of stockholders' equity for any of the periods presented.</t>
  </si>
  <si>
    <t>Recent Accounting Pronouncements</t>
  </si>
  <si>
    <t>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On January 1, 2018, the Company adopted Topic 606 using the modified retrospective method for all contracts. Results for reporting periods beginning on the date of adoption are presented under ASC 606, while prior period amounts have not been adjusted and continue to be reported in accordance with the Company's historical accounting methodology pursuant to ASC 605, Revenue Recognition . Upon adoption, a cumulative effect adjustment was not required as the majority of the Company’s contracts are recognized based on time and materials incurred and were not impacted by the new guidance. The Company has concluded that the most significant impact of the standard relates to the incremental disclosures required. In October 2016, the FASB issued ASU 2016-16, Income Tax - Intra-Entity Transfers of Assets Other than Inventory . The amendment improves the accounting for the income tax consequences of intra-entity transfers of assets other than inventory. The Company adopted the amendment on a modified retrospective basis effective January 1, 2018. As a result of adoption, the Company recorded a cumulative effect adjustment that reduced retained earnings by $1.6 million . In March 2017, the FASB issued ASU 2017-07, Compensation-Retirement Benefits (Topic 715): Improving the Presentation of Net Periodic Pension Cost and Net Periodic Postretirement Benefit Cost . The amendment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capitalization when applicable. The Company adopted the amendment in the first quarter of 2018. Adoption did not have a material impact on the Company's consolidated financial statements. In August 2017, the FASB issued ASU 2017-12, Derivatives and Hedging (Topic 815): Targeted Improvements to Accounting for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Company adopted the amendment in the third quarter of 2018. Adoption did not have a material impact on the Company's consolidated financial statements. Standards to be implemented The Company is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In February 2018, FASB issued ASU 2018-01, Leases (Topic 842): Land Easement Practical Expedient for Transition to Topic 842 .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July 2018, FASB issued ASU 2018-10, Codification Improvements to Topic 842, Leases .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will adopt the new standard beginning on January 1, 2019. While the Company is still continuing to assess the effect of adoption, it expects that the new standard will have a material effect on its consolidated balance sheet related to the recognition of new assets and lease liabilities. In preparation for the adoption of the guidance, the Company is in the process of implementing new software, testing and validating the data in the new software and changing controls and processes to enable the preparation of financial information.</t>
  </si>
  <si>
    <t>REVENUES (Tables)</t>
  </si>
  <si>
    <t>Disaggregation of Revenue</t>
  </si>
  <si>
    <t>The following table presents the Company’s revenues disaggregated by revenue source (in thousands): For the Three Months Ended September 30, 2018 Environmental Services Safety-Kleen Corporate Total Primary Geographical Markets United States $ 410,792 $ 307,497 $ (66 ) $ 718,223 Canada 98,021 26,404 533 124,958 Total third party revenues $ 508,813 $ 333,901 $ 467 $ 843,181 Sources of Revenue (1) Technical Services $ 264,769 $ — $ — $ 264,769 Field and Emergency Response Services 77,025 — — 77,025 Industrial Services 134,323 — — 134,323 Oil, Gas and Lodging Services and Other 32,696 — 467 33,163 Safety-Kleen Environmental Services — 200,681 — 200,681 Kleen Performance Products — 133,220 — 133,220 Total third party revenues $ 508,813 $ 333,901 $ 467 $ 843,181 For the Three Months Ended September 30, 2017 Environmental Services Safety-Kleen Corporate Total Primary Geographical Markets United States $ 334,625 $ 290,653 $ 468 $ 625,746 Canada 105,538 24,375 187 130,100 Total third party revenues $ 440,163 $ 315,028 $ 655 $ 755,846 Sources of Revenue (1) Technical Services $ 246,323 $ — $ — $ 246,323 Field and Emergency Response Services 76,446 — — 76,446 Industrial Services 90,894 — — 90,894 Oil, Gas and Lodging Services and Other 26,500 — 655 27,155 Safety-Kleen Environmental Services — 191,420 — 191,420 Kleen Performance Products — 123,608 — 123,608 Total third party revenues $ 440,163 $ 315,028 $ 655 $ 755,846 For the Nine Months Ended September 30, 2018 Environmental Services Safety-Kleen Corporate Total Primary Geographical Markets United States $ 1,162,891 $ 901,198 $ 442 $ 2,064,531 Canada 305,526 71,336 706 377,568 Total third party revenues $ 1,468,417 $ 972,534 $ 1,148 $ 2,442,099 Sources of Revenue (1) Technical Services $ 758,081 $ — $ — $ 758,081 Field and Emergency Response Services 223,052 — — 223,052 Industrial Services 399,132 — — 399,132 Oil, Gas and Lodging Services and Other 88,152 — 1,148 89,300 Safety-Kleen Environmental Services — 594,876 — 594,876 Kleen Performance Products — 377,658 — 377,658 Total third party revenues $ 1,468,417 $ 972,534 $ 1,148 $ 2,442,099 For the Nine Months Ended September 30, 2017 Environmental Services Safety-Kleen Corporate Total Primary Geographical Markets United States $ 991,731 $ 843,341 $ 756 $ 1,835,828 Canada 293,970 67,544 233 361,747 Total third party revenues $ 1,285,701 $ 910,885 $ 989 $ 2,197,575 Sources of Revenue (1) Technical Services $ 731,028 $ — $ — $ 731,028 Field and Emergency Response Services 208,172 — — 208,172 Industrial Services 265,695 — — 265,695 Oil, Gas and Lodging Services and Other 80,806 — 989 81,795 Safety-Kleen Environmental Services — 575,964 — 575,964 Kleen Performance Products — 334,921 — 334,921 Total third party revenues $ 1,285,701 $ 910,885 $ 989 $ 2,197,575 ______________________ 1. All revenue except Kleen Performance Products and product sales within Safety-Kleen Environmental Services, which includes allied products and direct blended oil sales, are recognized over time. Kleen Performance Products and Safety-Kleen Environmental Services product sales are recognized at a point in time.</t>
  </si>
  <si>
    <t>Contract Balances</t>
  </si>
  <si>
    <t>Contract Balances September 30, 2018 December 31, 2017 September 30, 2017 December 31, 2016 Receivables $ 608,645 $ 528,924 $ 531,696 $ 496,226 Contract Assets (Unbilled Receivables) 63,964 35,922 40,933 36,190 Contract Liabilities (Deferred Revenue) 65,172 67,822 69,236 64,397</t>
  </si>
  <si>
    <t>BUSINESS COMBINATIONS (Tables)</t>
  </si>
  <si>
    <t>Schedule of Business Acquisitions, by Acquisition</t>
  </si>
  <si>
    <t>The components and preliminary allocation of the purchase price consist of the following amounts (in thousands): At Acquisition Date Measurement Period Adjustments At Acquisition Date As Reported September 30, 2018 Accounts receivable, including unbilled receivables $ 40,773 $ (2,580 ) $ 38,193 Inventories and supplies 1,442 (316 ) 1,126 Prepaid expenses and other current assets 1,005 (219 ) 786 Property, plant and equipment 72,244 — 72,244 Permits and other intangibles 5,140 — 5,140 Current liabilities (15,908 ) (2,717 ) (18,625 ) Closure and post-closure liabilities (604 ) 250 (354 ) Total identifiable net assets 104,092 (5,582 ) 98,510 Goodwill 15,908 5,582 21,490 Total purchase price $ 120,000 $ — $ 120,000</t>
  </si>
  <si>
    <t>DISPOSITION OF BUSINESS (Tables)</t>
  </si>
  <si>
    <t>Disposition of Business</t>
  </si>
  <si>
    <t>The following table presents income attributable to the Transformer Services business included in the Company's consolidated results of operations for the three and nine months ended September 30, 2017 (in thousands): Three Months Ended Nine Months Ended September 30, 2017 September 30, 2017 Income before provision for income taxes $ — $ 2,771</t>
  </si>
  <si>
    <t>INVENTORIES AND SUPPLIES (Tables)</t>
  </si>
  <si>
    <t>Schedule of Inventory</t>
  </si>
  <si>
    <t>Inventories and supplies consisted of the following (in thousands): September 30, 2018 December 31, 2017 Oil and oil products $ 72,268 $ 58,142 Supplies and drums 99,773 94,242 Solvent and solutions 9,200 9,167 Modular camp accommodations 1,657 1,826 Other 13,147 12,635 Total inventories and supplies $ 196,045 $ 176,012</t>
  </si>
  <si>
    <t>PROPERTY, PLANT AND EQUIPMENT (Tables)</t>
  </si>
  <si>
    <t>Property, Plant and Equipment</t>
  </si>
  <si>
    <t>Property, plant and equipment consisted of the following (in thousands): September 30, 2018 December 31, 2017 Land $ 125,804 $ 121,658 Asset retirement costs (non-landfill) 14,857 14,593 Landfill assets 149,748 144,539 Buildings and improvements 443,908 414,384 Camp equipment 163,427 170,012 Vehicles 723,872 617,959 Equipment 1,697,920 1,644,102 Furniture and fixtures 5,652 5,708 Construction in progress 29,373 57,618 3,354,561 3,190,573 Less - accumulated depreciation and amortization 1,740,132 1,603,208 Total property, plant and equipment, net $ 1,614,429 $ 1,587,365</t>
  </si>
  <si>
    <t>GOODWILL AND OTHER INTANGIBLE ASSETS (Tables)</t>
  </si>
  <si>
    <t>Schedule of changes to goodwill</t>
  </si>
  <si>
    <t>The changes in goodwill by segment for the nine months ended September 30, 2018 were as follows (in thousands): Environmental Services Safety-Kleen Totals Balance at January 1, 2018 $ 172,386 $ 306,137 $ 478,523 Increase from current period acquisitions 33,281 4,168 37,449 Measurement period adjustments from prior period acquisitions (78 ) — (78 ) Foreign currency translation (829 ) (963 ) (1,792 ) Balance at September 30, 2018 $ 204,760 $ 309,342 $ 514,102</t>
  </si>
  <si>
    <t>Summary of indefinite-lived intangible assets</t>
  </si>
  <si>
    <t>As of September 30, 2018 and December 31, 2017 , the Company's total finite-lived and indefinite-lived intangible assets consisted of the following (in thousands): September 30, 2018 December 31, 2017 Cost Accumulated Net Cost Accumulated Net Permits $ 177,628 $ 78,419 $ 99,209 $ 174,721 $ 74,347 $ 100,374 Customer and supplier relationships 400,292 178,506 221,786 399,224 158,972 240,252 Other intangible assets 37,844 31,412 6,432 36,766 31,592 5,174 Total amortizable permits and other intangible assets 615,764 288,337 327,427 610,711 264,911 345,800 Indefinite lived trademarks and trade names 123,928 — 123,928 123,328 — 123,328 Total permits and other intangible assets $ 739,692 $ 288,337 $ 451,355 $ 734,039 $ 264,911 $ 469,128</t>
  </si>
  <si>
    <t>Schedule of finite-lived intangible assets</t>
  </si>
  <si>
    <t>Schedule of expected amortization for the net carrying amount of finite lived intangible assets</t>
  </si>
  <si>
    <t>The expected amortization of the net carrying amount of finite-lived intangible assets at September 30, 2018 was as follows (in thousands): Years Ending December 31, Expected Amortization 2018 (three months) $ 8,481 2019 32,488 2020 30,137 2021 27,645 2022 27,476 Thereafter 201,200 $ 327,427</t>
  </si>
  <si>
    <t>ACCRUED EXPENSES (Tables)</t>
  </si>
  <si>
    <t>Accrued expenses consisted of the following at September 30, 2018 and December 31, 2017 (in thousands): September 30, 2018 December 31, 2017 Insurance $ 72,636 $ 57,889 Interest 14,736 12,660 Accrued compensation and benefits 68,657 55,861 Income, real estate, sales and other taxes 37,307 27,330 Other 36,596 34,242 $ 229,932 $ 187,982</t>
  </si>
  <si>
    <t>CLOSURE AND POST-CLOSURE LIABILITIES (Tables)</t>
  </si>
  <si>
    <t>Schedule of closure and post-closure liabilities</t>
  </si>
  <si>
    <t>The changes to closure and post-closure liabilities (also referred to as “asset retirement obligations”) from January 1, 2018 through September 30, 2018 were as follows (in thousands): Landfill Non-Landfill Total Balance at January 1, 2018 $ 32,382 $ 28,655 $ 61,037 Liabilities assumed in acquisition — 354 354 New asset retirement obligations 2,052 — 2,052 Accretion 1,898 1,897 3,795 Changes in estimates recorded to statement of operations — 400 400 Changes in estimates recorded to balance sheet 871 64 935 Expenditures (787 ) (269 ) (1,056 ) Currency translation and other (79 ) (57 ) (136 ) Balance at September 30, 2018 $ 36,337 $ 31,044 $ 67,381</t>
  </si>
  <si>
    <t>REMEDIAL LIABILITIES (Tables)</t>
  </si>
  <si>
    <t>Changes to remedial liabilities</t>
  </si>
  <si>
    <t>The changes to remedial liabilities for the nine months ended September 30, 2018 were as follows (in thousands): Remedial Liabilities for Landfill Sites Remedial Liabilities for Inactive Sites Remedial Liabilities (Including Superfund) for Non-Landfill Operations Total Balance at January 1, 2018 $ 1,800 $ 65,342 $ 57,326 $ 124,468 Accretion 64 2,074 1,395 3,533 Changes in estimates recorded to statement of operations — (56 ) (645 ) (701 ) Expenditures (35 ) (2,911 ) (3,236 ) (6,182 ) Currency translation and other — 892 (1,298 ) (406 ) Balance at September 30, 2018 $ 1,829 $ 65,341 $ 53,542 $ 120,712</t>
  </si>
  <si>
    <t>FINANCING ARRANGEMENTS (Tables)</t>
  </si>
  <si>
    <t>Summary of the entity's financial arrangements</t>
  </si>
  <si>
    <t>The following table is a summary of the Company’s financing arrangements (in thousands): September 30, 2018 December 31, 2017 Senior secured Term Loan Agreement ("Term Loan Agreement") $ 7,535 $ 4,000 Current portion of long-term obligations, at carrying value $ 7,535 $ 4,000 Senior secured Term Loan Agreement due June 30, 2024 $ 736,581 $ 394,000 Senior unsecured notes, at 5.25%, due August 1, 2020 ("2020 Notes") — 400,000 Senior unsecured notes, at 5.125%, due June 1, 2021 ("2021 Notes") 845,000 845,000 Revolving credit facility 50,000 — Long-term obligations, at par $ 1,631,581 $ 1,639,000 Unamortized debt issuance costs and premium, net (15,425 ) (13,463 ) Long-term obligations, at carrying value $ 1,616,156 $ 1,625,537 Total current and long-term obligations, at carrying value $ 1,623,691 $ 1,629,537</t>
  </si>
  <si>
    <t>EARNINGS PER SHARE (Tables)</t>
  </si>
  <si>
    <t>Reconciliation of basic and diluted earnings per share computations</t>
  </si>
  <si>
    <t>The following are computations of basic and diluted earnings per share (in thousands except for per share amounts): Three Months Ended Nine Months Ended September 30, September 30, 2018 2017 2018 2017 Numerator for basic and diluted earnings per share: Net income $ 31,089 $ 12,058 $ 49,205 $ 16,545 Denominator: Basic shares outstanding 56,059 57,033 56,222 57,149 Dilutive effect of equity-based compensation awards 232 162 138 131 Dilutive shares outstanding 56,291 57,195 56,360 57,280 Basic income per share: $ 0.55 $ 0.21 $ 0.88 $ 0.29 Diluted income per share: $ 0.55 $ 0.21 $ 0.87 $ 0.29</t>
  </si>
  <si>
    <t>ACCUMULATED OTHER COMPREHENSIVE LOSS (Tables)</t>
  </si>
  <si>
    <t>Schedule of accumulated other comprehensive loss</t>
  </si>
  <si>
    <t>The changes in accumulated other comprehensive loss by component and related tax effects for the nine months ended September 30, 2018 were as follows (in thousands): Foreign Currency Translation Unrealized Losses on Available-For-Sale Securities Unrealized Loss on Interest Rate Hedge Unfunded Pension Liability Total Balance at January 1, 2018 $ (170,575 ) $ (146 ) $ — $ (1,686 ) $ (172,407 ) Other comprehensive loss before tax effects (17,259 ) (1,043 ) (310 ) — (18,612 ) Tax effects 5,609 (95 ) — — 5,514 Other comprehensive loss $ (11,650 ) $ (1,138 ) $ (310 ) $ — $ (13,098 ) Balance at September 30, 2018 $ (182,225 ) $ (1,284 ) $ (310 ) $ (1,686 ) $ (185,505 )</t>
  </si>
  <si>
    <t>STOCK-BASED COMPENSATION (Tables)</t>
  </si>
  <si>
    <t>Summary of restricted stock awards</t>
  </si>
  <si>
    <t>The following table summarizes information about restricted stock awards for the nine months ended September 30, 2018 : Restricted Stock Number of Shares Weighted Average Grant-Date Fair Value Balance at January 1, 2018 604,933 $ 54.23 Granted 308,016 $ 54.39 Vested (172,946 ) $ 54.61 Forfeited (41,244 ) $ 54.04 Balance at September 30, 2018 698,759 $ 54.22</t>
  </si>
  <si>
    <t>Summary of performance stock awards</t>
  </si>
  <si>
    <t>The following table summarizes information about performance stock awards for the nine months ended September 30, 2018 : Performance Stock Number of Shares Weighted Average Grant-Date Fair Value Balance at January 1, 2018 190,129 $ 55.63 Granted 171,584 $ 55.71 Vested (8,696 ) $ 54.26 Forfeited (27,181 ) $ 55.43 Balance at September 30, 2018 325,836 $ 55.73</t>
  </si>
  <si>
    <t>SEGMENT REPORTING (Tables)</t>
  </si>
  <si>
    <t>Reconciliation of third party revenues to direct revenues</t>
  </si>
  <si>
    <t>The following table reconciles third party revenues to direct revenues for the three and nine months ended September 30, 2018 and 2017 (in thousands): For the Three Months Ended September 30, 2018 For the Three Months Ended September 30, 2017 Third party revenues Intersegment revenues, net Corporate Items, net Direct revenues Third party revenues Intersegment revenues, net Corporate Items, net Direct revenues Environmental Services $ 508,813 $ 33,022 $ 1,145 $ 542,980 $ 440,163 $ 31,757 $ 761 $ 472,681 Safety-Kleen 333,901 (33,022 ) 6 300,885 315,028 (31,757 ) 3 283,274 Corporate Items 467 — (1,151 ) (684 ) 655 — (764 ) (109 ) Total $ 843,181 $ — $ — $ 843,181 $ 755,846 $ — $ — $ 755,846 For the Nine Months Ended September 30, 2018 For the Nine Months Ended September 30, 2017 Third party revenues Intersegment revenues, net Corporate Items, net Direct revenues Third party revenues Intersegment revenues, net Corporate Items, net Direct revenues Environmental Services $ 1,468,417 $ 99,278 $ 2,546 $ 1,570,241 $ 1,285,701 $ 95,465 $ 2,001 $ 1,383,167 Safety-Kleen 972,534 (99,278 ) 28 873,284 910,885 (95,465 ) 4 815,424 Corporate Items 1,148 — (2,574 ) (1,426 ) 989 — (2,005 ) (1,016 ) Total $ 2,442,099 $ — $ — $ 2,442,099 $ 2,197,575 $ — $ — $ 2,197,575</t>
  </si>
  <si>
    <t>Reconciliation to consolidated statements of income from adjusted EBITDA</t>
  </si>
  <si>
    <t>The following table presents Adjusted EBITDA information used by management by reported segment (in thousands): For the Three Months Ended For the Nine Months Ended September 30, September 30, 2018 2017 2018 2017 Adjusted EBITDA: Environmental Services $ 102,419 $ 86,505 $ 273,035 $ 241,527 Safety-Kleen 79,502 70,305 214,455 182,954 Corporate Items (40,644 ) (33,811 ) (118,387 ) (100,656 ) Total $ 141,277 $ 122,999 $ 369,103 $ 323,825 Reconciliation to Consolidated Statements of Operations: Accretion of environmental liabilities 2,450 2,347 7,328 7,053 Depreciation and amortization 73,082 72,989 220,686 216,932 Income from operations 65,745 47,663 141,089 99,840 Other expense, net 996 432 449 2,814 Loss on early extinguishment of debt 2,469 1,846 2,469 7,891 Loss (gain) on sale of business — 77 — (31,645 ) Interest expense, net of interest income 19,916 20,675 60,955 65,743 Income before provision for income taxes $ 42,364 $ 24,633 $ 77,216 $ 55,037</t>
  </si>
  <si>
    <t>PP&amp;E, intangible assets and total assets by segment</t>
  </si>
  <si>
    <t>The following table presents certain assets by reportable segment and in the aggregate (in thousands): September 30, 2018 Environmental Safety-Kleen Corporate Totals Property, plant and equipment, net $ 997,708 $ 558,550 $ 58,171 $ 1,614,429 Goodwill 204,760 309,342 — 514,102 Permits and other intangibles, net 96,175 355,180 — 451,355 Total assets $ 1,714,209 $ 1,445,995 $ 614,125 $ 3,774,329 December 31, 2017 Environmental Safety-Kleen Corporate Totals Property, plant and equipment, net $ 927,139 $ 582,162 $ 78,064 $ 1,587,365 Goodwill 172,386 306,137 — 478,523 Permits and other intangibles, net 97,519 371,609 — 469,128 Total assets $ 1,541,241 $ 1,471,291 $ 694,038 $ 3,706,570</t>
  </si>
  <si>
    <t>Total assets by geographical area</t>
  </si>
  <si>
    <t>The following table presents total assets by geographical area (in thousands): September 30, 2018 December 31, 2017 United States $ 3,090,011 $ 2,985,394 Canada 684,144 721,176 Other foreign 174 — Total $ 3,774,329 $ 3,706,570</t>
  </si>
  <si>
    <t>GUARANTOR AND NON-GUARANTOR SUBSIDIARIES FINANCIAL INFORMATION (Tables)</t>
  </si>
  <si>
    <t>Schedule of condensed consolidating balance sheet</t>
  </si>
  <si>
    <t>Following is the condensed consolidating balance sheet at September 30, 2018 (in thousands): Clean Harbors, Inc. Guarantor Subsidiaries Non-Guarantor Subsidiaries Consolidating Adjustments Total Assets: Cash and cash equivalents $ 52,158 $ 105,518 $ 57,821 $ — $ 215,497 Short-term marketable securities 368 — 37,012 — 37,380 Intercompany receivables 256,615 667,371 51,517 (975,503 ) — Accounts receivable, net — 511,333 97,312 — 608,645 Other current assets — 264,204 53,281 (2,186 ) 315,299 Property, plant and equipment, net — 1,251,472 362,957 — 1,614,429 Investments in subsidiaries 3,185,768 599,352 — (3,785,120 ) — Intercompany debt receivable — 15,491 21,000 (36,491 ) — Goodwill — 453,052 61,050 — 514,102 Permits and other intangibles, net — 398,117 53,238 — 451,355 Other long-term assets 1,720 13,055 2,844 3 17,622 Total assets $ 3,496,629 $ 4,278,965 $ 798,032 $ (4,799,297 ) $ 3,774,329 Liabilities and Stockholders’ Equity: Current liabilities $ 22,515 $ 428,273 $ 127,698 $ (2,186 ) $ 576,300 Intercompany payables 660,634 306,805 8,064 (975,503 ) — Closure, post-closure and remedial liabilities, net — 145,795 17,042 — 162,837 Long-term obligations, net 1,616,156 — — — 1,616,156 Intercompany debt payable — 21,000 15,491 (36,491 ) — Other long-term liabilities — 200,278 21,431 3 221,712 Total liabilities 2,299,305 1,102,151 189,726 (1,014,177 ) 2,577,005 Stockholders’ equity 1,197,324 3,176,814 608,306 (3,785,120 ) 1,197,324 Total liabilities and stockholders’ equity $ 3,496,629 $ 4,278,965 $ 798,032 $ (4,799,297 ) $ 3,774,329 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net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t>
  </si>
  <si>
    <t>Schedule of condensed consolidating statement of income</t>
  </si>
  <si>
    <t>Following is the consolidating statement of operations for the three months ended September 30, 2018 (in thousands): Clean Harbors, Inc. Guarantor Subsidiaries Non-Guarantor Subsidiaries Consolidating Adjustments Total Revenues Service revenues $ — $ 547,997 $ 152,007 $ (14,821 ) $ 685,183 Product revenues — 140,757 20,652 (3,411 ) 157,998 Total revenues — 688,754 172,659 (18,232 ) 843,181 Cost of revenues (exclusive of items shown separately below) Service cost of revenues — 359,703 119,730 (14,821 ) 464,612 Product cost of revenues — 109,009 10,475 (3,411 ) 116,073 Total cost of revenues — 468,712 130,205 (18,232 ) 580,685 Selling, general and administrative expenses 118 101,703 19,398 — 121,219 Accretion of environmental liabilities — 2,199 251 — 2,450 Depreciation and amortization — 53,764 19,318 — 73,082 (Loss) income from operations (118 ) 62,376 3,487 — 65,745 Other expense, net — (609 ) (387 ) — (996 ) Loss on early extinguishment of debt (2,469 ) — — — (2,469 ) Interest (expense) income, net (20,303 ) 195 192 — (19,916 ) Equity in earnings of subsidiaries, net of taxes 47,570 260 — (47,830 ) — Intercompany interest income (expense) — 199 (199 ) — — Income before (benefit) provision for income taxes 24,680 62,421 3,093 (47,830 ) 42,364 (Benefit) provision for income taxes (6,409 ) 15,543 2,141 — 11,275 Net income 31,089 46,878 952 (47,830 ) 31,089 Other comprehensive income 8,590 8,590 — (8,590 ) 8,590 Comprehensive income $ 39,679 $ 55,468 $ 952 $ (56,420 ) $ 39,679 Following is the consolidating statement of operations for the three months ended September 30, 2017 (in thousands): Clean Harbors, Inc. Guarantor Subsidiaries Non-Guarantor Subsidiaries Consolidating Adjustments Total Revenues Service revenues $ — $ 473,428 $ 152,997 $ (14,073 ) $ 612,352 Product revenues — 127,355 19,435 (3,296 ) 143,494 Total revenues — 600,783 172,432 (17,369 ) 755,846 Cost of revenues (exclusive of items shown separately below) Service cost of revenues — 306,291 120,151 (14,073 ) 412,369 Product cost of revenues — 97,353 13,169 (3,296 ) 107,226 Total cost of revenues — 403,644 133,320 (17,369 ) 519,595 Selling, general and administrative expenses 19 92,299 20,934 — 113,252 Accretion of environmental liabilities — 2,092 255 — 2,347 Depreciation and amortization — 50,917 22,072 — 72,989 (Loss) income from operations (19 ) 51,831 (4,149 ) — 47,663 Other expense, net — (305 ) (127 ) — (432 ) Loss on early extinguishment of debt (1,846 ) — — — (1,846 ) Loss on sale of business — (77 ) — — (77 ) Interest (expense) income, net (21,135 ) 517 (57 ) — (20,675 ) Equity in earnings of subsidiaries, net of taxes 25,858 (5,620 ) — (20,238 ) — Intercompany interest income (expense) — 1,372 (1,372 ) — — Income (loss) before (benefit) provision for income taxes 2,858 47,718 (5,705 ) (20,238 ) 24,633 (Benefit) provision for income taxes (9,200 ) 20,824 951 — 12,575 Net income (loss) 12,058 26,894 (6,656 ) (20,238 ) 12,058 Other comprehensive income 23,709 23,709 20,263 (43,972 ) 23,709 Comprehensive income $ 35,767 $ 50,603 $ 13,607 $ (64,210 ) $ 35,767 Following is the consolidating statement of operations for the nine months ended September 30, 2018 (in thousands): Clean Harbors, Inc. Guarantor Subsidiaries Non-Guarantor Subsidiaries Consolidating Adjustments Total Revenues Service revenues $ — $ 1,574,001 $ 469,843 $ (42,163 ) $ 2,001,681 Product revenues — 400,230 49,465 (9,277 ) 440,418 Total revenues — 1,974,231 519,308 (51,440 ) 2,442,099 Cost of revenues (exclusive of items shown separately below) Service cost of revenues — 1,049,527 378,320 (42,163 ) 1,385,684 Product cost of revenues — 306,489 27,798 (9,277 ) 325,010 Total cost of revenues — 1,356,016 406,118 (51,440 ) 1,710,694 Selling, general and administrative expenses 286 300,568 61,448 — 362,302 Accretion of environmental liabilities — 6,569 759 — 7,328 Depreciation and amortization — 160,332 60,354 — 220,686 (Loss) income from operations (286 ) 150,746 (9,371 ) — 141,089 Other expense, net — (425 ) (24 ) — (449 ) Loss on early extinguishment of debt (2,469 ) — — — (2,469 ) Interest (expense) income, net (62,518 ) 938 625 — (60,955 ) Equity in earnings of subsidiaries, net of taxes 96,202 (17,572 ) — (78,630 ) — Intercompany interest income (expense) — 2,644 (2,644 ) — — Income (loss) before (benefit) provision for income taxes 30,929 136,331 (11,414 ) (78,630 ) 77,216 (Benefit) provision for income taxes (18,276 ) 42,872 3,415 — 28,011 Net income (loss) 49,205 93,459 (14,829 ) (78,630 ) 49,205 Other comprehensive loss (13,098 ) (13,098 ) (24,442 ) 37,540 (13,098 ) Comprehensive income (loss) $ 36,107 $ 80,361 $ (39,271 ) $ (41,090 ) $ 36,107 Following is the consolidating statement of operations for the nine months ended September 30, 2017 (in thousands): Clean Harbors, Inc. Guarantor Subsidiaries Non-Guarantor Subsidiaries Consolidating Adjustments Total Revenues Service revenues $ — $ 1,391,534 $ 431,992 $ (40,020 ) $ 1,783,506 Product revenues — 369,864 53,496 (9,291 ) 414,069 Total revenues — 1,761,398 485,488 (49,311 ) 2,197,575 Cost of revenues (exclusive of items shown separately below) Service cost of revenues — 907,396 348,436 (40,020 ) 1,215,812 Product cost of revenues — 292,503 36,959 (9,291 ) 320,171 Total cost of revenues — 1,199,899 385,395 (49,311 ) 1,535,983 Selling, general and administrative expenses 70 276,974 60,723 — 337,767 Accretion of environmental liabilities — 6,328 725 — 7,053 Depreciation and amortization — 154,754 62,178 — 216,932 (Loss) income from operations (70 ) 123,443 (23,533 ) — 99,840 Other expense, net (222 ) (2,100 ) (492 ) — (2,814 ) Loss on early extinguishment of debt (7,891 ) — — — (7,891 ) Gain on sale of business — 31,645 — — 31,645 Interest (expense) income, net (66,408 ) 876 (211 ) — (65,743 ) Equity in earnings of subsidiaries, net of taxes 61,388 (32,776 ) — (28,612 ) — Intercompany interest income (expense) — 3,937 (3,937 ) — — (Loss) income before (benefit) provision for income taxes (13,203 ) 125,025 (28,173 ) (28,612 ) 55,037 (Benefit) provision for income taxes (29,748 ) 62,442 5,798 — 38,492 Net income (loss) 16,545 62,583 (33,971 ) (28,612 ) 16,545 Other comprehensive income 44,858 44,858 38,132 (82,990 ) 44,858 Comprehensive income $ 61,403 $ 107,441 $ 4,161 $ (111,602 ) $ 61,403</t>
  </si>
  <si>
    <t>Schedule of condensed consolidating statement of cash flows</t>
  </si>
  <si>
    <t>Following is the condensed consolidating statement of cash flows for the nine months ended September 30, 2018 (in thousands): Clean Harbors, Inc. Guarantor Subsidiaries Non-Guarantor Subsidiaries Consolidating Adjustments Total Net cash from operating activities $ 8,877 $ 216,369 $ 21,969 $ — $ 247,215 Cash flows used in investing activities: Additions to property, plant and equipment — (125,098 ) (25,624 ) — (150,722 ) Proceeds from sale and disposal of fixed assets — 3,788 2,323 — 6,111 Acquisitions, net of cash acquired — (151,023 ) — — (151,023 ) Additions to intangible assets, including costs to obtain or renew permits — (3,262 ) (238 ) — (3,500 ) Proceeds from sale of available-for-sale securities — — 20,123 — 20,123 Purchases of available-for-sale securities (1,450 ) — (19,021 ) — (20,471 ) Intercompany — (40,031 ) — 40,031 — Net cash used in investing activities (1,450 ) (315,626 ) (22,437 ) 40,031 (299,482 ) Cash flows used in financing activities: Change in uncashed checks — (3,002 ) (474 ) — (3,476 ) Tax payments related to withholdings on vested restricted stock (2,566 ) — — — (2,566 ) Repurchases of common stock (33,581 ) — — — (33,581 ) Deferred financing costs paid (3,938 ) — — — (3,938 ) Premiums paid on early extinguishment of debt (1,219 ) — — — (1,219 ) Principal payment on debt (403,884 ) — — — (403,884 ) Issuance of senior secured notes, net of discount 348,250 — — — 348,250 Borrowing from revolving credit facility 50,000 — — — 50,000 Intercompany 40,031 — — (40,031 ) — Net cash used in financing activities (6,907 ) (3,002 ) (474 ) (40,031 ) (50,414 ) Effect of exchange rate change on cash — — (1,221 ) — (1,221 ) Increase (decrease) in cash and cash equivalents 520 (102,259 ) (2,163 ) — (103,902 ) Cash and cash equivalents, beginning of period 51,638 207,777 59,984 — 319,399 Cash and cash equivalents, end of period $ 52,158 $ 105,518 $ 57,821 $ — $ 215,497 Following is the condensed consolidating statement of cash flows for the nine months ended September 30, 2017 (in thousands): Clean Harbors, Inc. Guarantor Subsidiaries Non-Guarantor Subsidiaries Consolidating Adjustments Total Net cash from operating activities $ 16,196 $ 169,715 $ 35,558 $ — $ 221,469 Cash flows from (used in) investing activities: Additions to property, plant and equipment — (105,564 ) (22,172 ) — (127,736 ) Proceeds from sale and disposal of fixed assets — 1,625 3,750 — 5,375 Acquisitions, net of cash acquired — (11,427 ) (33,005 ) — (44,432 ) Proceeds from sale of business, net of transactional costs — 46,158 181 — 46,339 Additions to intangible assets, including costs to obtain or renew permits — (1,018 ) (330 ) — (1,348 ) Proceeds from sale of available-for-sale securities 376 — — — 376 Intercompany — (27,740 ) — 27,740 — Intercompany debt — — 3,701 (3,701 ) — Net cash from (used in) investing activities 376 (97,966 ) (47,875 ) 24,039 (121,426 ) Cash flows used in financing activities: Change in uncashed checks — (6,140 ) (2,517 ) — (8,657 ) Proceeds from exercise of stock options 46 — — — 46 Tax payments related to withholdings on vested restricted stock (2,321 ) — — — (2,321 ) Repurchases of common stock (24,465 ) — — — (24,465 ) Deferred financing costs paid (5,746 ) — — — (5,746 ) Premiums paid on early extinguishment of debt (6,028 ) — — — (6,028 ) Principal payment on debt (401,000 ) — — — (401,000 ) Issuance of senior secured notes, net of discount 399,000 — — — 399,000 Intercompany 27,740 — — (27,740 ) — Intercompany debt (3,701 ) — — 3,701 — Net cash used in financing activities (16,475 ) (6,140 ) (2,517 ) (24,039 ) (49,171 ) Effect of exchange rate change on cash — — 3,789 — 3,789 Increase (decrease) in cash and cash equivalents 97 65,609 (11,045 ) — 54,661 Cash and cash equivalents, beginning of period 51,417 155,943 99,637 — 306,997 Cash and cash equivalents, end of period $ 51,514 $ 221,552 $ 88,592 $ — $ 361,658</t>
  </si>
  <si>
    <t>SIGNIFICANT ACCOUNTING POLICIES (Narrative) (Details) $ in Thousands</t>
  </si>
  <si>
    <t>Sep. 30, 2018USD ($)segment</t>
  </si>
  <si>
    <t>New Accounting Pronouncements or Change in Accounting Principle [Line Items]</t>
  </si>
  <si>
    <t>Number of operating segments | segment</t>
  </si>
  <si>
    <t>Accumulated Earnings | Accounting Standards Update 2016-16</t>
  </si>
  <si>
    <t>REVENUES (Disaggregation of Revenue) (Details) - USD ($) $ in Thousands</t>
  </si>
  <si>
    <t>Disaggregation of Revenue [Line Items]</t>
  </si>
  <si>
    <t>Total third party revenues</t>
  </si>
  <si>
    <t>United States</t>
  </si>
  <si>
    <t>Canada</t>
  </si>
  <si>
    <t>Technical Services</t>
  </si>
  <si>
    <t>Field and Emergency Response Services</t>
  </si>
  <si>
    <t>Industrial Services</t>
  </si>
  <si>
    <t>Oil, Gas and Lodging Services and Other</t>
  </si>
  <si>
    <t>Safety-Kleen Environmental Services</t>
  </si>
  <si>
    <t>Kleen Performance Products</t>
  </si>
  <si>
    <t>Environmental Services</t>
  </si>
  <si>
    <t>Environmental Services | United States</t>
  </si>
  <si>
    <t>Environmental Services | Canada</t>
  </si>
  <si>
    <t>Environmental Services | Technical Services</t>
  </si>
  <si>
    <t>Environmental Services | Field and Emergency Response Services</t>
  </si>
  <si>
    <t>Environmental Services | Industrial Services</t>
  </si>
  <si>
    <t>Environmental Services | Oil, Gas and Lodging Services and Other</t>
  </si>
  <si>
    <t>Environmental Services | Safety-Kleen Environmental Services</t>
  </si>
  <si>
    <t>Environmental Services | Kleen Performance Products</t>
  </si>
  <si>
    <t>Safety-Kleen</t>
  </si>
  <si>
    <t>Safety-Kleen | United States</t>
  </si>
  <si>
    <t>Safety-Kleen | Canada</t>
  </si>
  <si>
    <t>Safety-Kleen | Technical Services</t>
  </si>
  <si>
    <t>Safety-Kleen | Field and Emergency Response Services</t>
  </si>
  <si>
    <t>Safety-Kleen | Industrial Services</t>
  </si>
  <si>
    <t>Safety-Kleen | Oil, Gas and Lodging Services and Other</t>
  </si>
  <si>
    <t>Safety-Kleen | Safety-Kleen Environmental Services</t>
  </si>
  <si>
    <t>Safety-Kleen | Kleen Performance Products</t>
  </si>
  <si>
    <t>Corporate</t>
  </si>
  <si>
    <t>Corporate | United States</t>
  </si>
  <si>
    <t>Corporate | Canada</t>
  </si>
  <si>
    <t>Corporate | Technical Services</t>
  </si>
  <si>
    <t>Corporate | Field and Emergency Response Services</t>
  </si>
  <si>
    <t>Corporate | Industrial Services</t>
  </si>
  <si>
    <t>Corporate | Oil, Gas and Lodging Services and Other</t>
  </si>
  <si>
    <t>Corporate | Safety-Kleen Environmental Services</t>
  </si>
  <si>
    <t>Corporate | Kleen Performance Products</t>
  </si>
  <si>
    <t>REVENUES (Contract Balances) (Details) - USD ($) $ in Thousands</t>
  </si>
  <si>
    <t>Dec. 31, 2016</t>
  </si>
  <si>
    <t>Receivables</t>
  </si>
  <si>
    <t>Contract Assets (Unbilled Receivables)</t>
  </si>
  <si>
    <t>Contract Liabilities (Deferred Revenue)</t>
  </si>
  <si>
    <t>REVENUES (Narrative) (Details) - Veolia Division $ in Millions</t>
  </si>
  <si>
    <t>Feb. 23, 2018USD ($)</t>
  </si>
  <si>
    <t>Business Acquisition [Line Items]</t>
  </si>
  <si>
    <t>Acquired receivables</t>
  </si>
  <si>
    <t>Customer contracts</t>
  </si>
  <si>
    <t>Acquired contract assets</t>
  </si>
  <si>
    <t>BUSINESS COMBINATIONS (2018 Acquisition) (Details) - USD ($) $ in Thousands</t>
  </si>
  <si>
    <t>Aug. 31, 2018</t>
  </si>
  <si>
    <t>Feb. 23, 2018</t>
  </si>
  <si>
    <t>Goodwill recognized</t>
  </si>
  <si>
    <t>Acquired Company Included in Safety-Kleen and Environmental Services Segments</t>
  </si>
  <si>
    <t>Veolia Division</t>
  </si>
  <si>
    <t>Purchase price</t>
  </si>
  <si>
    <t>Revenue from acquisition included in results of operations</t>
  </si>
  <si>
    <t>Pre-tax income</t>
  </si>
  <si>
    <t>Acquisition-related costs</t>
  </si>
  <si>
    <t>Weighted average amortization period (in years)</t>
  </si>
  <si>
    <t>8 years 2 months</t>
  </si>
  <si>
    <t>BUSINESS COMBINATIONS (Assets Acquired and Liabilities Assumed) (Details) - USD ($) $ in Thousands</t>
  </si>
  <si>
    <t>7 Months Ended</t>
  </si>
  <si>
    <t>Accounts receivable</t>
  </si>
  <si>
    <t>Measurement Period Adjustments, Accounts receivable, including unbilled receivables</t>
  </si>
  <si>
    <t>Measurement Period Adjustments, Inventories and supplies</t>
  </si>
  <si>
    <t>Prepaid and other current assets</t>
  </si>
  <si>
    <t>Measurement Period Adjustments, Prepaid expenses and other current assets</t>
  </si>
  <si>
    <t>Property, plant and equipment</t>
  </si>
  <si>
    <t>Measurement Period Adjustments, Property, plant and equipment</t>
  </si>
  <si>
    <t>Permits and other intangibles</t>
  </si>
  <si>
    <t>Measurement Period Adjustments, Permits and other intangibles</t>
  </si>
  <si>
    <t>Current liabilities</t>
  </si>
  <si>
    <t>Measurement Period Adjustments, Current liabilities</t>
  </si>
  <si>
    <t>Closure and post-closure liabilities</t>
  </si>
  <si>
    <t>Measurement Period Adjustments, Closure and post-closure liabilities</t>
  </si>
  <si>
    <t>Total identifiable net assets</t>
  </si>
  <si>
    <t>Measurement Period Adjustments, Total identifiable net assets</t>
  </si>
  <si>
    <t>Measurement Period Adjustments, Goodwill</t>
  </si>
  <si>
    <t>Total purchase price, net of cash acquired</t>
  </si>
  <si>
    <t>Measurement Period Adjustments, Total purchase price, net of cash acquired</t>
  </si>
  <si>
    <t>BUSINESS COMBINATIONS (2017 Acquisitions) (Details) $ / shares in Units, $ in Thousands, $ in Millions</t>
  </si>
  <si>
    <t>Jul. 14, 2017CAD ($)$ / shares</t>
  </si>
  <si>
    <t>Jul. 14, 2017USD ($)</t>
  </si>
  <si>
    <t>Jan. 31, 2017USD ($)</t>
  </si>
  <si>
    <t>Sep. 30, 2018USD ($)</t>
  </si>
  <si>
    <t>Lonestar</t>
  </si>
  <si>
    <t>Cash paid to acquire Lonestar</t>
  </si>
  <si>
    <t>Equity payout (in CAD per share) | $ / shares</t>
  </si>
  <si>
    <t>Debt outstanding assumed</t>
  </si>
  <si>
    <t>2017 Acquisitions</t>
  </si>
  <si>
    <t>DISPOSITION OF BUSINESS (Narrative) (Details) $ in Millions</t>
  </si>
  <si>
    <t>Jun. 30, 2017USD ($)</t>
  </si>
  <si>
    <t>Disposal Group, Disposed of by Sale, Not Discontinued Operations</t>
  </si>
  <si>
    <t>Income Statement, Balance Sheet and Additional Disclosures by Disposal Groups, Including Discontinued Operations [Line Items]</t>
  </si>
  <si>
    <t>Final sale proceeds</t>
  </si>
  <si>
    <t>DISPOSITION OF BUSINESS (Income (Loss) Attributable to Transformer Services) (Details) - USD ($) $ in Thousands</t>
  </si>
  <si>
    <t>Income before provision for income taxes</t>
  </si>
  <si>
    <t>INVENTORIES AND SUPPLIES (Details) - USD ($) $ in Thousands</t>
  </si>
  <si>
    <t>Oil and oil products</t>
  </si>
  <si>
    <t>Supplies and drums</t>
  </si>
  <si>
    <t>Solvent and solutions</t>
  </si>
  <si>
    <t>Modular camp accommodations</t>
  </si>
  <si>
    <t>Total inventories and supplies</t>
  </si>
  <si>
    <t>PROPERTY, PLANT AND EQUIPMENT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Narrative) (Details) - USD ($) $ in Millions</t>
  </si>
  <si>
    <t>Interest costs capitalized adjustment</t>
  </si>
  <si>
    <t>Depreciation inclusive of amortization</t>
  </si>
  <si>
    <t>GOODWILL AND OTHER INTANGIBLE ASSETS (Rollforward of Goodwill) (Details) $ in Thousands</t>
  </si>
  <si>
    <t>Goodwill [Roll Forward]</t>
  </si>
  <si>
    <t>Balance at beginning of year</t>
  </si>
  <si>
    <t>Increase from current period acquisitions</t>
  </si>
  <si>
    <t>Measurement period adjustments from prior period acquisitions</t>
  </si>
  <si>
    <t>Foreign currency translation</t>
  </si>
  <si>
    <t>Balance at end of year</t>
  </si>
  <si>
    <t>GOODWILL AND OTHER INTANGIBLE ASSETS (Narrative) (Details) - USD ($) $ in Millions</t>
  </si>
  <si>
    <t>Amortization of permits and other intangible assets</t>
  </si>
  <si>
    <t>GOODWILL AND OTHER INTANGIBLE ASSETS (Amortizable Other Intangible Assets) (Details) - USD ($) $ in Thousands</t>
  </si>
  <si>
    <t>Schedule of Finite-lived and Indefinite-lived Intangible Assets [Line Items]</t>
  </si>
  <si>
    <t>Cost</t>
  </si>
  <si>
    <t>Accumulated Amortization</t>
  </si>
  <si>
    <t>Net</t>
  </si>
  <si>
    <t>Total permits and other intangible assets, Cost</t>
  </si>
  <si>
    <t>Total permits and other intangible assets, Net</t>
  </si>
  <si>
    <t>Indefinite lived trademarks and trade names</t>
  </si>
  <si>
    <t>Permits</t>
  </si>
  <si>
    <t>Customer and supplier relationships</t>
  </si>
  <si>
    <t>Other intangible assets</t>
  </si>
  <si>
    <t>GOODWILL AND OTHER INTANGIBLE ASSETS (Expected Future Amortization) (Details) - USD ($) $ in Thousands</t>
  </si>
  <si>
    <t>2018 (three months)</t>
  </si>
  <si>
    <t>Thereafter</t>
  </si>
  <si>
    <t>ACCRUED EXPENSES (Details) - USD ($) $ in Thousands</t>
  </si>
  <si>
    <t>Insurance</t>
  </si>
  <si>
    <t>Interest</t>
  </si>
  <si>
    <t>Accrued compensation and benefits</t>
  </si>
  <si>
    <t>Income, real estate, sales and other taxes</t>
  </si>
  <si>
    <t>Total accrued expenses</t>
  </si>
  <si>
    <t>CLOSURE AND POST-CLOSURE LIABILITIES (Details) $ in Thousands</t>
  </si>
  <si>
    <t>Changes to post-closure liabilities</t>
  </si>
  <si>
    <t>Beginning balance</t>
  </si>
  <si>
    <t>Liabilities assumed in acquisition</t>
  </si>
  <si>
    <t>New asset retirement obligations</t>
  </si>
  <si>
    <t>Accretion</t>
  </si>
  <si>
    <t>Changes in estimates recorded to statement of operations</t>
  </si>
  <si>
    <t>Changes in estimates recorded to balance sheet</t>
  </si>
  <si>
    <t>Expenditures</t>
  </si>
  <si>
    <t>Currency translation and other</t>
  </si>
  <si>
    <t>Ending balance</t>
  </si>
  <si>
    <t>Credit-adjusted risk-free rate</t>
  </si>
  <si>
    <t>5.66%</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Summary of Financing Arrangements) (Details) - USD ($)</t>
  </si>
  <si>
    <t>Debt Instrument [Line Items]</t>
  </si>
  <si>
    <t>Long-term obligations, at par</t>
  </si>
  <si>
    <t>Revolving credit facility</t>
  </si>
  <si>
    <t>Unamortized debt issuance costs and premium, net</t>
  </si>
  <si>
    <t>Long-term obligations, at carrying value</t>
  </si>
  <si>
    <t>Total current and long-term obligations, at carrying value</t>
  </si>
  <si>
    <t>Term Loan Agreement</t>
  </si>
  <si>
    <t>Secured debt | Term Loan Agreement</t>
  </si>
  <si>
    <t>Unsecured debt | Senior unsecured notes, at 5.25%, due August 1, 2020 (2020 Notes)</t>
  </si>
  <si>
    <t>Interest rate</t>
  </si>
  <si>
    <t>5.25%</t>
  </si>
  <si>
    <t>Unsecured debt | Senior unsecured notes, at 5.125%, due June 1, 2021 (2021 Notes)</t>
  </si>
  <si>
    <t>5.125%</t>
  </si>
  <si>
    <t>Line of Credit</t>
  </si>
  <si>
    <t>FINANCING ARRANGEMENTS (Narrative) (Details)</t>
  </si>
  <si>
    <t>Aug. 02, 2018</t>
  </si>
  <si>
    <t>Aug. 01, 2018USD ($)</t>
  </si>
  <si>
    <t>Jul. 19, 2018USD ($)</t>
  </si>
  <si>
    <t>Sep. 30, 2017USD ($)</t>
  </si>
  <si>
    <t>Apr. 17, 2018</t>
  </si>
  <si>
    <t>Dec. 31, 2017USD ($)</t>
  </si>
  <si>
    <t>Available to borrow and outstanding letters of credit</t>
  </si>
  <si>
    <t>Outstanding letters of credit</t>
  </si>
  <si>
    <t>Debt outstanding</t>
  </si>
  <si>
    <t>Effective interest rate percentage</t>
  </si>
  <si>
    <t>4.67%</t>
  </si>
  <si>
    <t>Derivative liability</t>
  </si>
  <si>
    <t>Increase in principal amount of initial term loans</t>
  </si>
  <si>
    <t>Prepayment premium percentage</t>
  </si>
  <si>
    <t>1.00%</t>
  </si>
  <si>
    <t>Senior unsecured notes, at 5.25%, due August 1, 2020 (2020 Notes)</t>
  </si>
  <si>
    <t>Purchase price per $1,000</t>
  </si>
  <si>
    <t>Accrued interest</t>
  </si>
  <si>
    <t>Term Loans with Interest Rate Swap Agreements</t>
  </si>
  <si>
    <t>Debt fair value</t>
  </si>
  <si>
    <t>Senior Notes | Senior unsecured notes, at 5.25%, due August 1, 2020 (2020 Notes)</t>
  </si>
  <si>
    <t>Redemption of 2020 Notes</t>
  </si>
  <si>
    <t>Revolving Credit Facility | Line of Credit</t>
  </si>
  <si>
    <t>Revolving credit facility maximum borrowing capacity</t>
  </si>
  <si>
    <t>Eurodollar</t>
  </si>
  <si>
    <t>Interest rate percentage</t>
  </si>
  <si>
    <t>1.75%</t>
  </si>
  <si>
    <t>Eurodollar | Secured debt | First Amendment</t>
  </si>
  <si>
    <t>Decrease in interest rate</t>
  </si>
  <si>
    <t>Base Rate | Secured debt | First Amendment</t>
  </si>
  <si>
    <t>0.75%</t>
  </si>
  <si>
    <t>Interest Rate Swap</t>
  </si>
  <si>
    <t>Notional amount of interest rate swap agreements</t>
  </si>
  <si>
    <t>2.92%</t>
  </si>
  <si>
    <t>EARNINGS PER SHARE (Computation of Basic and Diluted Earnings Per Share) (Details) - USD ($) $ / shares in Units, shares in Thousands, $ in Thousands</t>
  </si>
  <si>
    <t>Numerator for basic and diluted earnings per share:</t>
  </si>
  <si>
    <t>Denominator:</t>
  </si>
  <si>
    <t>Basic shares outstanding (in shares)</t>
  </si>
  <si>
    <t>Dilutive effect of equity-based compensation awards (in shares)</t>
  </si>
  <si>
    <t>Dilutive shares outstanding (in shares)</t>
  </si>
  <si>
    <t>Basic income per share (in USD per share)</t>
  </si>
  <si>
    <t>Diluted income per share (in USD per share)</t>
  </si>
  <si>
    <t>EARNINGS PER SHARE (Narrative) (Details) - shares</t>
  </si>
  <si>
    <t>Performance stock awards</t>
  </si>
  <si>
    <t>Antidilutive Securities Excluded from Computation of Earnings Per Share [Line Items]</t>
  </si>
  <si>
    <t>Shares excluded from computation of earning per share (in shares)</t>
  </si>
  <si>
    <t>Restricted stock awards</t>
  </si>
  <si>
    <t>ACCUMULATED OTHER COMPREHENSIVE LOSS (Changes in Accumulated Other Comprehensive Loss by Component) (Details) $ in Thousands</t>
  </si>
  <si>
    <t>Components of Other Accumulated Income, Net of Tax [Roll Forward]</t>
  </si>
  <si>
    <t>Balance at beginning of period</t>
  </si>
  <si>
    <t>Other comprehensive loss before tax effects</t>
  </si>
  <si>
    <t>Tax effects</t>
  </si>
  <si>
    <t>Other comprehensive income</t>
  </si>
  <si>
    <t>Balance at end of period</t>
  </si>
  <si>
    <t>Foreign Currency Translation</t>
  </si>
  <si>
    <t>Unrealized Losses on Available-For-Sale Securities</t>
  </si>
  <si>
    <t>Unrealized Loss on Interest Rate Hedge</t>
  </si>
  <si>
    <t>Unfunded Pension Liability</t>
  </si>
  <si>
    <t>STOCK-BASED COMPENSATION (Narrative) (Details) - USD ($) shares in Millions</t>
  </si>
  <si>
    <t>55 Months Ended</t>
  </si>
  <si>
    <t>Oct. 31, 2017</t>
  </si>
  <si>
    <t>Oct. 30, 2017</t>
  </si>
  <si>
    <t>Share-based Compensation Arrangement by Share-based Payment Award [Line Items]</t>
  </si>
  <si>
    <t>Income tax benefit</t>
  </si>
  <si>
    <t>Shares authorized for repurchase</t>
  </si>
  <si>
    <t>Stock repurchase program, remaining authorized repurchase amount</t>
  </si>
  <si>
    <t>Unrecognized compensation cost</t>
  </si>
  <si>
    <t>Period for recognition (in years)</t>
  </si>
  <si>
    <t>2 years 7 months 1 day</t>
  </si>
  <si>
    <t>Fair value restricted stock</t>
  </si>
  <si>
    <t>Minimum</t>
  </si>
  <si>
    <t>Vesting period (in years)</t>
  </si>
  <si>
    <t>3 years</t>
  </si>
  <si>
    <t>Maximum</t>
  </si>
  <si>
    <t>5 years</t>
  </si>
  <si>
    <t>STOCK-BASED COMPENSATION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STOCK-BASED COMPENSATION (Performance Stock Awards (Details) - Performance stock awards $ / shares in Units, $ in Millions</t>
  </si>
  <si>
    <t>Sep. 30, 2018USD ($)$ / sharesshares</t>
  </si>
  <si>
    <t>Beginning balance (in shares) | shares</t>
  </si>
  <si>
    <t>Granted (in shares) | shares</t>
  </si>
  <si>
    <t>Vested (in shares) | shares</t>
  </si>
  <si>
    <t>Forfeited (in shares) | shares</t>
  </si>
  <si>
    <t>Ending balance (in shares) | shares</t>
  </si>
  <si>
    <t>Beginning of period (in USD per share) | $ / shares</t>
  </si>
  <si>
    <t>Granted (in USD per share) | $ / shares</t>
  </si>
  <si>
    <t>Vested (in USD per share) | $ / shares</t>
  </si>
  <si>
    <t>Forfeited (in USD per share) | $ / shares</t>
  </si>
  <si>
    <t>End of period (in USD per share) | $ / shares</t>
  </si>
  <si>
    <t>Unrecognized compensation cost | $</t>
  </si>
  <si>
    <t>Fair value restricted stock | $</t>
  </si>
  <si>
    <t>COMMITMENTS AND CONTINGENCIES (Details) $ in Millions</t>
  </si>
  <si>
    <t>12 Months Ended</t>
  </si>
  <si>
    <t>Sep. 30, 2018USD ($)proceedingsiteclaim</t>
  </si>
  <si>
    <t>Dec. 31, 2012CAD ($)</t>
  </si>
  <si>
    <t>Dec. 31, 1999municipality</t>
  </si>
  <si>
    <t>Dec. 31, 1968permit</t>
  </si>
  <si>
    <t>Dec. 31, 2017USD ($)proceeding</t>
  </si>
  <si>
    <t>Contingencies [Line Items]</t>
  </si>
  <si>
    <t>Recorded reserves for actual or probable liabilities | $</t>
  </si>
  <si>
    <t>Number of proceedings as defendant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t>
  </si>
  <si>
    <t>Punitive damages sought | $</t>
  </si>
  <si>
    <t>Superfund Proceedings</t>
  </si>
  <si>
    <t>Number of sites owned by third party excluded from cleanup or related liabilities</t>
  </si>
  <si>
    <t>Number of sites owned by the entity subject to proceedings under federal or state superfund laws</t>
  </si>
  <si>
    <t>Number of sites owned by third parties</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Notices received from owners of third parties sites seeking indemnifications from the company</t>
  </si>
  <si>
    <t>Superfund Proceedings | Minimum</t>
  </si>
  <si>
    <t>Minimum potential liability | $</t>
  </si>
  <si>
    <t>ChemWaste</t>
  </si>
  <si>
    <t>Indemnification agreement with third party sites</t>
  </si>
  <si>
    <t>Federal and State Enforcement Actions</t>
  </si>
  <si>
    <t>Federal and State Enforcement Actions | Minimum</t>
  </si>
  <si>
    <t>INCOME TAXES (Details) - USD ($) $ in Millions</t>
  </si>
  <si>
    <t>Effective income tax rate</t>
  </si>
  <si>
    <t>26.60%</t>
  </si>
  <si>
    <t>51.00%</t>
  </si>
  <si>
    <t>36.30%</t>
  </si>
  <si>
    <t>69.90%</t>
  </si>
  <si>
    <t>Unrecognized tax benefits</t>
  </si>
  <si>
    <t>Interest on unrecognized tax benefits</t>
  </si>
  <si>
    <t>Reduction in unrecognized tax benefits from expiring statue of limitations</t>
  </si>
  <si>
    <t>SEGMENT REPORTING (Narrative) (Details)</t>
  </si>
  <si>
    <t>Sep. 30, 2018segment</t>
  </si>
  <si>
    <t>Number of operating segments</t>
  </si>
  <si>
    <t>SEGMENT REPORTING (Third Party Revenues to Direct Revenues) (Details) - USD ($) $ in Thousands</t>
  </si>
  <si>
    <t>Segment Reporting Information [Line Items]</t>
  </si>
  <si>
    <t>Intersegment revenues, net</t>
  </si>
  <si>
    <t>Corporate Items, net</t>
  </si>
  <si>
    <t>Direct revenues</t>
  </si>
  <si>
    <t>Environmental Services | Intersegment revenues, net</t>
  </si>
  <si>
    <t>Environmental Services | Corporate Items, net</t>
  </si>
  <si>
    <t>Environmental Services | Direct revenues</t>
  </si>
  <si>
    <t>Safety-Kleen | Intersegment revenues, net</t>
  </si>
  <si>
    <t>Safety-Kleen | Corporate Items, net</t>
  </si>
  <si>
    <t>Safety-Kleen | Direct revenues</t>
  </si>
  <si>
    <t>Corporate Item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terest expense, net of interest income</t>
  </si>
  <si>
    <t>SEGMENT REPORTING (Assets by Reportable Segment) (Details) - USD ($) $ in Thousands</t>
  </si>
  <si>
    <t>SEGMENT REPORTING (Total Assets by Geographical Area) (Details) - USD ($) $ in Thousands</t>
  </si>
  <si>
    <t>Revenues from External Customers and Long-Lived Assets [Line Items]</t>
  </si>
  <si>
    <t>Other foreign</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Interest (expense) income, net</t>
  </si>
  <si>
    <t>Equity in earnings of subsidiaries, net of taxes</t>
  </si>
  <si>
    <t>Intercompany interest income (expense)</t>
  </si>
  <si>
    <t>(Benefit) provision for income taxes</t>
  </si>
  <si>
    <t>Service | Reportable Legal Entities | Clean Harbors, Inc.</t>
  </si>
  <si>
    <t>Service | Reportable Legal Entities | Guarantor Subsidiaries</t>
  </si>
  <si>
    <t>Service | Reportable Legal Entities | Non-Guarantor Subsidiaries</t>
  </si>
  <si>
    <t>Service | Consolidating Adjustments</t>
  </si>
  <si>
    <t>Product | Reportable Legal Entities | Clean Harbors, Inc.</t>
  </si>
  <si>
    <t>Product | Reportable Legal Entities | Guarantor Subsidiaries</t>
  </si>
  <si>
    <t>Product | Reportable Legal Entities | Non-Guarantor Subsidiaries</t>
  </si>
  <si>
    <t>Product | Consolidating Adjustments</t>
  </si>
  <si>
    <t>GUARANTOR AND NON-GUARANTOR SUBSIDIARIES FINANCIAL INFORMATION (Condensed Consolidating Statements of Cash Flows) (Details) - USD ($) $ in Thousands</t>
  </si>
  <si>
    <t>Condensed consolidating statement of cash flows</t>
  </si>
  <si>
    <t>Intercompany</t>
  </si>
  <si>
    <t>Intercompany debt</t>
  </si>
  <si>
    <t>Increase (decrease) in cash and cash equivalents</t>
  </si>
  <si>
    <t>Clean Harbors, Inc.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81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56005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69</v>
      </c>
      <c r="B3" s="8" t="n">
        <v>0.01</v>
      </c>
      <c r="C3"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497</v>
      </c>
      <c r="C3" s="7" t="n">
        <v>319399</v>
      </c>
    </row>
    <row r="4" spans="1:3">
      <c r="A4" s="4" t="s">
        <v>28</v>
      </c>
      <c r="B4" s="5" t="n">
        <v>37380</v>
      </c>
      <c r="C4" s="5" t="n">
        <v>38179</v>
      </c>
    </row>
    <row r="5" spans="1:3">
      <c r="A5" s="4" t="s">
        <v>29</v>
      </c>
      <c r="B5" s="5" t="n">
        <v>608645</v>
      </c>
      <c r="C5" s="5" t="n">
        <v>528924</v>
      </c>
    </row>
    <row r="6" spans="1:3">
      <c r="A6" s="4" t="s">
        <v>30</v>
      </c>
      <c r="B6" s="5" t="n">
        <v>63964</v>
      </c>
      <c r="C6" s="5" t="n">
        <v>35922</v>
      </c>
    </row>
    <row r="7" spans="1:3">
      <c r="A7" s="4" t="s">
        <v>31</v>
      </c>
      <c r="B7" s="5" t="n">
        <v>19849</v>
      </c>
      <c r="C7" s="5" t="n">
        <v>20445</v>
      </c>
    </row>
    <row r="8" spans="1:3">
      <c r="A8" s="4" t="s">
        <v>32</v>
      </c>
      <c r="B8" s="5" t="n">
        <v>196045</v>
      </c>
      <c r="C8" s="5" t="n">
        <v>176012</v>
      </c>
    </row>
    <row r="9" spans="1:3">
      <c r="A9" s="4" t="s">
        <v>33</v>
      </c>
      <c r="B9" s="5" t="n">
        <v>35441</v>
      </c>
      <c r="C9" s="5" t="n">
        <v>35175</v>
      </c>
    </row>
    <row r="10" spans="1:3">
      <c r="A10" s="4" t="s">
        <v>34</v>
      </c>
      <c r="B10" s="5" t="n">
        <v>1176821</v>
      </c>
      <c r="C10" s="5" t="n">
        <v>1154056</v>
      </c>
    </row>
    <row r="11" spans="1:3">
      <c r="A11" s="4" t="s">
        <v>35</v>
      </c>
      <c r="B11" s="5" t="n">
        <v>1614429</v>
      </c>
      <c r="C11" s="5" t="n">
        <v>1587365</v>
      </c>
    </row>
    <row r="12" spans="1:3">
      <c r="A12" s="3" t="s">
        <v>36</v>
      </c>
    </row>
    <row r="13" spans="1:3">
      <c r="A13" s="4" t="s">
        <v>37</v>
      </c>
      <c r="B13" s="5" t="n">
        <v>514102</v>
      </c>
      <c r="C13" s="5" t="n">
        <v>478523</v>
      </c>
    </row>
    <row r="14" spans="1:3">
      <c r="A14" s="4" t="s">
        <v>38</v>
      </c>
      <c r="B14" s="5" t="n">
        <v>451355</v>
      </c>
      <c r="C14" s="5" t="n">
        <v>469128</v>
      </c>
    </row>
    <row r="15" spans="1:3">
      <c r="A15" s="4" t="s">
        <v>39</v>
      </c>
      <c r="B15" s="5" t="n">
        <v>17622</v>
      </c>
      <c r="C15" s="5" t="n">
        <v>17498</v>
      </c>
    </row>
    <row r="16" spans="1:3">
      <c r="A16" s="4" t="s">
        <v>40</v>
      </c>
      <c r="B16" s="5" t="n">
        <v>983079</v>
      </c>
      <c r="C16" s="5" t="n">
        <v>965149</v>
      </c>
    </row>
    <row r="17" spans="1:3">
      <c r="A17" s="4" t="s">
        <v>41</v>
      </c>
      <c r="B17" s="5" t="n">
        <v>3774329</v>
      </c>
      <c r="C17" s="5" t="n">
        <v>3706570</v>
      </c>
    </row>
    <row r="18" spans="1:3">
      <c r="A18" s="3" t="s">
        <v>42</v>
      </c>
    </row>
    <row r="19" spans="1:3">
      <c r="A19" s="4" t="s">
        <v>43</v>
      </c>
      <c r="B19" s="5" t="n">
        <v>7535</v>
      </c>
      <c r="C19" s="5" t="n">
        <v>4000</v>
      </c>
    </row>
    <row r="20" spans="1:3">
      <c r="A20" s="4" t="s">
        <v>44</v>
      </c>
      <c r="B20" s="5" t="n">
        <v>248405</v>
      </c>
      <c r="C20" s="5" t="n">
        <v>224231</v>
      </c>
    </row>
    <row r="21" spans="1:3">
      <c r="A21" s="4" t="s">
        <v>45</v>
      </c>
      <c r="B21" s="5" t="n">
        <v>65172</v>
      </c>
      <c r="C21" s="5" t="n">
        <v>67822</v>
      </c>
    </row>
    <row r="22" spans="1:3">
      <c r="A22" s="4" t="s">
        <v>46</v>
      </c>
      <c r="B22" s="5" t="n">
        <v>229932</v>
      </c>
      <c r="C22" s="5" t="n">
        <v>187982</v>
      </c>
    </row>
    <row r="23" spans="1:3">
      <c r="A23" s="4" t="s">
        <v>47</v>
      </c>
      <c r="B23" s="5" t="n">
        <v>25256</v>
      </c>
      <c r="C23" s="5" t="n">
        <v>19782</v>
      </c>
    </row>
    <row r="24" spans="1:3">
      <c r="A24" s="4" t="s">
        <v>48</v>
      </c>
      <c r="B24" s="5" t="n">
        <v>576300</v>
      </c>
      <c r="C24" s="5" t="n">
        <v>503817</v>
      </c>
    </row>
    <row r="25" spans="1:3">
      <c r="A25" s="3" t="s">
        <v>49</v>
      </c>
    </row>
    <row r="26" spans="1:3">
      <c r="A26" s="4" t="s">
        <v>50</v>
      </c>
      <c r="B26" s="5" t="n">
        <v>57805</v>
      </c>
      <c r="C26" s="5" t="n">
        <v>54593</v>
      </c>
    </row>
    <row r="27" spans="1:3">
      <c r="A27" s="4" t="s">
        <v>51</v>
      </c>
      <c r="B27" s="5" t="n">
        <v>105032</v>
      </c>
      <c r="C27" s="5" t="n">
        <v>111130</v>
      </c>
    </row>
    <row r="28" spans="1:3">
      <c r="A28" s="4" t="s">
        <v>52</v>
      </c>
      <c r="B28" s="5" t="n">
        <v>1616156</v>
      </c>
      <c r="C28" s="5" t="n">
        <v>1625537</v>
      </c>
    </row>
    <row r="29" spans="1:3">
      <c r="A29" s="4" t="s">
        <v>53</v>
      </c>
      <c r="B29" s="5" t="n">
        <v>221712</v>
      </c>
      <c r="C29" s="5" t="n">
        <v>223291</v>
      </c>
    </row>
    <row r="30" spans="1:3">
      <c r="A30" s="4" t="s">
        <v>54</v>
      </c>
      <c r="B30" s="5" t="n">
        <v>2000705</v>
      </c>
      <c r="C30" s="5" t="n">
        <v>2014551</v>
      </c>
    </row>
    <row r="31" spans="1:3">
      <c r="A31" s="4" t="s">
        <v>55</v>
      </c>
      <c r="B31" s="4" t="s">
        <v>56</v>
      </c>
      <c r="C31" s="4" t="s">
        <v>56</v>
      </c>
    </row>
    <row r="32" spans="1:3">
      <c r="A32" s="3" t="s">
        <v>57</v>
      </c>
    </row>
    <row r="33" spans="1:3">
      <c r="A33" s="4" t="s">
        <v>58</v>
      </c>
      <c r="B33" s="5" t="n">
        <v>560</v>
      </c>
      <c r="C33" s="5" t="n">
        <v>565</v>
      </c>
    </row>
    <row r="34" spans="1:3">
      <c r="A34" s="4" t="s">
        <v>59</v>
      </c>
      <c r="B34" s="5" t="n">
        <v>661546</v>
      </c>
      <c r="C34" s="5" t="n">
        <v>686962</v>
      </c>
    </row>
    <row r="35" spans="1:3">
      <c r="A35" s="4" t="s">
        <v>60</v>
      </c>
      <c r="B35" s="5" t="n">
        <v>-185505</v>
      </c>
      <c r="C35" s="5" t="n">
        <v>-172407</v>
      </c>
    </row>
    <row r="36" spans="1:3">
      <c r="A36" s="4" t="s">
        <v>61</v>
      </c>
      <c r="B36" s="5" t="n">
        <v>720723</v>
      </c>
      <c r="C36" s="5" t="n">
        <v>673082</v>
      </c>
    </row>
    <row r="37" spans="1:3">
      <c r="A37" s="4" t="s">
        <v>62</v>
      </c>
      <c r="B37" s="5" t="n">
        <v>1197324</v>
      </c>
      <c r="C37" s="5" t="n">
        <v>1188202</v>
      </c>
    </row>
    <row r="38" spans="1:3">
      <c r="A38" s="4" t="s">
        <v>63</v>
      </c>
      <c r="B38" s="7" t="n">
        <v>3774329</v>
      </c>
      <c r="C38" s="7" t="n">
        <v>370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32260</v>
      </c>
      <c r="C3" s="7" t="n">
        <v>27799</v>
      </c>
    </row>
    <row r="4" spans="1:3">
      <c r="A4" s="4" t="s">
        <v>67</v>
      </c>
      <c r="B4" s="5" t="n">
        <v>9576</v>
      </c>
      <c r="C4" s="5" t="n">
        <v>6444</v>
      </c>
    </row>
    <row r="5" spans="1:3">
      <c r="A5" s="4" t="s">
        <v>68</v>
      </c>
      <c r="B5" s="7" t="n">
        <v>15680</v>
      </c>
      <c r="C5" s="7" t="n">
        <v>13338</v>
      </c>
    </row>
    <row r="6" spans="1:3">
      <c r="A6" s="4" t="s">
        <v>69</v>
      </c>
      <c r="B6" s="8" t="n">
        <v>0.01</v>
      </c>
      <c r="C6" s="8" t="n">
        <v>0.01</v>
      </c>
    </row>
    <row r="7" spans="1:3">
      <c r="A7" s="4" t="s">
        <v>70</v>
      </c>
      <c r="B7" s="5" t="n">
        <v>80000000</v>
      </c>
      <c r="C7" s="5" t="n">
        <v>80000000</v>
      </c>
    </row>
    <row r="8" spans="1:3">
      <c r="A8" s="4" t="s">
        <v>71</v>
      </c>
      <c r="B8" s="5" t="n">
        <v>55997893</v>
      </c>
      <c r="C8" s="5" t="n">
        <v>56501190</v>
      </c>
    </row>
    <row r="9" spans="1:3">
      <c r="A9" s="4" t="s">
        <v>72</v>
      </c>
      <c r="B9" s="5" t="n">
        <v>55997893</v>
      </c>
      <c r="C9" s="5" t="n">
        <v>56501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2</v>
      </c>
    </row>
    <row r="7" spans="1:2">
      <c r="A7" s="4" t="s">
        <v>264</v>
      </c>
      <c r="B7"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04</v>
      </c>
    </row>
    <row r="4" spans="1:2">
      <c r="A4" s="4" t="s">
        <v>4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43181</v>
      </c>
      <c r="C4" s="7" t="n">
        <v>755846</v>
      </c>
      <c r="D4" s="7" t="n">
        <v>2442099</v>
      </c>
      <c r="E4" s="7" t="n">
        <v>2197575</v>
      </c>
    </row>
    <row r="5" spans="1:5">
      <c r="A5" s="3" t="s">
        <v>78</v>
      </c>
    </row>
    <row r="6" spans="1:5">
      <c r="A6" s="4" t="s">
        <v>79</v>
      </c>
      <c r="B6" s="5" t="n">
        <v>580685</v>
      </c>
      <c r="C6" s="5" t="n">
        <v>519595</v>
      </c>
      <c r="D6" s="5" t="n">
        <v>1710694</v>
      </c>
      <c r="E6" s="5" t="n">
        <v>1535983</v>
      </c>
    </row>
    <row r="7" spans="1:5">
      <c r="A7" s="4" t="s">
        <v>80</v>
      </c>
      <c r="B7" s="5" t="n">
        <v>121219</v>
      </c>
      <c r="C7" s="5" t="n">
        <v>113252</v>
      </c>
      <c r="D7" s="5" t="n">
        <v>362302</v>
      </c>
      <c r="E7" s="5" t="n">
        <v>337767</v>
      </c>
    </row>
    <row r="8" spans="1:5">
      <c r="A8" s="4" t="s">
        <v>81</v>
      </c>
      <c r="B8" s="5" t="n">
        <v>2450</v>
      </c>
      <c r="C8" s="5" t="n">
        <v>2347</v>
      </c>
      <c r="D8" s="5" t="n">
        <v>7328</v>
      </c>
      <c r="E8" s="5" t="n">
        <v>7053</v>
      </c>
    </row>
    <row r="9" spans="1:5">
      <c r="A9" s="4" t="s">
        <v>82</v>
      </c>
      <c r="B9" s="5" t="n">
        <v>73082</v>
      </c>
      <c r="C9" s="5" t="n">
        <v>72989</v>
      </c>
      <c r="D9" s="5" t="n">
        <v>220686</v>
      </c>
      <c r="E9" s="5" t="n">
        <v>216932</v>
      </c>
    </row>
    <row r="10" spans="1:5">
      <c r="A10" s="4" t="s">
        <v>83</v>
      </c>
      <c r="B10" s="5" t="n">
        <v>65745</v>
      </c>
      <c r="C10" s="5" t="n">
        <v>47663</v>
      </c>
      <c r="D10" s="5" t="n">
        <v>141089</v>
      </c>
      <c r="E10" s="5" t="n">
        <v>99840</v>
      </c>
    </row>
    <row r="11" spans="1:5">
      <c r="A11" s="4" t="s">
        <v>84</v>
      </c>
      <c r="B11" s="5" t="n">
        <v>-996</v>
      </c>
      <c r="C11" s="5" t="n">
        <v>-432</v>
      </c>
      <c r="D11" s="5" t="n">
        <v>-449</v>
      </c>
      <c r="E11" s="5" t="n">
        <v>-2814</v>
      </c>
    </row>
    <row r="12" spans="1:5">
      <c r="A12" s="4" t="s">
        <v>85</v>
      </c>
      <c r="B12" s="5" t="n">
        <v>-2469</v>
      </c>
      <c r="C12" s="5" t="n">
        <v>-1846</v>
      </c>
      <c r="D12" s="5" t="n">
        <v>-2469</v>
      </c>
      <c r="E12" s="5" t="n">
        <v>-7891</v>
      </c>
    </row>
    <row r="13" spans="1:5">
      <c r="A13" s="4" t="s">
        <v>86</v>
      </c>
      <c r="B13" s="5" t="n">
        <v>0</v>
      </c>
      <c r="C13" s="5" t="n">
        <v>-77</v>
      </c>
      <c r="D13" s="5" t="n">
        <v>0</v>
      </c>
      <c r="E13" s="5" t="n">
        <v>31645</v>
      </c>
    </row>
    <row r="14" spans="1:5">
      <c r="A14" s="4" t="s">
        <v>87</v>
      </c>
      <c r="B14" s="5" t="n">
        <v>-19916</v>
      </c>
      <c r="C14" s="5" t="n">
        <v>-20675</v>
      </c>
      <c r="D14" s="5" t="n">
        <v>-60955</v>
      </c>
      <c r="E14" s="5" t="n">
        <v>-65743</v>
      </c>
    </row>
    <row r="15" spans="1:5">
      <c r="A15" s="4" t="s">
        <v>88</v>
      </c>
      <c r="B15" s="5" t="n">
        <v>42364</v>
      </c>
      <c r="C15" s="5" t="n">
        <v>24633</v>
      </c>
      <c r="D15" s="5" t="n">
        <v>77216</v>
      </c>
      <c r="E15" s="5" t="n">
        <v>55037</v>
      </c>
    </row>
    <row r="16" spans="1:5">
      <c r="A16" s="4" t="s">
        <v>89</v>
      </c>
      <c r="B16" s="5" t="n">
        <v>11275</v>
      </c>
      <c r="C16" s="5" t="n">
        <v>12575</v>
      </c>
      <c r="D16" s="5" t="n">
        <v>28011</v>
      </c>
      <c r="E16" s="5" t="n">
        <v>38492</v>
      </c>
    </row>
    <row r="17" spans="1:5">
      <c r="A17" s="4" t="s">
        <v>90</v>
      </c>
      <c r="B17" s="7" t="n">
        <v>31089</v>
      </c>
      <c r="C17" s="7" t="n">
        <v>12058</v>
      </c>
      <c r="D17" s="7" t="n">
        <v>49205</v>
      </c>
      <c r="E17" s="7" t="n">
        <v>16545</v>
      </c>
    </row>
    <row r="18" spans="1:5">
      <c r="A18" s="3" t="s">
        <v>91</v>
      </c>
    </row>
    <row r="19" spans="1:5">
      <c r="A19" s="4" t="s">
        <v>92</v>
      </c>
      <c r="B19" s="8" t="n">
        <v>0.55</v>
      </c>
      <c r="C19" s="8" t="n">
        <v>0.21</v>
      </c>
      <c r="D19" s="8" t="n">
        <v>0.88</v>
      </c>
      <c r="E19" s="8" t="n">
        <v>0.29</v>
      </c>
    </row>
    <row r="20" spans="1:5">
      <c r="A20" s="4" t="s">
        <v>93</v>
      </c>
      <c r="B20" s="8" t="n">
        <v>0.55</v>
      </c>
      <c r="C20" s="8" t="n">
        <v>0.21</v>
      </c>
      <c r="D20" s="8" t="n">
        <v>0.87</v>
      </c>
      <c r="E20" s="8" t="n">
        <v>0.29</v>
      </c>
    </row>
    <row r="21" spans="1:5">
      <c r="A21" s="4" t="s">
        <v>94</v>
      </c>
      <c r="B21" s="5" t="n">
        <v>56059</v>
      </c>
      <c r="C21" s="5" t="n">
        <v>57033</v>
      </c>
      <c r="D21" s="5" t="n">
        <v>56222</v>
      </c>
      <c r="E21" s="5" t="n">
        <v>57149</v>
      </c>
    </row>
    <row r="22" spans="1:5">
      <c r="A22" s="4" t="s">
        <v>95</v>
      </c>
      <c r="B22" s="5" t="n">
        <v>56291</v>
      </c>
      <c r="C22" s="5" t="n">
        <v>57195</v>
      </c>
      <c r="D22" s="5" t="n">
        <v>56360</v>
      </c>
      <c r="E22" s="5" t="n">
        <v>57280</v>
      </c>
    </row>
    <row r="23" spans="1:5">
      <c r="A23" s="4" t="s">
        <v>96</v>
      </c>
    </row>
    <row r="24" spans="1:5">
      <c r="A24" s="3" t="s">
        <v>76</v>
      </c>
    </row>
    <row r="25" spans="1:5">
      <c r="A25" s="4" t="s">
        <v>77</v>
      </c>
      <c r="B25" s="7" t="n">
        <v>685183</v>
      </c>
      <c r="C25" s="7" t="n">
        <v>612352</v>
      </c>
      <c r="D25" s="7" t="n">
        <v>2001681</v>
      </c>
      <c r="E25" s="7" t="n">
        <v>1783506</v>
      </c>
    </row>
    <row r="26" spans="1:5">
      <c r="A26" s="3" t="s">
        <v>78</v>
      </c>
    </row>
    <row r="27" spans="1:5">
      <c r="A27" s="4" t="s">
        <v>79</v>
      </c>
      <c r="B27" s="5" t="n">
        <v>464612</v>
      </c>
      <c r="C27" s="5" t="n">
        <v>412369</v>
      </c>
      <c r="D27" s="5" t="n">
        <v>1385684</v>
      </c>
      <c r="E27" s="5" t="n">
        <v>1215812</v>
      </c>
    </row>
    <row r="28" spans="1:5">
      <c r="A28" s="4" t="s">
        <v>97</v>
      </c>
    </row>
    <row r="29" spans="1:5">
      <c r="A29" s="3" t="s">
        <v>76</v>
      </c>
    </row>
    <row r="30" spans="1:5">
      <c r="A30" s="4" t="s">
        <v>77</v>
      </c>
      <c r="B30" s="5" t="n">
        <v>157998</v>
      </c>
      <c r="C30" s="5" t="n">
        <v>143494</v>
      </c>
      <c r="D30" s="5" t="n">
        <v>440418</v>
      </c>
      <c r="E30" s="5" t="n">
        <v>414069</v>
      </c>
    </row>
    <row r="31" spans="1:5">
      <c r="A31" s="3" t="s">
        <v>78</v>
      </c>
    </row>
    <row r="32" spans="1:5">
      <c r="A32" s="4" t="s">
        <v>79</v>
      </c>
      <c r="B32" s="7" t="n">
        <v>116073</v>
      </c>
      <c r="C32" s="7" t="n">
        <v>107226</v>
      </c>
      <c r="D32" s="7" t="n">
        <v>325010</v>
      </c>
      <c r="E32" s="7" t="n">
        <v>320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8"/>
  </cols>
  <sheetData>
    <row r="1" spans="1:2">
      <c r="A1" s="1" t="s">
        <v>304</v>
      </c>
      <c r="B1" s="2" t="s">
        <v>1</v>
      </c>
    </row>
    <row r="2" spans="1:2">
      <c r="B2" s="2" t="s">
        <v>305</v>
      </c>
    </row>
    <row r="3" spans="1:2">
      <c r="A3" s="3" t="s">
        <v>306</v>
      </c>
    </row>
    <row r="4" spans="1:2">
      <c r="A4" s="4" t="s">
        <v>307</v>
      </c>
      <c r="B4" s="5" t="n">
        <v>2</v>
      </c>
    </row>
    <row r="5" spans="1:2">
      <c r="A5" s="4" t="s">
        <v>175</v>
      </c>
      <c r="B5" s="7" t="n">
        <v>-1564</v>
      </c>
    </row>
    <row r="6" spans="1:2">
      <c r="A6" s="4" t="s">
        <v>308</v>
      </c>
    </row>
    <row r="7" spans="1:2">
      <c r="A7" s="3" t="s">
        <v>306</v>
      </c>
    </row>
    <row r="8" spans="1:2">
      <c r="A8" s="4" t="s">
        <v>175</v>
      </c>
      <c r="B8" s="7" t="n">
        <v>-15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310</v>
      </c>
    </row>
    <row r="4" spans="1:5">
      <c r="A4" s="4" t="s">
        <v>311</v>
      </c>
      <c r="B4" s="7" t="n">
        <v>843181</v>
      </c>
      <c r="C4" s="7" t="n">
        <v>755846</v>
      </c>
      <c r="D4" s="7" t="n">
        <v>2442099</v>
      </c>
      <c r="E4" s="7" t="n">
        <v>2197575</v>
      </c>
    </row>
    <row r="5" spans="1:5">
      <c r="A5" s="4" t="s">
        <v>312</v>
      </c>
    </row>
    <row r="6" spans="1:5">
      <c r="A6" s="3" t="s">
        <v>310</v>
      </c>
    </row>
    <row r="7" spans="1:5">
      <c r="A7" s="4" t="s">
        <v>311</v>
      </c>
      <c r="B7" s="5" t="n">
        <v>718223</v>
      </c>
      <c r="C7" s="5" t="n">
        <v>625746</v>
      </c>
      <c r="D7" s="5" t="n">
        <v>2064531</v>
      </c>
      <c r="E7" s="5" t="n">
        <v>1835828</v>
      </c>
    </row>
    <row r="8" spans="1:5">
      <c r="A8" s="4" t="s">
        <v>313</v>
      </c>
    </row>
    <row r="9" spans="1:5">
      <c r="A9" s="3" t="s">
        <v>310</v>
      </c>
    </row>
    <row r="10" spans="1:5">
      <c r="A10" s="4" t="s">
        <v>311</v>
      </c>
      <c r="B10" s="5" t="n">
        <v>124958</v>
      </c>
      <c r="C10" s="5" t="n">
        <v>130100</v>
      </c>
      <c r="D10" s="5" t="n">
        <v>377568</v>
      </c>
      <c r="E10" s="5" t="n">
        <v>361747</v>
      </c>
    </row>
    <row r="11" spans="1:5">
      <c r="A11" s="4" t="s">
        <v>314</v>
      </c>
    </row>
    <row r="12" spans="1:5">
      <c r="A12" s="3" t="s">
        <v>310</v>
      </c>
    </row>
    <row r="13" spans="1:5">
      <c r="A13" s="4" t="s">
        <v>311</v>
      </c>
      <c r="B13" s="5" t="n">
        <v>264769</v>
      </c>
      <c r="C13" s="5" t="n">
        <v>246323</v>
      </c>
      <c r="D13" s="5" t="n">
        <v>758081</v>
      </c>
      <c r="E13" s="5" t="n">
        <v>731028</v>
      </c>
    </row>
    <row r="14" spans="1:5">
      <c r="A14" s="4" t="s">
        <v>315</v>
      </c>
    </row>
    <row r="15" spans="1:5">
      <c r="A15" s="3" t="s">
        <v>310</v>
      </c>
    </row>
    <row r="16" spans="1:5">
      <c r="A16" s="4" t="s">
        <v>311</v>
      </c>
      <c r="B16" s="5" t="n">
        <v>77025</v>
      </c>
      <c r="C16" s="5" t="n">
        <v>76446</v>
      </c>
      <c r="D16" s="5" t="n">
        <v>223052</v>
      </c>
      <c r="E16" s="5" t="n">
        <v>208172</v>
      </c>
    </row>
    <row r="17" spans="1:5">
      <c r="A17" s="4" t="s">
        <v>316</v>
      </c>
    </row>
    <row r="18" spans="1:5">
      <c r="A18" s="3" t="s">
        <v>310</v>
      </c>
    </row>
    <row r="19" spans="1:5">
      <c r="A19" s="4" t="s">
        <v>311</v>
      </c>
      <c r="B19" s="5" t="n">
        <v>134323</v>
      </c>
      <c r="C19" s="5" t="n">
        <v>90894</v>
      </c>
      <c r="D19" s="5" t="n">
        <v>399132</v>
      </c>
      <c r="E19" s="5" t="n">
        <v>265695</v>
      </c>
    </row>
    <row r="20" spans="1:5">
      <c r="A20" s="4" t="s">
        <v>317</v>
      </c>
    </row>
    <row r="21" spans="1:5">
      <c r="A21" s="3" t="s">
        <v>310</v>
      </c>
    </row>
    <row r="22" spans="1:5">
      <c r="A22" s="4" t="s">
        <v>311</v>
      </c>
      <c r="B22" s="5" t="n">
        <v>33163</v>
      </c>
      <c r="C22" s="5" t="n">
        <v>27155</v>
      </c>
      <c r="D22" s="5" t="n">
        <v>89300</v>
      </c>
      <c r="E22" s="5" t="n">
        <v>81795</v>
      </c>
    </row>
    <row r="23" spans="1:5">
      <c r="A23" s="4" t="s">
        <v>318</v>
      </c>
    </row>
    <row r="24" spans="1:5">
      <c r="A24" s="3" t="s">
        <v>310</v>
      </c>
    </row>
    <row r="25" spans="1:5">
      <c r="A25" s="4" t="s">
        <v>311</v>
      </c>
      <c r="B25" s="5" t="n">
        <v>200681</v>
      </c>
      <c r="C25" s="5" t="n">
        <v>191420</v>
      </c>
      <c r="D25" s="5" t="n">
        <v>594876</v>
      </c>
      <c r="E25" s="5" t="n">
        <v>575964</v>
      </c>
    </row>
    <row r="26" spans="1:5">
      <c r="A26" s="4" t="s">
        <v>319</v>
      </c>
    </row>
    <row r="27" spans="1:5">
      <c r="A27" s="3" t="s">
        <v>310</v>
      </c>
    </row>
    <row r="28" spans="1:5">
      <c r="A28" s="4" t="s">
        <v>311</v>
      </c>
      <c r="B28" s="5" t="n">
        <v>133220</v>
      </c>
      <c r="C28" s="5" t="n">
        <v>123608</v>
      </c>
      <c r="D28" s="5" t="n">
        <v>377658</v>
      </c>
      <c r="E28" s="5" t="n">
        <v>334921</v>
      </c>
    </row>
    <row r="29" spans="1:5">
      <c r="A29" s="4" t="s">
        <v>320</v>
      </c>
    </row>
    <row r="30" spans="1:5">
      <c r="A30" s="3" t="s">
        <v>310</v>
      </c>
    </row>
    <row r="31" spans="1:5">
      <c r="A31" s="4" t="s">
        <v>311</v>
      </c>
      <c r="B31" s="5" t="n">
        <v>508813</v>
      </c>
      <c r="C31" s="5" t="n">
        <v>440163</v>
      </c>
      <c r="D31" s="5" t="n">
        <v>1468417</v>
      </c>
      <c r="E31" s="5" t="n">
        <v>1285701</v>
      </c>
    </row>
    <row r="32" spans="1:5">
      <c r="A32" s="4" t="s">
        <v>321</v>
      </c>
    </row>
    <row r="33" spans="1:5">
      <c r="A33" s="3" t="s">
        <v>310</v>
      </c>
    </row>
    <row r="34" spans="1:5">
      <c r="A34" s="4" t="s">
        <v>311</v>
      </c>
      <c r="B34" s="5" t="n">
        <v>410792</v>
      </c>
      <c r="C34" s="5" t="n">
        <v>334625</v>
      </c>
      <c r="D34" s="5" t="n">
        <v>1162891</v>
      </c>
      <c r="E34" s="5" t="n">
        <v>991731</v>
      </c>
    </row>
    <row r="35" spans="1:5">
      <c r="A35" s="4" t="s">
        <v>322</v>
      </c>
    </row>
    <row r="36" spans="1:5">
      <c r="A36" s="3" t="s">
        <v>310</v>
      </c>
    </row>
    <row r="37" spans="1:5">
      <c r="A37" s="4" t="s">
        <v>311</v>
      </c>
      <c r="B37" s="5" t="n">
        <v>98021</v>
      </c>
      <c r="C37" s="5" t="n">
        <v>105538</v>
      </c>
      <c r="D37" s="5" t="n">
        <v>305526</v>
      </c>
      <c r="E37" s="5" t="n">
        <v>293970</v>
      </c>
    </row>
    <row r="38" spans="1:5">
      <c r="A38" s="4" t="s">
        <v>323</v>
      </c>
    </row>
    <row r="39" spans="1:5">
      <c r="A39" s="3" t="s">
        <v>310</v>
      </c>
    </row>
    <row r="40" spans="1:5">
      <c r="A40" s="4" t="s">
        <v>311</v>
      </c>
      <c r="B40" s="5" t="n">
        <v>264769</v>
      </c>
      <c r="C40" s="5" t="n">
        <v>246323</v>
      </c>
      <c r="D40" s="5" t="n">
        <v>758081</v>
      </c>
      <c r="E40" s="5" t="n">
        <v>731028</v>
      </c>
    </row>
    <row r="41" spans="1:5">
      <c r="A41" s="4" t="s">
        <v>324</v>
      </c>
    </row>
    <row r="42" spans="1:5">
      <c r="A42" s="3" t="s">
        <v>310</v>
      </c>
    </row>
    <row r="43" spans="1:5">
      <c r="A43" s="4" t="s">
        <v>311</v>
      </c>
      <c r="B43" s="5" t="n">
        <v>77025</v>
      </c>
      <c r="C43" s="5" t="n">
        <v>76446</v>
      </c>
      <c r="D43" s="5" t="n">
        <v>223052</v>
      </c>
      <c r="E43" s="5" t="n">
        <v>208172</v>
      </c>
    </row>
    <row r="44" spans="1:5">
      <c r="A44" s="4" t="s">
        <v>325</v>
      </c>
    </row>
    <row r="45" spans="1:5">
      <c r="A45" s="3" t="s">
        <v>310</v>
      </c>
    </row>
    <row r="46" spans="1:5">
      <c r="A46" s="4" t="s">
        <v>311</v>
      </c>
      <c r="B46" s="5" t="n">
        <v>134323</v>
      </c>
      <c r="C46" s="5" t="n">
        <v>90894</v>
      </c>
      <c r="D46" s="5" t="n">
        <v>399132</v>
      </c>
      <c r="E46" s="5" t="n">
        <v>265695</v>
      </c>
    </row>
    <row r="47" spans="1:5">
      <c r="A47" s="4" t="s">
        <v>326</v>
      </c>
    </row>
    <row r="48" spans="1:5">
      <c r="A48" s="3" t="s">
        <v>310</v>
      </c>
    </row>
    <row r="49" spans="1:5">
      <c r="A49" s="4" t="s">
        <v>311</v>
      </c>
      <c r="B49" s="5" t="n">
        <v>32696</v>
      </c>
      <c r="C49" s="5" t="n">
        <v>26500</v>
      </c>
      <c r="D49" s="5" t="n">
        <v>88152</v>
      </c>
      <c r="E49" s="5" t="n">
        <v>80806</v>
      </c>
    </row>
    <row r="50" spans="1:5">
      <c r="A50" s="4" t="s">
        <v>327</v>
      </c>
    </row>
    <row r="51" spans="1:5">
      <c r="A51" s="3" t="s">
        <v>310</v>
      </c>
    </row>
    <row r="52" spans="1:5">
      <c r="A52" s="4" t="s">
        <v>311</v>
      </c>
      <c r="B52" s="5" t="n">
        <v>0</v>
      </c>
      <c r="C52" s="5" t="n">
        <v>0</v>
      </c>
      <c r="D52" s="5" t="n">
        <v>0</v>
      </c>
      <c r="E52" s="5" t="n">
        <v>0</v>
      </c>
    </row>
    <row r="53" spans="1:5">
      <c r="A53" s="4" t="s">
        <v>328</v>
      </c>
    </row>
    <row r="54" spans="1:5">
      <c r="A54" s="3" t="s">
        <v>310</v>
      </c>
    </row>
    <row r="55" spans="1:5">
      <c r="A55" s="4" t="s">
        <v>311</v>
      </c>
      <c r="B55" s="5" t="n">
        <v>0</v>
      </c>
      <c r="C55" s="5" t="n">
        <v>0</v>
      </c>
      <c r="D55" s="5" t="n">
        <v>0</v>
      </c>
      <c r="E55" s="5" t="n">
        <v>0</v>
      </c>
    </row>
    <row r="56" spans="1:5">
      <c r="A56" s="4" t="s">
        <v>329</v>
      </c>
    </row>
    <row r="57" spans="1:5">
      <c r="A57" s="3" t="s">
        <v>310</v>
      </c>
    </row>
    <row r="58" spans="1:5">
      <c r="A58" s="4" t="s">
        <v>311</v>
      </c>
      <c r="B58" s="5" t="n">
        <v>333901</v>
      </c>
      <c r="C58" s="5" t="n">
        <v>315028</v>
      </c>
      <c r="D58" s="5" t="n">
        <v>972534</v>
      </c>
      <c r="E58" s="5" t="n">
        <v>910885</v>
      </c>
    </row>
    <row r="59" spans="1:5">
      <c r="A59" s="4" t="s">
        <v>330</v>
      </c>
    </row>
    <row r="60" spans="1:5">
      <c r="A60" s="3" t="s">
        <v>310</v>
      </c>
    </row>
    <row r="61" spans="1:5">
      <c r="A61" s="4" t="s">
        <v>311</v>
      </c>
      <c r="B61" s="5" t="n">
        <v>307497</v>
      </c>
      <c r="C61" s="5" t="n">
        <v>290653</v>
      </c>
      <c r="D61" s="5" t="n">
        <v>901198</v>
      </c>
      <c r="E61" s="5" t="n">
        <v>843341</v>
      </c>
    </row>
    <row r="62" spans="1:5">
      <c r="A62" s="4" t="s">
        <v>331</v>
      </c>
    </row>
    <row r="63" spans="1:5">
      <c r="A63" s="3" t="s">
        <v>310</v>
      </c>
    </row>
    <row r="64" spans="1:5">
      <c r="A64" s="4" t="s">
        <v>311</v>
      </c>
      <c r="B64" s="5" t="n">
        <v>26404</v>
      </c>
      <c r="C64" s="5" t="n">
        <v>24375</v>
      </c>
      <c r="D64" s="5" t="n">
        <v>71336</v>
      </c>
      <c r="E64" s="5" t="n">
        <v>67544</v>
      </c>
    </row>
    <row r="65" spans="1:5">
      <c r="A65" s="4" t="s">
        <v>332</v>
      </c>
    </row>
    <row r="66" spans="1:5">
      <c r="A66" s="3" t="s">
        <v>310</v>
      </c>
    </row>
    <row r="67" spans="1:5">
      <c r="A67" s="4" t="s">
        <v>311</v>
      </c>
      <c r="B67" s="5" t="n">
        <v>0</v>
      </c>
      <c r="C67" s="5" t="n">
        <v>0</v>
      </c>
      <c r="D67" s="5" t="n">
        <v>0</v>
      </c>
      <c r="E67" s="5" t="n">
        <v>0</v>
      </c>
    </row>
    <row r="68" spans="1:5">
      <c r="A68" s="4" t="s">
        <v>333</v>
      </c>
    </row>
    <row r="69" spans="1:5">
      <c r="A69" s="3" t="s">
        <v>310</v>
      </c>
    </row>
    <row r="70" spans="1:5">
      <c r="A70" s="4" t="s">
        <v>311</v>
      </c>
      <c r="B70" s="5" t="n">
        <v>0</v>
      </c>
      <c r="C70" s="5" t="n">
        <v>0</v>
      </c>
      <c r="D70" s="5" t="n">
        <v>0</v>
      </c>
      <c r="E70" s="5" t="n">
        <v>0</v>
      </c>
    </row>
    <row r="71" spans="1:5">
      <c r="A71" s="4" t="s">
        <v>334</v>
      </c>
    </row>
    <row r="72" spans="1:5">
      <c r="A72" s="3" t="s">
        <v>310</v>
      </c>
    </row>
    <row r="73" spans="1:5">
      <c r="A73" s="4" t="s">
        <v>311</v>
      </c>
      <c r="B73" s="5" t="n">
        <v>0</v>
      </c>
      <c r="C73" s="5" t="n">
        <v>0</v>
      </c>
      <c r="D73" s="5" t="n">
        <v>0</v>
      </c>
      <c r="E73" s="5" t="n">
        <v>0</v>
      </c>
    </row>
    <row r="74" spans="1:5">
      <c r="A74" s="4" t="s">
        <v>335</v>
      </c>
    </row>
    <row r="75" spans="1:5">
      <c r="A75" s="3" t="s">
        <v>310</v>
      </c>
    </row>
    <row r="76" spans="1:5">
      <c r="A76" s="4" t="s">
        <v>311</v>
      </c>
      <c r="B76" s="5" t="n">
        <v>0</v>
      </c>
      <c r="C76" s="5" t="n">
        <v>0</v>
      </c>
      <c r="D76" s="5" t="n">
        <v>0</v>
      </c>
      <c r="E76" s="5" t="n">
        <v>0</v>
      </c>
    </row>
    <row r="77" spans="1:5">
      <c r="A77" s="4" t="s">
        <v>336</v>
      </c>
    </row>
    <row r="78" spans="1:5">
      <c r="A78" s="3" t="s">
        <v>310</v>
      </c>
    </row>
    <row r="79" spans="1:5">
      <c r="A79" s="4" t="s">
        <v>311</v>
      </c>
      <c r="B79" s="5" t="n">
        <v>200681</v>
      </c>
      <c r="C79" s="5" t="n">
        <v>191420</v>
      </c>
      <c r="D79" s="5" t="n">
        <v>594876</v>
      </c>
      <c r="E79" s="5" t="n">
        <v>575964</v>
      </c>
    </row>
    <row r="80" spans="1:5">
      <c r="A80" s="4" t="s">
        <v>337</v>
      </c>
    </row>
    <row r="81" spans="1:5">
      <c r="A81" s="3" t="s">
        <v>310</v>
      </c>
    </row>
    <row r="82" spans="1:5">
      <c r="A82" s="4" t="s">
        <v>311</v>
      </c>
      <c r="B82" s="5" t="n">
        <v>133220</v>
      </c>
      <c r="C82" s="5" t="n">
        <v>123608</v>
      </c>
      <c r="D82" s="5" t="n">
        <v>377658</v>
      </c>
      <c r="E82" s="5" t="n">
        <v>334921</v>
      </c>
    </row>
    <row r="83" spans="1:5">
      <c r="A83" s="4" t="s">
        <v>338</v>
      </c>
    </row>
    <row r="84" spans="1:5">
      <c r="A84" s="3" t="s">
        <v>310</v>
      </c>
    </row>
    <row r="85" spans="1:5">
      <c r="A85" s="4" t="s">
        <v>311</v>
      </c>
      <c r="B85" s="5" t="n">
        <v>467</v>
      </c>
      <c r="C85" s="5" t="n">
        <v>655</v>
      </c>
      <c r="D85" s="5" t="n">
        <v>1148</v>
      </c>
      <c r="E85" s="5" t="n">
        <v>989</v>
      </c>
    </row>
    <row r="86" spans="1:5">
      <c r="A86" s="4" t="s">
        <v>339</v>
      </c>
    </row>
    <row r="87" spans="1:5">
      <c r="A87" s="3" t="s">
        <v>310</v>
      </c>
    </row>
    <row r="88" spans="1:5">
      <c r="A88" s="4" t="s">
        <v>311</v>
      </c>
      <c r="B88" s="5" t="n">
        <v>-66</v>
      </c>
      <c r="C88" s="5" t="n">
        <v>468</v>
      </c>
      <c r="D88" s="5" t="n">
        <v>442</v>
      </c>
      <c r="E88" s="5" t="n">
        <v>756</v>
      </c>
    </row>
    <row r="89" spans="1:5">
      <c r="A89" s="4" t="s">
        <v>340</v>
      </c>
    </row>
    <row r="90" spans="1:5">
      <c r="A90" s="3" t="s">
        <v>310</v>
      </c>
    </row>
    <row r="91" spans="1:5">
      <c r="A91" s="4" t="s">
        <v>311</v>
      </c>
      <c r="B91" s="5" t="n">
        <v>533</v>
      </c>
      <c r="C91" s="5" t="n">
        <v>187</v>
      </c>
      <c r="D91" s="5" t="n">
        <v>706</v>
      </c>
      <c r="E91" s="5" t="n">
        <v>233</v>
      </c>
    </row>
    <row r="92" spans="1:5">
      <c r="A92" s="4" t="s">
        <v>341</v>
      </c>
    </row>
    <row r="93" spans="1:5">
      <c r="A93" s="3" t="s">
        <v>310</v>
      </c>
    </row>
    <row r="94" spans="1:5">
      <c r="A94" s="4" t="s">
        <v>311</v>
      </c>
      <c r="B94" s="5" t="n">
        <v>0</v>
      </c>
      <c r="C94" s="5" t="n">
        <v>0</v>
      </c>
      <c r="D94" s="5" t="n">
        <v>0</v>
      </c>
      <c r="E94" s="5" t="n">
        <v>0</v>
      </c>
    </row>
    <row r="95" spans="1:5">
      <c r="A95" s="4" t="s">
        <v>342</v>
      </c>
    </row>
    <row r="96" spans="1:5">
      <c r="A96" s="3" t="s">
        <v>310</v>
      </c>
    </row>
    <row r="97" spans="1:5">
      <c r="A97" s="4" t="s">
        <v>311</v>
      </c>
      <c r="B97" s="5" t="n">
        <v>0</v>
      </c>
      <c r="C97" s="5" t="n">
        <v>0</v>
      </c>
      <c r="D97" s="5" t="n">
        <v>0</v>
      </c>
      <c r="E97" s="5" t="n">
        <v>0</v>
      </c>
    </row>
    <row r="98" spans="1:5">
      <c r="A98" s="4" t="s">
        <v>343</v>
      </c>
    </row>
    <row r="99" spans="1:5">
      <c r="A99" s="3" t="s">
        <v>310</v>
      </c>
    </row>
    <row r="100" spans="1:5">
      <c r="A100" s="4" t="s">
        <v>311</v>
      </c>
      <c r="B100" s="5" t="n">
        <v>0</v>
      </c>
      <c r="C100" s="5" t="n">
        <v>0</v>
      </c>
      <c r="D100" s="5" t="n">
        <v>0</v>
      </c>
      <c r="E100" s="5" t="n">
        <v>0</v>
      </c>
    </row>
    <row r="101" spans="1:5">
      <c r="A101" s="4" t="s">
        <v>344</v>
      </c>
    </row>
    <row r="102" spans="1:5">
      <c r="A102" s="3" t="s">
        <v>310</v>
      </c>
    </row>
    <row r="103" spans="1:5">
      <c r="A103" s="4" t="s">
        <v>311</v>
      </c>
      <c r="B103" s="5" t="n">
        <v>467</v>
      </c>
      <c r="C103" s="5" t="n">
        <v>655</v>
      </c>
      <c r="D103" s="5" t="n">
        <v>1148</v>
      </c>
      <c r="E103" s="5" t="n">
        <v>989</v>
      </c>
    </row>
    <row r="104" spans="1:5">
      <c r="A104" s="4" t="s">
        <v>345</v>
      </c>
    </row>
    <row r="105" spans="1:5">
      <c r="A105" s="3" t="s">
        <v>310</v>
      </c>
    </row>
    <row r="106" spans="1:5">
      <c r="A106" s="4" t="s">
        <v>311</v>
      </c>
      <c r="B106" s="5" t="n">
        <v>0</v>
      </c>
      <c r="C106" s="5" t="n">
        <v>0</v>
      </c>
      <c r="D106" s="5" t="n">
        <v>0</v>
      </c>
      <c r="E106" s="5" t="n">
        <v>0</v>
      </c>
    </row>
    <row r="107" spans="1:5">
      <c r="A107" s="4" t="s">
        <v>346</v>
      </c>
    </row>
    <row r="108" spans="1:5">
      <c r="A108" s="3" t="s">
        <v>310</v>
      </c>
    </row>
    <row r="109" spans="1:5">
      <c r="A109" s="4" t="s">
        <v>311</v>
      </c>
      <c r="B109" s="7" t="n">
        <v>0</v>
      </c>
      <c r="C109" s="7" t="n">
        <v>0</v>
      </c>
      <c r="D109" s="7" t="n">
        <v>0</v>
      </c>
      <c r="E10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47</v>
      </c>
      <c r="B1" s="2" t="s">
        <v>2</v>
      </c>
      <c r="C1" s="2" t="s">
        <v>25</v>
      </c>
      <c r="D1" s="2" t="s">
        <v>75</v>
      </c>
      <c r="E1" s="2" t="s">
        <v>348</v>
      </c>
    </row>
    <row r="2" spans="1:5">
      <c r="A2" s="3" t="s">
        <v>186</v>
      </c>
    </row>
    <row r="3" spans="1:5">
      <c r="A3" s="4" t="s">
        <v>349</v>
      </c>
      <c r="B3" s="7" t="n">
        <v>608645</v>
      </c>
      <c r="C3" s="7" t="n">
        <v>528924</v>
      </c>
      <c r="D3" s="7" t="n">
        <v>531696</v>
      </c>
      <c r="E3" s="7" t="n">
        <v>496226</v>
      </c>
    </row>
    <row r="4" spans="1:5">
      <c r="A4" s="4" t="s">
        <v>350</v>
      </c>
      <c r="B4" s="5" t="n">
        <v>63964</v>
      </c>
      <c r="C4" s="5" t="n">
        <v>35922</v>
      </c>
      <c r="D4" s="5" t="n">
        <v>40933</v>
      </c>
      <c r="E4" s="5" t="n">
        <v>36190</v>
      </c>
    </row>
    <row r="5" spans="1:5">
      <c r="A5" s="4" t="s">
        <v>351</v>
      </c>
      <c r="B5" s="7" t="n">
        <v>65172</v>
      </c>
      <c r="C5" s="7" t="n">
        <v>67822</v>
      </c>
      <c r="D5" s="7" t="n">
        <v>69236</v>
      </c>
      <c r="E5" s="7" t="n">
        <v>64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52</v>
      </c>
      <c r="B1" s="2" t="s">
        <v>353</v>
      </c>
    </row>
    <row r="2" spans="1:2">
      <c r="A2" s="3" t="s">
        <v>354</v>
      </c>
    </row>
    <row r="3" spans="1:2">
      <c r="A3" s="4" t="s">
        <v>355</v>
      </c>
      <c r="B3" s="9" t="n">
        <v>20.5</v>
      </c>
    </row>
    <row r="4" spans="1:2">
      <c r="A4" s="4" t="s">
        <v>356</v>
      </c>
    </row>
    <row r="5" spans="1:2">
      <c r="A5" s="3" t="s">
        <v>354</v>
      </c>
    </row>
    <row r="6" spans="1:2">
      <c r="A6" s="4" t="s">
        <v>357</v>
      </c>
      <c r="B6" s="9" t="n">
        <v>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100</v>
      </c>
      <c r="B4" s="7" t="n">
        <v>736</v>
      </c>
      <c r="C4" s="7" t="n">
        <v>573</v>
      </c>
      <c r="D4" s="7" t="n">
        <v>2086</v>
      </c>
      <c r="E4" s="7" t="n">
        <v>10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14"/>
    <col customWidth="1" max="5" min="5" width="14"/>
  </cols>
  <sheetData>
    <row r="1" spans="1:5">
      <c r="A1" s="1" t="s">
        <v>358</v>
      </c>
      <c r="B1" s="2" t="s">
        <v>359</v>
      </c>
      <c r="C1" s="2" t="s">
        <v>360</v>
      </c>
      <c r="D1" s="2" t="s">
        <v>2</v>
      </c>
      <c r="E1" s="2" t="s">
        <v>2</v>
      </c>
    </row>
    <row r="2" spans="1:5">
      <c r="A2" s="3" t="s">
        <v>354</v>
      </c>
    </row>
    <row r="3" spans="1:5">
      <c r="A3" s="4" t="s">
        <v>361</v>
      </c>
      <c r="E3" s="7" t="n">
        <v>37449</v>
      </c>
    </row>
    <row r="4" spans="1:5">
      <c r="A4" s="4" t="s">
        <v>362</v>
      </c>
    </row>
    <row r="5" spans="1:5">
      <c r="A5" s="3" t="s">
        <v>354</v>
      </c>
    </row>
    <row r="6" spans="1:5">
      <c r="A6" s="4" t="s">
        <v>361</v>
      </c>
      <c r="B6" s="7" t="n">
        <v>16000</v>
      </c>
    </row>
    <row r="7" spans="1:5">
      <c r="A7" s="4" t="s">
        <v>363</v>
      </c>
    </row>
    <row r="8" spans="1:5">
      <c r="A8" s="3" t="s">
        <v>354</v>
      </c>
    </row>
    <row r="9" spans="1:5">
      <c r="A9" s="4" t="s">
        <v>364</v>
      </c>
      <c r="C9" s="7" t="n">
        <v>120000</v>
      </c>
    </row>
    <row r="10" spans="1:5">
      <c r="A10" s="4" t="s">
        <v>365</v>
      </c>
      <c r="D10" s="7" t="n">
        <v>44900</v>
      </c>
      <c r="E10" s="5" t="n">
        <v>108800</v>
      </c>
    </row>
    <row r="11" spans="1:5">
      <c r="A11" s="4" t="s">
        <v>366</v>
      </c>
      <c r="D11" s="5" t="n">
        <v>-800</v>
      </c>
      <c r="E11" s="5" t="n">
        <v>2500</v>
      </c>
    </row>
    <row r="12" spans="1:5">
      <c r="A12" s="4" t="s">
        <v>367</v>
      </c>
      <c r="D12" s="7" t="n">
        <v>200</v>
      </c>
      <c r="E12" s="7" t="n">
        <v>1200</v>
      </c>
    </row>
    <row r="13" spans="1:5">
      <c r="A13" s="4" t="s">
        <v>368</v>
      </c>
      <c r="C13" s="4" t="s">
        <v>3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371</v>
      </c>
    </row>
    <row r="2" spans="1:4">
      <c r="B2" s="2" t="s">
        <v>2</v>
      </c>
      <c r="C2" s="2" t="s">
        <v>360</v>
      </c>
      <c r="D2" s="2" t="s">
        <v>25</v>
      </c>
    </row>
    <row r="3" spans="1:4">
      <c r="A3" s="3" t="s">
        <v>354</v>
      </c>
    </row>
    <row r="4" spans="1:4">
      <c r="A4" s="4" t="s">
        <v>37</v>
      </c>
      <c r="B4" s="7" t="n">
        <v>514102</v>
      </c>
      <c r="D4" s="7" t="n">
        <v>478523</v>
      </c>
    </row>
    <row r="5" spans="1:4">
      <c r="A5" s="4" t="s">
        <v>363</v>
      </c>
    </row>
    <row r="6" spans="1:4">
      <c r="A6" s="3" t="s">
        <v>354</v>
      </c>
    </row>
    <row r="7" spans="1:4">
      <c r="A7" s="4" t="s">
        <v>372</v>
      </c>
      <c r="B7" s="5" t="n">
        <v>38193</v>
      </c>
      <c r="C7" s="7" t="n">
        <v>40773</v>
      </c>
    </row>
    <row r="8" spans="1:4">
      <c r="A8" s="4" t="s">
        <v>373</v>
      </c>
      <c r="B8" s="5" t="n">
        <v>-2580</v>
      </c>
    </row>
    <row r="9" spans="1:4">
      <c r="A9" s="4" t="s">
        <v>32</v>
      </c>
      <c r="B9" s="5" t="n">
        <v>1126</v>
      </c>
      <c r="C9" s="5" t="n">
        <v>1442</v>
      </c>
    </row>
    <row r="10" spans="1:4">
      <c r="A10" s="4" t="s">
        <v>374</v>
      </c>
      <c r="B10" s="5" t="n">
        <v>-316</v>
      </c>
    </row>
    <row r="11" spans="1:4">
      <c r="A11" s="4" t="s">
        <v>375</v>
      </c>
      <c r="B11" s="5" t="n">
        <v>786</v>
      </c>
      <c r="C11" s="5" t="n">
        <v>1005</v>
      </c>
    </row>
    <row r="12" spans="1:4">
      <c r="A12" s="4" t="s">
        <v>376</v>
      </c>
      <c r="B12" s="5" t="n">
        <v>-219</v>
      </c>
    </row>
    <row r="13" spans="1:4">
      <c r="A13" s="4" t="s">
        <v>377</v>
      </c>
      <c r="B13" s="5" t="n">
        <v>72244</v>
      </c>
      <c r="C13" s="5" t="n">
        <v>72244</v>
      </c>
    </row>
    <row r="14" spans="1:4">
      <c r="A14" s="4" t="s">
        <v>378</v>
      </c>
      <c r="B14" s="5" t="n">
        <v>0</v>
      </c>
    </row>
    <row r="15" spans="1:4">
      <c r="A15" s="4" t="s">
        <v>379</v>
      </c>
      <c r="B15" s="5" t="n">
        <v>5140</v>
      </c>
      <c r="C15" s="5" t="n">
        <v>5140</v>
      </c>
    </row>
    <row r="16" spans="1:4">
      <c r="A16" s="4" t="s">
        <v>380</v>
      </c>
      <c r="B16" s="5" t="n">
        <v>0</v>
      </c>
    </row>
    <row r="17" spans="1:4">
      <c r="A17" s="4" t="s">
        <v>381</v>
      </c>
      <c r="B17" s="5" t="n">
        <v>-18625</v>
      </c>
      <c r="C17" s="5" t="n">
        <v>-15908</v>
      </c>
    </row>
    <row r="18" spans="1:4">
      <c r="A18" s="4" t="s">
        <v>382</v>
      </c>
      <c r="B18" s="5" t="n">
        <v>-2717</v>
      </c>
    </row>
    <row r="19" spans="1:4">
      <c r="A19" s="4" t="s">
        <v>383</v>
      </c>
      <c r="B19" s="5" t="n">
        <v>-354</v>
      </c>
      <c r="C19" s="5" t="n">
        <v>-604</v>
      </c>
    </row>
    <row r="20" spans="1:4">
      <c r="A20" s="4" t="s">
        <v>384</v>
      </c>
      <c r="B20" s="5" t="n">
        <v>250</v>
      </c>
    </row>
    <row r="21" spans="1:4">
      <c r="A21" s="4" t="s">
        <v>385</v>
      </c>
      <c r="B21" s="5" t="n">
        <v>98510</v>
      </c>
      <c r="C21" s="5" t="n">
        <v>104092</v>
      </c>
    </row>
    <row r="22" spans="1:4">
      <c r="A22" s="4" t="s">
        <v>386</v>
      </c>
      <c r="B22" s="5" t="n">
        <v>-5582</v>
      </c>
    </row>
    <row r="23" spans="1:4">
      <c r="A23" s="4" t="s">
        <v>37</v>
      </c>
      <c r="B23" s="5" t="n">
        <v>21490</v>
      </c>
      <c r="C23" s="5" t="n">
        <v>15908</v>
      </c>
    </row>
    <row r="24" spans="1:4">
      <c r="A24" s="4" t="s">
        <v>387</v>
      </c>
      <c r="B24" s="5" t="n">
        <v>5582</v>
      </c>
    </row>
    <row r="25" spans="1:4">
      <c r="A25" s="4" t="s">
        <v>388</v>
      </c>
      <c r="B25" s="5" t="n">
        <v>120000</v>
      </c>
      <c r="C25" s="7" t="n">
        <v>120000</v>
      </c>
    </row>
    <row r="26" spans="1:4">
      <c r="A26" s="4" t="s">
        <v>389</v>
      </c>
      <c r="B2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90</v>
      </c>
      <c r="B1" s="2" t="s">
        <v>391</v>
      </c>
      <c r="C1" s="2" t="s">
        <v>392</v>
      </c>
      <c r="D1" s="2" t="s">
        <v>393</v>
      </c>
      <c r="E1" s="2" t="s">
        <v>394</v>
      </c>
      <c r="F1" s="2" t="s">
        <v>392</v>
      </c>
    </row>
    <row r="2" spans="1:6">
      <c r="A2" s="3" t="s">
        <v>354</v>
      </c>
    </row>
    <row r="3" spans="1:6">
      <c r="A3" s="4" t="s">
        <v>361</v>
      </c>
      <c r="E3" s="7" t="n">
        <v>37449</v>
      </c>
    </row>
    <row r="4" spans="1:6">
      <c r="A4" s="4" t="s">
        <v>395</v>
      </c>
    </row>
    <row r="5" spans="1:6">
      <c r="A5" s="3" t="s">
        <v>354</v>
      </c>
    </row>
    <row r="6" spans="1:6">
      <c r="A6" s="4" t="s">
        <v>396</v>
      </c>
      <c r="B6" s="9" t="n">
        <v>41.8</v>
      </c>
      <c r="C6" s="7" t="n">
        <v>33100</v>
      </c>
    </row>
    <row r="7" spans="1:6">
      <c r="A7" s="4" t="s">
        <v>397</v>
      </c>
      <c r="B7" s="8" t="n">
        <v>0.72</v>
      </c>
    </row>
    <row r="8" spans="1:6">
      <c r="A8" s="4" t="s">
        <v>398</v>
      </c>
      <c r="B8" s="9" t="n">
        <v>21.3</v>
      </c>
      <c r="F8" s="7" t="n">
        <v>16800</v>
      </c>
    </row>
    <row r="9" spans="1:6">
      <c r="A9" s="4" t="s">
        <v>361</v>
      </c>
      <c r="C9" s="7" t="n">
        <v>2800</v>
      </c>
    </row>
    <row r="10" spans="1:6">
      <c r="A10" s="4" t="s">
        <v>399</v>
      </c>
    </row>
    <row r="11" spans="1:6">
      <c r="A11" s="3" t="s">
        <v>354</v>
      </c>
    </row>
    <row r="12" spans="1:6">
      <c r="A12" s="4" t="s">
        <v>361</v>
      </c>
      <c r="D12" s="7" t="n">
        <v>5000</v>
      </c>
    </row>
    <row r="13" spans="1:6">
      <c r="A13" s="4" t="s">
        <v>364</v>
      </c>
      <c r="D13" s="7" t="n">
        <v>11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row>
    <row r="3" spans="1:2">
      <c r="A3" s="3" t="s">
        <v>403</v>
      </c>
    </row>
    <row r="4" spans="1:2">
      <c r="A4" s="4" t="s">
        <v>404</v>
      </c>
      <c r="B4" s="9" t="n">
        <v>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74</v>
      </c>
      <c r="C1" s="2" t="s">
        <v>1</v>
      </c>
    </row>
    <row r="2" spans="1:3">
      <c r="B2" s="2" t="s">
        <v>75</v>
      </c>
      <c r="C2" s="2" t="s">
        <v>75</v>
      </c>
    </row>
    <row r="3" spans="1:3">
      <c r="A3" s="4" t="s">
        <v>402</v>
      </c>
    </row>
    <row r="4" spans="1:3">
      <c r="A4" s="3" t="s">
        <v>403</v>
      </c>
    </row>
    <row r="5" spans="1:3">
      <c r="A5" s="4" t="s">
        <v>406</v>
      </c>
      <c r="B5" s="7" t="n">
        <v>0</v>
      </c>
      <c r="C5" s="7" t="n">
        <v>27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7</v>
      </c>
      <c r="B1" s="2" t="s">
        <v>2</v>
      </c>
      <c r="C1" s="2" t="s">
        <v>25</v>
      </c>
    </row>
    <row r="2" spans="1:3">
      <c r="A2" s="3" t="s">
        <v>195</v>
      </c>
    </row>
    <row r="3" spans="1:3">
      <c r="A3" s="4" t="s">
        <v>408</v>
      </c>
      <c r="B3" s="7" t="n">
        <v>72268</v>
      </c>
      <c r="C3" s="7" t="n">
        <v>58142</v>
      </c>
    </row>
    <row r="4" spans="1:3">
      <c r="A4" s="4" t="s">
        <v>409</v>
      </c>
      <c r="B4" s="5" t="n">
        <v>99773</v>
      </c>
      <c r="C4" s="5" t="n">
        <v>94242</v>
      </c>
    </row>
    <row r="5" spans="1:3">
      <c r="A5" s="4" t="s">
        <v>410</v>
      </c>
      <c r="B5" s="5" t="n">
        <v>9200</v>
      </c>
      <c r="C5" s="5" t="n">
        <v>9167</v>
      </c>
    </row>
    <row r="6" spans="1:3">
      <c r="A6" s="4" t="s">
        <v>411</v>
      </c>
      <c r="B6" s="5" t="n">
        <v>1657</v>
      </c>
      <c r="C6" s="5" t="n">
        <v>1826</v>
      </c>
    </row>
    <row r="7" spans="1:3">
      <c r="A7" s="4" t="s">
        <v>39</v>
      </c>
      <c r="B7" s="5" t="n">
        <v>13147</v>
      </c>
      <c r="C7" s="5" t="n">
        <v>12635</v>
      </c>
    </row>
    <row r="8" spans="1:3">
      <c r="A8" s="4" t="s">
        <v>412</v>
      </c>
      <c r="B8" s="7" t="n">
        <v>196045</v>
      </c>
      <c r="C8" s="7" t="n">
        <v>176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3354561</v>
      </c>
      <c r="C3" s="7" t="n">
        <v>3190573</v>
      </c>
    </row>
    <row r="4" spans="1:3">
      <c r="A4" s="4" t="s">
        <v>416</v>
      </c>
      <c r="B4" s="5" t="n">
        <v>1740132</v>
      </c>
      <c r="C4" s="5" t="n">
        <v>1603208</v>
      </c>
    </row>
    <row r="5" spans="1:3">
      <c r="A5" s="4" t="s">
        <v>417</v>
      </c>
      <c r="B5" s="5" t="n">
        <v>1614429</v>
      </c>
      <c r="C5" s="5" t="n">
        <v>1587365</v>
      </c>
    </row>
    <row r="6" spans="1:3">
      <c r="A6" s="4" t="s">
        <v>418</v>
      </c>
    </row>
    <row r="7" spans="1:3">
      <c r="A7" s="3" t="s">
        <v>414</v>
      </c>
    </row>
    <row r="8" spans="1:3">
      <c r="A8" s="4" t="s">
        <v>415</v>
      </c>
      <c r="B8" s="5" t="n">
        <v>125804</v>
      </c>
      <c r="C8" s="5" t="n">
        <v>121658</v>
      </c>
    </row>
    <row r="9" spans="1:3">
      <c r="A9" s="4" t="s">
        <v>419</v>
      </c>
    </row>
    <row r="10" spans="1:3">
      <c r="A10" s="3" t="s">
        <v>414</v>
      </c>
    </row>
    <row r="11" spans="1:3">
      <c r="A11" s="4" t="s">
        <v>415</v>
      </c>
      <c r="B11" s="5" t="n">
        <v>14857</v>
      </c>
      <c r="C11" s="5" t="n">
        <v>14593</v>
      </c>
    </row>
    <row r="12" spans="1:3">
      <c r="A12" s="4" t="s">
        <v>420</v>
      </c>
    </row>
    <row r="13" spans="1:3">
      <c r="A13" s="3" t="s">
        <v>414</v>
      </c>
    </row>
    <row r="14" spans="1:3">
      <c r="A14" s="4" t="s">
        <v>415</v>
      </c>
      <c r="B14" s="5" t="n">
        <v>149748</v>
      </c>
      <c r="C14" s="5" t="n">
        <v>144539</v>
      </c>
    </row>
    <row r="15" spans="1:3">
      <c r="A15" s="4" t="s">
        <v>421</v>
      </c>
    </row>
    <row r="16" spans="1:3">
      <c r="A16" s="3" t="s">
        <v>414</v>
      </c>
    </row>
    <row r="17" spans="1:3">
      <c r="A17" s="4" t="s">
        <v>415</v>
      </c>
      <c r="B17" s="5" t="n">
        <v>443908</v>
      </c>
      <c r="C17" s="5" t="n">
        <v>414384</v>
      </c>
    </row>
    <row r="18" spans="1:3">
      <c r="A18" s="4" t="s">
        <v>422</v>
      </c>
    </row>
    <row r="19" spans="1:3">
      <c r="A19" s="3" t="s">
        <v>414</v>
      </c>
    </row>
    <row r="20" spans="1:3">
      <c r="A20" s="4" t="s">
        <v>415</v>
      </c>
      <c r="B20" s="5" t="n">
        <v>163427</v>
      </c>
      <c r="C20" s="5" t="n">
        <v>170012</v>
      </c>
    </row>
    <row r="21" spans="1:3">
      <c r="A21" s="4" t="s">
        <v>423</v>
      </c>
    </row>
    <row r="22" spans="1:3">
      <c r="A22" s="3" t="s">
        <v>414</v>
      </c>
    </row>
    <row r="23" spans="1:3">
      <c r="A23" s="4" t="s">
        <v>415</v>
      </c>
      <c r="B23" s="5" t="n">
        <v>723872</v>
      </c>
      <c r="C23" s="5" t="n">
        <v>617959</v>
      </c>
    </row>
    <row r="24" spans="1:3">
      <c r="A24" s="4" t="s">
        <v>424</v>
      </c>
    </row>
    <row r="25" spans="1:3">
      <c r="A25" s="3" t="s">
        <v>414</v>
      </c>
    </row>
    <row r="26" spans="1:3">
      <c r="A26" s="4" t="s">
        <v>415</v>
      </c>
      <c r="B26" s="5" t="n">
        <v>1697920</v>
      </c>
      <c r="C26" s="5" t="n">
        <v>1644102</v>
      </c>
    </row>
    <row r="27" spans="1:3">
      <c r="A27" s="4" t="s">
        <v>425</v>
      </c>
    </row>
    <row r="28" spans="1:3">
      <c r="A28" s="3" t="s">
        <v>414</v>
      </c>
    </row>
    <row r="29" spans="1:3">
      <c r="A29" s="4" t="s">
        <v>415</v>
      </c>
      <c r="B29" s="5" t="n">
        <v>5652</v>
      </c>
      <c r="C29" s="5" t="n">
        <v>5708</v>
      </c>
    </row>
    <row r="30" spans="1:3">
      <c r="A30" s="4" t="s">
        <v>426</v>
      </c>
    </row>
    <row r="31" spans="1:3">
      <c r="A31" s="3" t="s">
        <v>414</v>
      </c>
    </row>
    <row r="32" spans="1:3">
      <c r="A32" s="4" t="s">
        <v>415</v>
      </c>
      <c r="B32" s="7" t="n">
        <v>29373</v>
      </c>
      <c r="C32" s="7" t="n">
        <v>57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3" t="s">
        <v>198</v>
      </c>
    </row>
    <row r="4" spans="1:5">
      <c r="A4" s="4" t="s">
        <v>428</v>
      </c>
      <c r="B4" s="9" t="n">
        <v>0.1</v>
      </c>
      <c r="C4" s="9" t="n">
        <v>0.2</v>
      </c>
      <c r="D4" s="9" t="n">
        <v>0.5</v>
      </c>
      <c r="E4" s="9" t="n">
        <v>0.4</v>
      </c>
    </row>
    <row r="5" spans="1:5">
      <c r="A5" s="4" t="s">
        <v>429</v>
      </c>
      <c r="B5" s="9" t="n">
        <v>64.90000000000001</v>
      </c>
      <c r="C5" s="7" t="n">
        <v>64</v>
      </c>
      <c r="D5" s="9" t="n">
        <v>194.7</v>
      </c>
      <c r="E5" s="9" t="n">
        <v>18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94</v>
      </c>
    </row>
    <row r="3" spans="1:2">
      <c r="A3" s="3" t="s">
        <v>431</v>
      </c>
    </row>
    <row r="4" spans="1:2">
      <c r="A4" s="4" t="s">
        <v>432</v>
      </c>
      <c r="B4" s="7" t="n">
        <v>478523</v>
      </c>
    </row>
    <row r="5" spans="1:2">
      <c r="A5" s="4" t="s">
        <v>433</v>
      </c>
      <c r="B5" s="5" t="n">
        <v>37449</v>
      </c>
    </row>
    <row r="6" spans="1:2">
      <c r="A6" s="4" t="s">
        <v>434</v>
      </c>
      <c r="B6" s="5" t="n">
        <v>-78</v>
      </c>
    </row>
    <row r="7" spans="1:2">
      <c r="A7" s="4" t="s">
        <v>435</v>
      </c>
      <c r="B7" s="5" t="n">
        <v>-1792</v>
      </c>
    </row>
    <row r="8" spans="1:2">
      <c r="A8" s="4" t="s">
        <v>436</v>
      </c>
      <c r="B8" s="5" t="n">
        <v>514102</v>
      </c>
    </row>
    <row r="9" spans="1:2">
      <c r="A9" s="4" t="s">
        <v>320</v>
      </c>
    </row>
    <row r="10" spans="1:2">
      <c r="A10" s="3" t="s">
        <v>431</v>
      </c>
    </row>
    <row r="11" spans="1:2">
      <c r="A11" s="4" t="s">
        <v>432</v>
      </c>
      <c r="B11" s="5" t="n">
        <v>172386</v>
      </c>
    </row>
    <row r="12" spans="1:2">
      <c r="A12" s="4" t="s">
        <v>433</v>
      </c>
      <c r="B12" s="5" t="n">
        <v>33281</v>
      </c>
    </row>
    <row r="13" spans="1:2">
      <c r="A13" s="4" t="s">
        <v>434</v>
      </c>
      <c r="B13" s="5" t="n">
        <v>-78</v>
      </c>
    </row>
    <row r="14" spans="1:2">
      <c r="A14" s="4" t="s">
        <v>435</v>
      </c>
      <c r="B14" s="5" t="n">
        <v>-829</v>
      </c>
    </row>
    <row r="15" spans="1:2">
      <c r="A15" s="4" t="s">
        <v>436</v>
      </c>
      <c r="B15" s="5" t="n">
        <v>204760</v>
      </c>
    </row>
    <row r="16" spans="1:2">
      <c r="A16" s="4" t="s">
        <v>329</v>
      </c>
    </row>
    <row r="17" spans="1:2">
      <c r="A17" s="3" t="s">
        <v>431</v>
      </c>
    </row>
    <row r="18" spans="1:2">
      <c r="A18" s="4" t="s">
        <v>432</v>
      </c>
      <c r="B18" s="5" t="n">
        <v>306137</v>
      </c>
    </row>
    <row r="19" spans="1:2">
      <c r="A19" s="4" t="s">
        <v>433</v>
      </c>
      <c r="B19" s="5" t="n">
        <v>4168</v>
      </c>
    </row>
    <row r="20" spans="1:2">
      <c r="A20" s="4" t="s">
        <v>434</v>
      </c>
      <c r="B20" s="5" t="n">
        <v>0</v>
      </c>
    </row>
    <row r="21" spans="1:2">
      <c r="A21" s="4" t="s">
        <v>435</v>
      </c>
      <c r="B21" s="5" t="n">
        <v>-963</v>
      </c>
    </row>
    <row r="22" spans="1:2">
      <c r="A22" s="4" t="s">
        <v>436</v>
      </c>
      <c r="B22" s="7" t="n">
        <v>309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3" t="s">
        <v>201</v>
      </c>
    </row>
    <row r="4" spans="1:5">
      <c r="A4" s="4" t="s">
        <v>438</v>
      </c>
      <c r="B4" s="9" t="n">
        <v>8.1</v>
      </c>
      <c r="C4" s="9" t="n">
        <v>8.9</v>
      </c>
      <c r="D4" s="7" t="n">
        <v>26</v>
      </c>
      <c r="E4" s="9" t="n">
        <v>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0</v>
      </c>
      <c r="B4" s="7" t="n">
        <v>31089</v>
      </c>
      <c r="C4" s="7" t="n">
        <v>12058</v>
      </c>
      <c r="D4" s="7" t="n">
        <v>49205</v>
      </c>
      <c r="E4" s="7" t="n">
        <v>16545</v>
      </c>
    </row>
    <row r="5" spans="1:5">
      <c r="A5" s="3" t="s">
        <v>103</v>
      </c>
    </row>
    <row r="6" spans="1:5">
      <c r="A6" s="4" t="s">
        <v>104</v>
      </c>
      <c r="B6" s="5" t="n">
        <v>-932</v>
      </c>
      <c r="C6" s="5" t="n">
        <v>11</v>
      </c>
      <c r="D6" s="5" t="n">
        <v>-1138</v>
      </c>
      <c r="E6" s="5" t="n">
        <v>170</v>
      </c>
    </row>
    <row r="7" spans="1:5">
      <c r="A7" s="4" t="s">
        <v>105</v>
      </c>
      <c r="B7" s="5" t="n">
        <v>0</v>
      </c>
      <c r="C7" s="5" t="n">
        <v>0</v>
      </c>
      <c r="D7" s="5" t="n">
        <v>0</v>
      </c>
      <c r="E7" s="5" t="n">
        <v>143</v>
      </c>
    </row>
    <row r="8" spans="1:5">
      <c r="A8" s="4" t="s">
        <v>106</v>
      </c>
      <c r="B8" s="5" t="n">
        <v>-310</v>
      </c>
      <c r="C8" s="5" t="n">
        <v>0</v>
      </c>
      <c r="D8" s="5" t="n">
        <v>-310</v>
      </c>
      <c r="E8" s="5" t="n">
        <v>0</v>
      </c>
    </row>
    <row r="9" spans="1:5">
      <c r="A9" s="4" t="s">
        <v>107</v>
      </c>
      <c r="B9" s="5" t="n">
        <v>9832</v>
      </c>
      <c r="C9" s="5" t="n">
        <v>23698</v>
      </c>
      <c r="D9" s="5" t="n">
        <v>-11650</v>
      </c>
      <c r="E9" s="5" t="n">
        <v>44545</v>
      </c>
    </row>
    <row r="10" spans="1:5">
      <c r="A10" s="4" t="s">
        <v>108</v>
      </c>
      <c r="B10" s="5" t="n">
        <v>8590</v>
      </c>
      <c r="C10" s="5" t="n">
        <v>23709</v>
      </c>
      <c r="D10" s="5" t="n">
        <v>-13098</v>
      </c>
      <c r="E10" s="5" t="n">
        <v>44858</v>
      </c>
    </row>
    <row r="11" spans="1:5">
      <c r="A11" s="4" t="s">
        <v>109</v>
      </c>
      <c r="B11" s="7" t="n">
        <v>39679</v>
      </c>
      <c r="C11" s="7" t="n">
        <v>35767</v>
      </c>
      <c r="D11" s="7" t="n">
        <v>36107</v>
      </c>
      <c r="E11" s="7" t="n">
        <v>614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615764</v>
      </c>
      <c r="C3" s="7" t="n">
        <v>610711</v>
      </c>
    </row>
    <row r="4" spans="1:3">
      <c r="A4" s="4" t="s">
        <v>442</v>
      </c>
      <c r="B4" s="5" t="n">
        <v>288337</v>
      </c>
      <c r="C4" s="5" t="n">
        <v>264911</v>
      </c>
    </row>
    <row r="5" spans="1:3">
      <c r="A5" s="4" t="s">
        <v>443</v>
      </c>
      <c r="B5" s="5" t="n">
        <v>327427</v>
      </c>
      <c r="C5" s="5" t="n">
        <v>345800</v>
      </c>
    </row>
    <row r="6" spans="1:3">
      <c r="A6" s="4" t="s">
        <v>444</v>
      </c>
      <c r="B6" s="5" t="n">
        <v>739692</v>
      </c>
      <c r="C6" s="5" t="n">
        <v>734039</v>
      </c>
    </row>
    <row r="7" spans="1:3">
      <c r="A7" s="4" t="s">
        <v>445</v>
      </c>
      <c r="B7" s="5" t="n">
        <v>451355</v>
      </c>
      <c r="C7" s="5" t="n">
        <v>469128</v>
      </c>
    </row>
    <row r="8" spans="1:3">
      <c r="A8" s="4" t="s">
        <v>446</v>
      </c>
    </row>
    <row r="9" spans="1:3">
      <c r="A9" s="3" t="s">
        <v>440</v>
      </c>
    </row>
    <row r="10" spans="1:3">
      <c r="A10" s="4" t="s">
        <v>446</v>
      </c>
      <c r="B10" s="5" t="n">
        <v>123928</v>
      </c>
      <c r="C10" s="5" t="n">
        <v>123328</v>
      </c>
    </row>
    <row r="11" spans="1:3">
      <c r="A11" s="4" t="s">
        <v>447</v>
      </c>
    </row>
    <row r="12" spans="1:3">
      <c r="A12" s="3" t="s">
        <v>440</v>
      </c>
    </row>
    <row r="13" spans="1:3">
      <c r="A13" s="4" t="s">
        <v>441</v>
      </c>
      <c r="B13" s="5" t="n">
        <v>177628</v>
      </c>
      <c r="C13" s="5" t="n">
        <v>174721</v>
      </c>
    </row>
    <row r="14" spans="1:3">
      <c r="A14" s="4" t="s">
        <v>442</v>
      </c>
      <c r="B14" s="5" t="n">
        <v>78419</v>
      </c>
      <c r="C14" s="5" t="n">
        <v>74347</v>
      </c>
    </row>
    <row r="15" spans="1:3">
      <c r="A15" s="4" t="s">
        <v>443</v>
      </c>
      <c r="B15" s="5" t="n">
        <v>99209</v>
      </c>
      <c r="C15" s="5" t="n">
        <v>100374</v>
      </c>
    </row>
    <row r="16" spans="1:3">
      <c r="A16" s="4" t="s">
        <v>448</v>
      </c>
    </row>
    <row r="17" spans="1:3">
      <c r="A17" s="3" t="s">
        <v>440</v>
      </c>
    </row>
    <row r="18" spans="1:3">
      <c r="A18" s="4" t="s">
        <v>441</v>
      </c>
      <c r="B18" s="5" t="n">
        <v>400292</v>
      </c>
      <c r="C18" s="5" t="n">
        <v>399224</v>
      </c>
    </row>
    <row r="19" spans="1:3">
      <c r="A19" s="4" t="s">
        <v>442</v>
      </c>
      <c r="B19" s="5" t="n">
        <v>178506</v>
      </c>
      <c r="C19" s="5" t="n">
        <v>158972</v>
      </c>
    </row>
    <row r="20" spans="1:3">
      <c r="A20" s="4" t="s">
        <v>443</v>
      </c>
      <c r="B20" s="5" t="n">
        <v>221786</v>
      </c>
      <c r="C20" s="5" t="n">
        <v>240252</v>
      </c>
    </row>
    <row r="21" spans="1:3">
      <c r="A21" s="4" t="s">
        <v>449</v>
      </c>
    </row>
    <row r="22" spans="1:3">
      <c r="A22" s="3" t="s">
        <v>440</v>
      </c>
    </row>
    <row r="23" spans="1:3">
      <c r="A23" s="4" t="s">
        <v>441</v>
      </c>
      <c r="B23" s="5" t="n">
        <v>37844</v>
      </c>
      <c r="C23" s="5" t="n">
        <v>36766</v>
      </c>
    </row>
    <row r="24" spans="1:3">
      <c r="A24" s="4" t="s">
        <v>442</v>
      </c>
      <c r="B24" s="5" t="n">
        <v>31412</v>
      </c>
      <c r="C24" s="5" t="n">
        <v>31592</v>
      </c>
    </row>
    <row r="25" spans="1:3">
      <c r="A25" s="4" t="s">
        <v>443</v>
      </c>
      <c r="B25" s="7" t="n">
        <v>6432</v>
      </c>
      <c r="C25" s="7" t="n">
        <v>51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201</v>
      </c>
    </row>
    <row r="3" spans="1:3">
      <c r="A3" s="4" t="s">
        <v>451</v>
      </c>
      <c r="B3" s="7" t="n">
        <v>8481</v>
      </c>
    </row>
    <row r="4" spans="1:3">
      <c r="A4" s="5" t="n">
        <v>2019</v>
      </c>
      <c r="B4" s="5" t="n">
        <v>32488</v>
      </c>
    </row>
    <row r="5" spans="1:3">
      <c r="A5" s="5" t="n">
        <v>2020</v>
      </c>
      <c r="B5" s="5" t="n">
        <v>30137</v>
      </c>
    </row>
    <row r="6" spans="1:3">
      <c r="A6" s="5" t="n">
        <v>2021</v>
      </c>
      <c r="B6" s="5" t="n">
        <v>27645</v>
      </c>
    </row>
    <row r="7" spans="1:3">
      <c r="A7" s="5" t="n">
        <v>2022</v>
      </c>
      <c r="B7" s="5" t="n">
        <v>27476</v>
      </c>
    </row>
    <row r="8" spans="1:3">
      <c r="A8" s="4" t="s">
        <v>452</v>
      </c>
      <c r="B8" s="5" t="n">
        <v>201200</v>
      </c>
    </row>
    <row r="9" spans="1:3">
      <c r="A9" s="4" t="s">
        <v>443</v>
      </c>
      <c r="B9" s="7" t="n">
        <v>327427</v>
      </c>
      <c r="C9" s="7" t="n">
        <v>345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3</v>
      </c>
      <c r="B1" s="2" t="s">
        <v>2</v>
      </c>
      <c r="C1" s="2" t="s">
        <v>25</v>
      </c>
    </row>
    <row r="2" spans="1:3">
      <c r="A2" s="3" t="s">
        <v>204</v>
      </c>
    </row>
    <row r="3" spans="1:3">
      <c r="A3" s="4" t="s">
        <v>454</v>
      </c>
      <c r="B3" s="7" t="n">
        <v>72636</v>
      </c>
      <c r="C3" s="7" t="n">
        <v>57889</v>
      </c>
    </row>
    <row r="4" spans="1:3">
      <c r="A4" s="4" t="s">
        <v>455</v>
      </c>
      <c r="B4" s="5" t="n">
        <v>14736</v>
      </c>
      <c r="C4" s="5" t="n">
        <v>12660</v>
      </c>
    </row>
    <row r="5" spans="1:3">
      <c r="A5" s="4" t="s">
        <v>456</v>
      </c>
      <c r="B5" s="5" t="n">
        <v>68657</v>
      </c>
      <c r="C5" s="5" t="n">
        <v>55861</v>
      </c>
    </row>
    <row r="6" spans="1:3">
      <c r="A6" s="4" t="s">
        <v>457</v>
      </c>
      <c r="B6" s="5" t="n">
        <v>37307</v>
      </c>
      <c r="C6" s="5" t="n">
        <v>27330</v>
      </c>
    </row>
    <row r="7" spans="1:3">
      <c r="A7" s="4" t="s">
        <v>39</v>
      </c>
      <c r="B7" s="5" t="n">
        <v>36596</v>
      </c>
      <c r="C7" s="5" t="n">
        <v>34242</v>
      </c>
    </row>
    <row r="8" spans="1:3">
      <c r="A8" s="4" t="s">
        <v>458</v>
      </c>
      <c r="B8" s="7" t="n">
        <v>229932</v>
      </c>
      <c r="C8" s="7" t="n">
        <v>1879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459</v>
      </c>
      <c r="B1" s="2" t="s">
        <v>1</v>
      </c>
    </row>
    <row r="2" spans="1:2">
      <c r="B2" s="2" t="s">
        <v>394</v>
      </c>
    </row>
    <row r="3" spans="1:2">
      <c r="A3" s="3" t="s">
        <v>460</v>
      </c>
    </row>
    <row r="4" spans="1:2">
      <c r="A4" s="4" t="s">
        <v>461</v>
      </c>
      <c r="B4" s="7" t="n">
        <v>61037</v>
      </c>
    </row>
    <row r="5" spans="1:2">
      <c r="A5" s="4" t="s">
        <v>462</v>
      </c>
      <c r="B5" s="5" t="n">
        <v>354</v>
      </c>
    </row>
    <row r="6" spans="1:2">
      <c r="A6" s="4" t="s">
        <v>463</v>
      </c>
      <c r="B6" s="5" t="n">
        <v>2052</v>
      </c>
    </row>
    <row r="7" spans="1:2">
      <c r="A7" s="4" t="s">
        <v>464</v>
      </c>
      <c r="B7" s="5" t="n">
        <v>3795</v>
      </c>
    </row>
    <row r="8" spans="1:2">
      <c r="A8" s="4" t="s">
        <v>465</v>
      </c>
      <c r="B8" s="5" t="n">
        <v>400</v>
      </c>
    </row>
    <row r="9" spans="1:2">
      <c r="A9" s="4" t="s">
        <v>466</v>
      </c>
      <c r="B9" s="5" t="n">
        <v>935</v>
      </c>
    </row>
    <row r="10" spans="1:2">
      <c r="A10" s="4" t="s">
        <v>467</v>
      </c>
      <c r="B10" s="5" t="n">
        <v>-1056</v>
      </c>
    </row>
    <row r="11" spans="1:2">
      <c r="A11" s="4" t="s">
        <v>468</v>
      </c>
      <c r="B11" s="5" t="n">
        <v>-136</v>
      </c>
    </row>
    <row r="12" spans="1:2">
      <c r="A12" s="4" t="s">
        <v>469</v>
      </c>
      <c r="B12" s="7" t="n">
        <v>67381</v>
      </c>
    </row>
    <row r="13" spans="1:2">
      <c r="A13" s="4" t="s">
        <v>470</v>
      </c>
      <c r="B13" s="4" t="s">
        <v>471</v>
      </c>
    </row>
    <row r="14" spans="1:2">
      <c r="A14" s="4" t="s">
        <v>472</v>
      </c>
    </row>
    <row r="15" spans="1:2">
      <c r="A15" s="3" t="s">
        <v>460</v>
      </c>
    </row>
    <row r="16" spans="1:2">
      <c r="A16" s="4" t="s">
        <v>461</v>
      </c>
      <c r="B16" s="7" t="n">
        <v>32382</v>
      </c>
    </row>
    <row r="17" spans="1:2">
      <c r="A17" s="4" t="s">
        <v>462</v>
      </c>
      <c r="B17" s="5" t="n">
        <v>0</v>
      </c>
    </row>
    <row r="18" spans="1:2">
      <c r="A18" s="4" t="s">
        <v>463</v>
      </c>
      <c r="B18" s="5" t="n">
        <v>2052</v>
      </c>
    </row>
    <row r="19" spans="1:2">
      <c r="A19" s="4" t="s">
        <v>464</v>
      </c>
      <c r="B19" s="5" t="n">
        <v>1898</v>
      </c>
    </row>
    <row r="20" spans="1:2">
      <c r="A20" s="4" t="s">
        <v>465</v>
      </c>
      <c r="B20" s="5" t="n">
        <v>0</v>
      </c>
    </row>
    <row r="21" spans="1:2">
      <c r="A21" s="4" t="s">
        <v>466</v>
      </c>
      <c r="B21" s="5" t="n">
        <v>871</v>
      </c>
    </row>
    <row r="22" spans="1:2">
      <c r="A22" s="4" t="s">
        <v>467</v>
      </c>
      <c r="B22" s="5" t="n">
        <v>-787</v>
      </c>
    </row>
    <row r="23" spans="1:2">
      <c r="A23" s="4" t="s">
        <v>468</v>
      </c>
      <c r="B23" s="5" t="n">
        <v>-79</v>
      </c>
    </row>
    <row r="24" spans="1:2">
      <c r="A24" s="4" t="s">
        <v>469</v>
      </c>
      <c r="B24" s="5" t="n">
        <v>36337</v>
      </c>
    </row>
    <row r="25" spans="1:2">
      <c r="A25" s="4" t="s">
        <v>473</v>
      </c>
    </row>
    <row r="26" spans="1:2">
      <c r="A26" s="3" t="s">
        <v>460</v>
      </c>
    </row>
    <row r="27" spans="1:2">
      <c r="A27" s="4" t="s">
        <v>461</v>
      </c>
      <c r="B27" s="5" t="n">
        <v>28655</v>
      </c>
    </row>
    <row r="28" spans="1:2">
      <c r="A28" s="4" t="s">
        <v>462</v>
      </c>
      <c r="B28" s="5" t="n">
        <v>354</v>
      </c>
    </row>
    <row r="29" spans="1:2">
      <c r="A29" s="4" t="s">
        <v>463</v>
      </c>
      <c r="B29" s="5" t="n">
        <v>0</v>
      </c>
    </row>
    <row r="30" spans="1:2">
      <c r="A30" s="4" t="s">
        <v>464</v>
      </c>
      <c r="B30" s="5" t="n">
        <v>1897</v>
      </c>
    </row>
    <row r="31" spans="1:2">
      <c r="A31" s="4" t="s">
        <v>465</v>
      </c>
      <c r="B31" s="5" t="n">
        <v>400</v>
      </c>
    </row>
    <row r="32" spans="1:2">
      <c r="A32" s="4" t="s">
        <v>466</v>
      </c>
      <c r="B32" s="5" t="n">
        <v>64</v>
      </c>
    </row>
    <row r="33" spans="1:2">
      <c r="A33" s="4" t="s">
        <v>467</v>
      </c>
      <c r="B33" s="5" t="n">
        <v>-269</v>
      </c>
    </row>
    <row r="34" spans="1:2">
      <c r="A34" s="4" t="s">
        <v>468</v>
      </c>
      <c r="B34" s="5" t="n">
        <v>-57</v>
      </c>
    </row>
    <row r="35" spans="1:2">
      <c r="A35" s="4" t="s">
        <v>469</v>
      </c>
      <c r="B35" s="7" t="n">
        <v>310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474</v>
      </c>
      <c r="B1" s="2" t="s">
        <v>1</v>
      </c>
    </row>
    <row r="2" spans="1:2">
      <c r="B2" s="2" t="s">
        <v>394</v>
      </c>
    </row>
    <row r="3" spans="1:2">
      <c r="A3" s="3" t="s">
        <v>475</v>
      </c>
    </row>
    <row r="4" spans="1:2">
      <c r="A4" s="4" t="s">
        <v>432</v>
      </c>
      <c r="B4" s="7" t="n">
        <v>124468</v>
      </c>
    </row>
    <row r="5" spans="1:2">
      <c r="A5" s="4" t="s">
        <v>464</v>
      </c>
      <c r="B5" s="5" t="n">
        <v>3533</v>
      </c>
    </row>
    <row r="6" spans="1:2">
      <c r="A6" s="4" t="s">
        <v>465</v>
      </c>
      <c r="B6" s="5" t="n">
        <v>-701</v>
      </c>
    </row>
    <row r="7" spans="1:2">
      <c r="A7" s="4" t="s">
        <v>467</v>
      </c>
      <c r="B7" s="5" t="n">
        <v>-6182</v>
      </c>
    </row>
    <row r="8" spans="1:2">
      <c r="A8" s="4" t="s">
        <v>468</v>
      </c>
      <c r="B8" s="5" t="n">
        <v>-406</v>
      </c>
    </row>
    <row r="9" spans="1:2">
      <c r="A9" s="4" t="s">
        <v>436</v>
      </c>
      <c r="B9" s="5" t="n">
        <v>120712</v>
      </c>
    </row>
    <row r="10" spans="1:2">
      <c r="A10" s="4" t="s">
        <v>476</v>
      </c>
    </row>
    <row r="11" spans="1:2">
      <c r="A11" s="3" t="s">
        <v>475</v>
      </c>
    </row>
    <row r="12" spans="1:2">
      <c r="A12" s="4" t="s">
        <v>432</v>
      </c>
      <c r="B12" s="5" t="n">
        <v>1800</v>
      </c>
    </row>
    <row r="13" spans="1:2">
      <c r="A13" s="4" t="s">
        <v>464</v>
      </c>
      <c r="B13" s="5" t="n">
        <v>64</v>
      </c>
    </row>
    <row r="14" spans="1:2">
      <c r="A14" s="4" t="s">
        <v>465</v>
      </c>
      <c r="B14" s="5" t="n">
        <v>0</v>
      </c>
    </row>
    <row r="15" spans="1:2">
      <c r="A15" s="4" t="s">
        <v>467</v>
      </c>
      <c r="B15" s="5" t="n">
        <v>-35</v>
      </c>
    </row>
    <row r="16" spans="1:2">
      <c r="A16" s="4" t="s">
        <v>468</v>
      </c>
      <c r="B16" s="5" t="n">
        <v>0</v>
      </c>
    </row>
    <row r="17" spans="1:2">
      <c r="A17" s="4" t="s">
        <v>436</v>
      </c>
      <c r="B17" s="5" t="n">
        <v>1829</v>
      </c>
    </row>
    <row r="18" spans="1:2">
      <c r="A18" s="4" t="s">
        <v>477</v>
      </c>
    </row>
    <row r="19" spans="1:2">
      <c r="A19" s="3" t="s">
        <v>475</v>
      </c>
    </row>
    <row r="20" spans="1:2">
      <c r="A20" s="4" t="s">
        <v>432</v>
      </c>
      <c r="B20" s="5" t="n">
        <v>65342</v>
      </c>
    </row>
    <row r="21" spans="1:2">
      <c r="A21" s="4" t="s">
        <v>464</v>
      </c>
      <c r="B21" s="5" t="n">
        <v>2074</v>
      </c>
    </row>
    <row r="22" spans="1:2">
      <c r="A22" s="4" t="s">
        <v>465</v>
      </c>
      <c r="B22" s="5" t="n">
        <v>-56</v>
      </c>
    </row>
    <row r="23" spans="1:2">
      <c r="A23" s="4" t="s">
        <v>467</v>
      </c>
      <c r="B23" s="5" t="n">
        <v>-2911</v>
      </c>
    </row>
    <row r="24" spans="1:2">
      <c r="A24" s="4" t="s">
        <v>468</v>
      </c>
      <c r="B24" s="5" t="n">
        <v>892</v>
      </c>
    </row>
    <row r="25" spans="1:2">
      <c r="A25" s="4" t="s">
        <v>436</v>
      </c>
      <c r="B25" s="5" t="n">
        <v>65341</v>
      </c>
    </row>
    <row r="26" spans="1:2">
      <c r="A26" s="4" t="s">
        <v>478</v>
      </c>
    </row>
    <row r="27" spans="1:2">
      <c r="A27" s="3" t="s">
        <v>475</v>
      </c>
    </row>
    <row r="28" spans="1:2">
      <c r="A28" s="4" t="s">
        <v>432</v>
      </c>
      <c r="B28" s="5" t="n">
        <v>57326</v>
      </c>
    </row>
    <row r="29" spans="1:2">
      <c r="A29" s="4" t="s">
        <v>464</v>
      </c>
      <c r="B29" s="5" t="n">
        <v>1395</v>
      </c>
    </row>
    <row r="30" spans="1:2">
      <c r="A30" s="4" t="s">
        <v>465</v>
      </c>
      <c r="B30" s="5" t="n">
        <v>-645</v>
      </c>
    </row>
    <row r="31" spans="1:2">
      <c r="A31" s="4" t="s">
        <v>467</v>
      </c>
      <c r="B31" s="5" t="n">
        <v>-3236</v>
      </c>
    </row>
    <row r="32" spans="1:2">
      <c r="A32" s="4" t="s">
        <v>468</v>
      </c>
      <c r="B32" s="5" t="n">
        <v>-1298</v>
      </c>
    </row>
    <row r="33" spans="1:2">
      <c r="A33" s="4" t="s">
        <v>436</v>
      </c>
      <c r="B33" s="7" t="n">
        <v>53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3</v>
      </c>
      <c r="B3" s="7" t="n">
        <v>7535000</v>
      </c>
      <c r="C3" s="7" t="n">
        <v>4000000</v>
      </c>
    </row>
    <row r="4" spans="1:3">
      <c r="A4" s="4" t="s">
        <v>481</v>
      </c>
      <c r="B4" s="5" t="n">
        <v>1631581000</v>
      </c>
      <c r="C4" s="5" t="n">
        <v>1639000000</v>
      </c>
    </row>
    <row r="5" spans="1:3">
      <c r="A5" s="4" t="s">
        <v>482</v>
      </c>
      <c r="C5" s="5" t="n">
        <v>0</v>
      </c>
    </row>
    <row r="6" spans="1:3">
      <c r="A6" s="4" t="s">
        <v>483</v>
      </c>
      <c r="B6" s="5" t="n">
        <v>-15425000</v>
      </c>
      <c r="C6" s="5" t="n">
        <v>-13463000</v>
      </c>
    </row>
    <row r="7" spans="1:3">
      <c r="A7" s="4" t="s">
        <v>484</v>
      </c>
      <c r="B7" s="5" t="n">
        <v>1616156000</v>
      </c>
      <c r="C7" s="5" t="n">
        <v>1625537000</v>
      </c>
    </row>
    <row r="8" spans="1:3">
      <c r="A8" s="4" t="s">
        <v>485</v>
      </c>
      <c r="B8" s="5" t="n">
        <v>1623691000</v>
      </c>
      <c r="C8" s="5" t="n">
        <v>1629537000</v>
      </c>
    </row>
    <row r="9" spans="1:3">
      <c r="A9" s="4" t="s">
        <v>486</v>
      </c>
    </row>
    <row r="10" spans="1:3">
      <c r="A10" s="3" t="s">
        <v>480</v>
      </c>
    </row>
    <row r="11" spans="1:3">
      <c r="A11" s="4" t="s">
        <v>485</v>
      </c>
      <c r="B11" s="5" t="n">
        <v>744100000</v>
      </c>
    </row>
    <row r="12" spans="1:3">
      <c r="A12" s="4" t="s">
        <v>487</v>
      </c>
    </row>
    <row r="13" spans="1:3">
      <c r="A13" s="3" t="s">
        <v>480</v>
      </c>
    </row>
    <row r="14" spans="1:3">
      <c r="A14" s="4" t="s">
        <v>43</v>
      </c>
      <c r="B14" s="5" t="n">
        <v>7535000</v>
      </c>
      <c r="C14" s="5" t="n">
        <v>4000000</v>
      </c>
    </row>
    <row r="15" spans="1:3">
      <c r="A15" s="4" t="s">
        <v>481</v>
      </c>
      <c r="B15" s="5" t="n">
        <v>736581000</v>
      </c>
      <c r="C15" s="5" t="n">
        <v>394000000</v>
      </c>
    </row>
    <row r="16" spans="1:3">
      <c r="A16" s="4" t="s">
        <v>488</v>
      </c>
    </row>
    <row r="17" spans="1:3">
      <c r="A17" s="3" t="s">
        <v>480</v>
      </c>
    </row>
    <row r="18" spans="1:3">
      <c r="A18" s="4" t="s">
        <v>481</v>
      </c>
      <c r="B18" s="7" t="n">
        <v>0</v>
      </c>
      <c r="C18" s="5" t="n">
        <v>400000000</v>
      </c>
    </row>
    <row r="19" spans="1:3">
      <c r="A19" s="4" t="s">
        <v>489</v>
      </c>
      <c r="B19" s="4" t="s">
        <v>490</v>
      </c>
    </row>
    <row r="20" spans="1:3">
      <c r="A20" s="4" t="s">
        <v>491</v>
      </c>
    </row>
    <row r="21" spans="1:3">
      <c r="A21" s="3" t="s">
        <v>480</v>
      </c>
    </row>
    <row r="22" spans="1:3">
      <c r="A22" s="4" t="s">
        <v>481</v>
      </c>
      <c r="B22" s="7" t="n">
        <v>845000000</v>
      </c>
      <c r="C22" s="5" t="n">
        <v>845000000</v>
      </c>
    </row>
    <row r="23" spans="1:3">
      <c r="A23" s="4" t="s">
        <v>489</v>
      </c>
      <c r="B23" s="4" t="s">
        <v>492</v>
      </c>
    </row>
    <row r="24" spans="1:3">
      <c r="A24" s="4" t="s">
        <v>493</v>
      </c>
    </row>
    <row r="25" spans="1:3">
      <c r="A25" s="3" t="s">
        <v>480</v>
      </c>
    </row>
    <row r="26" spans="1:3">
      <c r="A26" s="4" t="s">
        <v>482</v>
      </c>
      <c r="B26" s="7" t="n">
        <v>50000000</v>
      </c>
      <c r="C2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s>
  <sheetData>
    <row r="1" spans="1:8">
      <c r="A1" s="1" t="s">
        <v>494</v>
      </c>
      <c r="B1" s="2" t="s">
        <v>495</v>
      </c>
      <c r="C1" s="2" t="s">
        <v>496</v>
      </c>
      <c r="D1" s="2" t="s">
        <v>497</v>
      </c>
      <c r="E1" s="2" t="s">
        <v>394</v>
      </c>
      <c r="F1" s="2" t="s">
        <v>498</v>
      </c>
      <c r="G1" s="2" t="s">
        <v>499</v>
      </c>
      <c r="H1" s="2" t="s">
        <v>500</v>
      </c>
    </row>
    <row r="2" spans="1:8">
      <c r="A2" s="3" t="s">
        <v>480</v>
      </c>
    </row>
    <row r="3" spans="1:8">
      <c r="A3" s="4" t="s">
        <v>148</v>
      </c>
      <c r="E3" s="7" t="n">
        <v>50000000</v>
      </c>
      <c r="F3" s="7" t="n">
        <v>0</v>
      </c>
    </row>
    <row r="4" spans="1:8">
      <c r="A4" s="4" t="s">
        <v>501</v>
      </c>
      <c r="E4" s="5" t="n">
        <v>194400000</v>
      </c>
      <c r="H4" s="7" t="n">
        <v>217800000</v>
      </c>
    </row>
    <row r="5" spans="1:8">
      <c r="A5" s="4" t="s">
        <v>502</v>
      </c>
      <c r="E5" s="5" t="n">
        <v>130000000</v>
      </c>
      <c r="H5" s="5" t="n">
        <v>134100000</v>
      </c>
    </row>
    <row r="6" spans="1:8">
      <c r="A6" s="4" t="s">
        <v>503</v>
      </c>
      <c r="E6" s="5" t="n">
        <v>1623691000</v>
      </c>
      <c r="H6" s="5" t="n">
        <v>1629537000</v>
      </c>
    </row>
    <row r="7" spans="1:8">
      <c r="A7" s="4" t="s">
        <v>504</v>
      </c>
      <c r="B7" s="4" t="s">
        <v>505</v>
      </c>
    </row>
    <row r="8" spans="1:8">
      <c r="A8" s="4" t="s">
        <v>506</v>
      </c>
      <c r="E8" s="5" t="n">
        <v>-300000</v>
      </c>
    </row>
    <row r="9" spans="1:8">
      <c r="A9" s="4" t="s">
        <v>486</v>
      </c>
    </row>
    <row r="10" spans="1:8">
      <c r="A10" s="3" t="s">
        <v>480</v>
      </c>
    </row>
    <row r="11" spans="1:8">
      <c r="A11" s="4" t="s">
        <v>507</v>
      </c>
      <c r="D11" s="7" t="n">
        <v>350000000</v>
      </c>
    </row>
    <row r="12" spans="1:8">
      <c r="A12" s="4" t="s">
        <v>508</v>
      </c>
      <c r="D12" s="4" t="s">
        <v>509</v>
      </c>
    </row>
    <row r="13" spans="1:8">
      <c r="A13" s="4" t="s">
        <v>503</v>
      </c>
      <c r="E13" s="5" t="n">
        <v>744100000</v>
      </c>
    </row>
    <row r="14" spans="1:8">
      <c r="A14" s="4" t="s">
        <v>510</v>
      </c>
    </row>
    <row r="15" spans="1:8">
      <c r="A15" s="3" t="s">
        <v>480</v>
      </c>
    </row>
    <row r="16" spans="1:8">
      <c r="A16" s="4" t="s">
        <v>511</v>
      </c>
      <c r="D16" s="7" t="n">
        <v>330900000</v>
      </c>
    </row>
    <row r="17" spans="1:8">
      <c r="A17" s="4" t="s">
        <v>512</v>
      </c>
      <c r="D17" s="5" t="n">
        <v>7900000</v>
      </c>
    </row>
    <row r="18" spans="1:8">
      <c r="A18" s="4" t="s">
        <v>513</v>
      </c>
    </row>
    <row r="19" spans="1:8">
      <c r="A19" s="3" t="s">
        <v>480</v>
      </c>
    </row>
    <row r="20" spans="1:8">
      <c r="A20" s="4" t="s">
        <v>503</v>
      </c>
      <c r="E20" s="5" t="n">
        <v>350000000</v>
      </c>
    </row>
    <row r="21" spans="1:8">
      <c r="A21" s="4" t="s">
        <v>487</v>
      </c>
    </row>
    <row r="22" spans="1:8">
      <c r="A22" s="3" t="s">
        <v>480</v>
      </c>
    </row>
    <row r="23" spans="1:8">
      <c r="A23" s="4" t="s">
        <v>514</v>
      </c>
      <c r="E23" s="7" t="n">
        <v>746000000</v>
      </c>
      <c r="H23" s="5" t="n">
        <v>400500000</v>
      </c>
    </row>
    <row r="24" spans="1:8">
      <c r="A24" s="4" t="s">
        <v>488</v>
      </c>
    </row>
    <row r="25" spans="1:8">
      <c r="A25" s="3" t="s">
        <v>480</v>
      </c>
    </row>
    <row r="26" spans="1:8">
      <c r="A26" s="4" t="s">
        <v>489</v>
      </c>
      <c r="E26" s="4" t="s">
        <v>490</v>
      </c>
    </row>
    <row r="27" spans="1:8">
      <c r="A27" s="4" t="s">
        <v>514</v>
      </c>
      <c r="H27" s="5" t="n">
        <v>404600000</v>
      </c>
    </row>
    <row r="28" spans="1:8">
      <c r="A28" s="4" t="s">
        <v>491</v>
      </c>
    </row>
    <row r="29" spans="1:8">
      <c r="A29" s="3" t="s">
        <v>480</v>
      </c>
    </row>
    <row r="30" spans="1:8">
      <c r="A30" s="4" t="s">
        <v>489</v>
      </c>
      <c r="E30" s="4" t="s">
        <v>492</v>
      </c>
    </row>
    <row r="31" spans="1:8">
      <c r="A31" s="4" t="s">
        <v>514</v>
      </c>
      <c r="E31" s="7" t="n">
        <v>846100000</v>
      </c>
      <c r="H31" s="5" t="n">
        <v>855700000</v>
      </c>
    </row>
    <row r="32" spans="1:8">
      <c r="A32" s="4" t="s">
        <v>515</v>
      </c>
    </row>
    <row r="33" spans="1:8">
      <c r="A33" s="3" t="s">
        <v>480</v>
      </c>
    </row>
    <row r="34" spans="1:8">
      <c r="A34" s="4" t="s">
        <v>516</v>
      </c>
      <c r="C34" s="7" t="n">
        <v>78000000</v>
      </c>
      <c r="D34" s="7" t="n">
        <v>322000000</v>
      </c>
    </row>
    <row r="35" spans="1:8">
      <c r="A35" s="4" t="s">
        <v>517</v>
      </c>
    </row>
    <row r="36" spans="1:8">
      <c r="A36" s="3" t="s">
        <v>480</v>
      </c>
    </row>
    <row r="37" spans="1:8">
      <c r="A37" s="4" t="s">
        <v>518</v>
      </c>
      <c r="E37" s="5" t="n">
        <v>400000000</v>
      </c>
      <c r="H37" s="7" t="n">
        <v>400000000</v>
      </c>
    </row>
    <row r="38" spans="1:8">
      <c r="A38" s="4" t="s">
        <v>148</v>
      </c>
      <c r="E38" s="5" t="n">
        <v>50000000</v>
      </c>
    </row>
    <row r="39" spans="1:8">
      <c r="A39" s="4" t="s">
        <v>519</v>
      </c>
    </row>
    <row r="40" spans="1:8">
      <c r="A40" s="3" t="s">
        <v>480</v>
      </c>
    </row>
    <row r="41" spans="1:8">
      <c r="A41" s="4" t="s">
        <v>520</v>
      </c>
      <c r="B41" s="4" t="s">
        <v>521</v>
      </c>
    </row>
    <row r="42" spans="1:8">
      <c r="A42" s="4" t="s">
        <v>522</v>
      </c>
    </row>
    <row r="43" spans="1:8">
      <c r="A43" s="3" t="s">
        <v>480</v>
      </c>
    </row>
    <row r="44" spans="1:8">
      <c r="A44" s="4" t="s">
        <v>523</v>
      </c>
      <c r="G44" s="10" t="n">
        <v>0.0025</v>
      </c>
    </row>
    <row r="45" spans="1:8">
      <c r="A45" s="4" t="s">
        <v>489</v>
      </c>
      <c r="G45" s="4" t="s">
        <v>521</v>
      </c>
    </row>
    <row r="46" spans="1:8">
      <c r="A46" s="4" t="s">
        <v>524</v>
      </c>
    </row>
    <row r="47" spans="1:8">
      <c r="A47" s="3" t="s">
        <v>480</v>
      </c>
    </row>
    <row r="48" spans="1:8">
      <c r="A48" s="4" t="s">
        <v>523</v>
      </c>
      <c r="G48" s="10" t="n">
        <v>0.0025</v>
      </c>
    </row>
    <row r="49" spans="1:8">
      <c r="A49" s="4" t="s">
        <v>489</v>
      </c>
      <c r="G49" s="4" t="s">
        <v>525</v>
      </c>
    </row>
    <row r="50" spans="1:8">
      <c r="A50" s="4" t="s">
        <v>526</v>
      </c>
    </row>
    <row r="51" spans="1:8">
      <c r="A51" s="3" t="s">
        <v>480</v>
      </c>
    </row>
    <row r="52" spans="1:8">
      <c r="A52" s="4" t="s">
        <v>527</v>
      </c>
      <c r="E52" s="7" t="n">
        <v>350000000</v>
      </c>
    </row>
    <row r="53" spans="1:8">
      <c r="A53" s="4" t="s">
        <v>520</v>
      </c>
      <c r="B53" s="4" t="s">
        <v>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4</v>
      </c>
      <c r="D1" s="2" t="s">
        <v>1</v>
      </c>
    </row>
    <row r="2" spans="1:5">
      <c r="B2" s="2" t="s">
        <v>2</v>
      </c>
      <c r="C2" s="2" t="s">
        <v>75</v>
      </c>
      <c r="D2" s="2" t="s">
        <v>2</v>
      </c>
      <c r="E2" s="2" t="s">
        <v>75</v>
      </c>
    </row>
    <row r="3" spans="1:5">
      <c r="A3" s="3" t="s">
        <v>530</v>
      </c>
    </row>
    <row r="4" spans="1:5">
      <c r="A4" s="4" t="s">
        <v>90</v>
      </c>
      <c r="B4" s="7" t="n">
        <v>31089</v>
      </c>
      <c r="C4" s="7" t="n">
        <v>12058</v>
      </c>
      <c r="D4" s="7" t="n">
        <v>49205</v>
      </c>
      <c r="E4" s="7" t="n">
        <v>16545</v>
      </c>
    </row>
    <row r="5" spans="1:5">
      <c r="A5" s="3" t="s">
        <v>531</v>
      </c>
    </row>
    <row r="6" spans="1:5">
      <c r="A6" s="4" t="s">
        <v>532</v>
      </c>
      <c r="B6" s="5" t="n">
        <v>56059</v>
      </c>
      <c r="C6" s="5" t="n">
        <v>57033</v>
      </c>
      <c r="D6" s="5" t="n">
        <v>56222</v>
      </c>
      <c r="E6" s="5" t="n">
        <v>57149</v>
      </c>
    </row>
    <row r="7" spans="1:5">
      <c r="A7" s="4" t="s">
        <v>533</v>
      </c>
      <c r="B7" s="5" t="n">
        <v>232</v>
      </c>
      <c r="C7" s="5" t="n">
        <v>162</v>
      </c>
      <c r="D7" s="5" t="n">
        <v>138</v>
      </c>
      <c r="E7" s="5" t="n">
        <v>131</v>
      </c>
    </row>
    <row r="8" spans="1:5">
      <c r="A8" s="4" t="s">
        <v>534</v>
      </c>
      <c r="B8" s="5" t="n">
        <v>56291</v>
      </c>
      <c r="C8" s="5" t="n">
        <v>57195</v>
      </c>
      <c r="D8" s="5" t="n">
        <v>56360</v>
      </c>
      <c r="E8" s="5" t="n">
        <v>57280</v>
      </c>
    </row>
    <row r="9" spans="1:5">
      <c r="A9" s="4" t="s">
        <v>535</v>
      </c>
      <c r="B9" s="8" t="n">
        <v>0.55</v>
      </c>
      <c r="C9" s="8" t="n">
        <v>0.21</v>
      </c>
      <c r="D9" s="8" t="n">
        <v>0.88</v>
      </c>
      <c r="E9" s="8" t="n">
        <v>0.29</v>
      </c>
    </row>
    <row r="10" spans="1:5">
      <c r="A10" s="4" t="s">
        <v>536</v>
      </c>
      <c r="B10" s="8" t="n">
        <v>0.55</v>
      </c>
      <c r="C10" s="8" t="n">
        <v>0.21</v>
      </c>
      <c r="D10" s="8" t="n">
        <v>0.87</v>
      </c>
      <c r="E10" s="8" t="n">
        <v>0.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4" t="s">
        <v>538</v>
      </c>
    </row>
    <row r="4" spans="1:5">
      <c r="A4" s="3" t="s">
        <v>539</v>
      </c>
    </row>
    <row r="5" spans="1:5">
      <c r="A5" s="4" t="s">
        <v>540</v>
      </c>
      <c r="B5" s="5" t="n">
        <v>304644</v>
      </c>
      <c r="C5" s="5" t="n">
        <v>301300</v>
      </c>
      <c r="D5" s="5" t="n">
        <v>304644</v>
      </c>
      <c r="E5" s="5" t="n">
        <v>301300</v>
      </c>
    </row>
    <row r="6" spans="1:5">
      <c r="A6" s="4" t="s">
        <v>541</v>
      </c>
    </row>
    <row r="7" spans="1:5">
      <c r="A7" s="3" t="s">
        <v>539</v>
      </c>
    </row>
    <row r="8" spans="1:5">
      <c r="A8" s="4" t="s">
        <v>540</v>
      </c>
      <c r="B8" s="5" t="n">
        <v>6565</v>
      </c>
      <c r="C8" s="5" t="n">
        <v>3724</v>
      </c>
      <c r="D8" s="5" t="n">
        <v>91743</v>
      </c>
      <c r="E8" s="5" t="n">
        <v>194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94</v>
      </c>
    </row>
    <row r="3" spans="1:2">
      <c r="A3" s="3" t="s">
        <v>543</v>
      </c>
    </row>
    <row r="4" spans="1:2">
      <c r="A4" s="4" t="s">
        <v>544</v>
      </c>
      <c r="B4" s="7" t="n">
        <v>1188202</v>
      </c>
    </row>
    <row r="5" spans="1:2">
      <c r="A5" s="4" t="s">
        <v>545</v>
      </c>
      <c r="B5" s="5" t="n">
        <v>-18612</v>
      </c>
    </row>
    <row r="6" spans="1:2">
      <c r="A6" s="4" t="s">
        <v>546</v>
      </c>
      <c r="B6" s="5" t="n">
        <v>5514</v>
      </c>
    </row>
    <row r="7" spans="1:2">
      <c r="A7" s="4" t="s">
        <v>547</v>
      </c>
      <c r="B7" s="5" t="n">
        <v>-13098</v>
      </c>
    </row>
    <row r="8" spans="1:2">
      <c r="A8" s="4" t="s">
        <v>548</v>
      </c>
      <c r="B8" s="5" t="n">
        <v>1197324</v>
      </c>
    </row>
    <row r="9" spans="1:2">
      <c r="A9" s="4" t="s">
        <v>549</v>
      </c>
    </row>
    <row r="10" spans="1:2">
      <c r="A10" s="3" t="s">
        <v>543</v>
      </c>
    </row>
    <row r="11" spans="1:2">
      <c r="A11" s="4" t="s">
        <v>544</v>
      </c>
      <c r="B11" s="5" t="n">
        <v>-170575</v>
      </c>
    </row>
    <row r="12" spans="1:2">
      <c r="A12" s="4" t="s">
        <v>545</v>
      </c>
      <c r="B12" s="5" t="n">
        <v>-17259</v>
      </c>
    </row>
    <row r="13" spans="1:2">
      <c r="A13" s="4" t="s">
        <v>546</v>
      </c>
      <c r="B13" s="5" t="n">
        <v>5609</v>
      </c>
    </row>
    <row r="14" spans="1:2">
      <c r="A14" s="4" t="s">
        <v>547</v>
      </c>
      <c r="B14" s="5" t="n">
        <v>-11650</v>
      </c>
    </row>
    <row r="15" spans="1:2">
      <c r="A15" s="4" t="s">
        <v>548</v>
      </c>
      <c r="B15" s="5" t="n">
        <v>-182225</v>
      </c>
    </row>
    <row r="16" spans="1:2">
      <c r="A16" s="4" t="s">
        <v>550</v>
      </c>
    </row>
    <row r="17" spans="1:2">
      <c r="A17" s="3" t="s">
        <v>543</v>
      </c>
    </row>
    <row r="18" spans="1:2">
      <c r="A18" s="4" t="s">
        <v>544</v>
      </c>
      <c r="B18" s="5" t="n">
        <v>-146</v>
      </c>
    </row>
    <row r="19" spans="1:2">
      <c r="A19" s="4" t="s">
        <v>545</v>
      </c>
      <c r="B19" s="5" t="n">
        <v>-1043</v>
      </c>
    </row>
    <row r="20" spans="1:2">
      <c r="A20" s="4" t="s">
        <v>546</v>
      </c>
      <c r="B20" s="5" t="n">
        <v>-95</v>
      </c>
    </row>
    <row r="21" spans="1:2">
      <c r="A21" s="4" t="s">
        <v>547</v>
      </c>
      <c r="B21" s="5" t="n">
        <v>-1138</v>
      </c>
    </row>
    <row r="22" spans="1:2">
      <c r="A22" s="4" t="s">
        <v>548</v>
      </c>
      <c r="B22" s="5" t="n">
        <v>-1284</v>
      </c>
    </row>
    <row r="23" spans="1:2">
      <c r="A23" s="4" t="s">
        <v>551</v>
      </c>
    </row>
    <row r="24" spans="1:2">
      <c r="A24" s="3" t="s">
        <v>543</v>
      </c>
    </row>
    <row r="25" spans="1:2">
      <c r="A25" s="4" t="s">
        <v>544</v>
      </c>
      <c r="B25" s="5" t="n">
        <v>0</v>
      </c>
    </row>
    <row r="26" spans="1:2">
      <c r="A26" s="4" t="s">
        <v>545</v>
      </c>
      <c r="B26" s="5" t="n">
        <v>-310</v>
      </c>
    </row>
    <row r="27" spans="1:2">
      <c r="A27" s="4" t="s">
        <v>546</v>
      </c>
      <c r="B27" s="5" t="n">
        <v>0</v>
      </c>
    </row>
    <row r="28" spans="1:2">
      <c r="A28" s="4" t="s">
        <v>547</v>
      </c>
      <c r="B28" s="5" t="n">
        <v>-310</v>
      </c>
    </row>
    <row r="29" spans="1:2">
      <c r="A29" s="4" t="s">
        <v>548</v>
      </c>
      <c r="B29" s="5" t="n">
        <v>-310</v>
      </c>
    </row>
    <row r="30" spans="1:2">
      <c r="A30" s="4" t="s">
        <v>552</v>
      </c>
    </row>
    <row r="31" spans="1:2">
      <c r="A31" s="3" t="s">
        <v>543</v>
      </c>
    </row>
    <row r="32" spans="1:2">
      <c r="A32" s="4" t="s">
        <v>544</v>
      </c>
      <c r="B32" s="5" t="n">
        <v>-1686</v>
      </c>
    </row>
    <row r="33" spans="1:2">
      <c r="A33" s="4" t="s">
        <v>545</v>
      </c>
      <c r="B33" s="5" t="n">
        <v>0</v>
      </c>
    </row>
    <row r="34" spans="1:2">
      <c r="A34" s="4" t="s">
        <v>546</v>
      </c>
      <c r="B34" s="5" t="n">
        <v>0</v>
      </c>
    </row>
    <row r="35" spans="1:2">
      <c r="A35" s="4" t="s">
        <v>547</v>
      </c>
      <c r="B35" s="5" t="n">
        <v>0</v>
      </c>
    </row>
    <row r="36" spans="1:2">
      <c r="A36" s="4" t="s">
        <v>548</v>
      </c>
      <c r="B36" s="5" t="n">
        <v>-1686</v>
      </c>
    </row>
    <row r="37" spans="1:2">
      <c r="A37" s="4" t="s">
        <v>161</v>
      </c>
    </row>
    <row r="38" spans="1:2">
      <c r="A38" s="3" t="s">
        <v>543</v>
      </c>
    </row>
    <row r="39" spans="1:2">
      <c r="A39" s="4" t="s">
        <v>544</v>
      </c>
      <c r="B39" s="5" t="n">
        <v>-172407</v>
      </c>
    </row>
    <row r="40" spans="1:2">
      <c r="A40" s="4" t="s">
        <v>548</v>
      </c>
      <c r="B40" s="7" t="n">
        <v>-185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02</v>
      </c>
    </row>
    <row r="4" spans="1:5">
      <c r="A4" s="4" t="s">
        <v>111</v>
      </c>
      <c r="B4" s="7" t="n">
        <v>7000</v>
      </c>
      <c r="C4" s="7" t="n">
        <v>7000</v>
      </c>
      <c r="D4" s="7" t="n">
        <v>95000</v>
      </c>
      <c r="E4" s="7" t="n">
        <v>129000</v>
      </c>
    </row>
    <row r="5" spans="1:5">
      <c r="A5" s="4" t="s">
        <v>112</v>
      </c>
      <c r="B5" s="5" t="n">
        <v>0</v>
      </c>
      <c r="C5" s="5" t="n">
        <v>0</v>
      </c>
      <c r="D5" s="5" t="n">
        <v>0</v>
      </c>
      <c r="E5" s="5" t="n">
        <v>79000</v>
      </c>
    </row>
    <row r="6" spans="1:5">
      <c r="A6" s="4" t="s">
        <v>113</v>
      </c>
      <c r="B6" s="7" t="n">
        <v>0</v>
      </c>
      <c r="C6" s="7" t="n">
        <v>0</v>
      </c>
      <c r="D6" s="5" t="n">
        <v>0</v>
      </c>
      <c r="E6" s="7" t="n">
        <v>0</v>
      </c>
    </row>
    <row r="7" spans="1:5">
      <c r="A7" s="4" t="s">
        <v>114</v>
      </c>
      <c r="D7" s="7" t="n">
        <v>-560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 customWidth="1" max="6" min="6" width="16"/>
    <col customWidth="1" max="7" min="7" width="14"/>
    <col customWidth="1" max="8" min="8" width="14"/>
  </cols>
  <sheetData>
    <row r="1" spans="1:8">
      <c r="A1" s="1" t="s">
        <v>553</v>
      </c>
      <c r="B1" s="2" t="s">
        <v>74</v>
      </c>
      <c r="D1" s="2" t="s">
        <v>1</v>
      </c>
      <c r="F1" s="2" t="s">
        <v>554</v>
      </c>
    </row>
    <row r="2" spans="1:8">
      <c r="B2" s="2" t="s">
        <v>2</v>
      </c>
      <c r="C2" s="2" t="s">
        <v>75</v>
      </c>
      <c r="D2" s="2" t="s">
        <v>2</v>
      </c>
      <c r="E2" s="2" t="s">
        <v>75</v>
      </c>
      <c r="F2" s="2" t="s">
        <v>2</v>
      </c>
      <c r="G2" s="2" t="s">
        <v>555</v>
      </c>
      <c r="H2" s="2" t="s">
        <v>556</v>
      </c>
    </row>
    <row r="3" spans="1:8">
      <c r="A3" s="3" t="s">
        <v>557</v>
      </c>
    </row>
    <row r="4" spans="1:8">
      <c r="A4" s="4" t="s">
        <v>122</v>
      </c>
      <c r="B4" s="7" t="n">
        <v>4100000</v>
      </c>
      <c r="C4" s="7" t="n">
        <v>4000000</v>
      </c>
      <c r="D4" s="7" t="n">
        <v>10700000</v>
      </c>
      <c r="E4" s="7" t="n">
        <v>9200000</v>
      </c>
    </row>
    <row r="5" spans="1:8">
      <c r="A5" s="4" t="s">
        <v>558</v>
      </c>
      <c r="B5" s="7" t="n">
        <v>800000</v>
      </c>
      <c r="C5" s="7" t="n">
        <v>1200000</v>
      </c>
      <c r="D5" s="7" t="n">
        <v>2000000</v>
      </c>
      <c r="E5" s="7" t="n">
        <v>2700000</v>
      </c>
    </row>
    <row r="6" spans="1:8">
      <c r="A6" s="4" t="s">
        <v>559</v>
      </c>
      <c r="G6" s="7" t="n">
        <v>600000000</v>
      </c>
      <c r="H6" s="7" t="n">
        <v>300000000</v>
      </c>
    </row>
    <row r="7" spans="1:8">
      <c r="A7" s="4" t="s">
        <v>172</v>
      </c>
      <c r="B7" s="11" t="n">
        <v>0.1</v>
      </c>
      <c r="C7" s="11" t="n">
        <v>0.2</v>
      </c>
      <c r="D7" s="11" t="n">
        <v>0.6</v>
      </c>
      <c r="E7" s="11" t="n">
        <v>0.5</v>
      </c>
      <c r="F7" s="11" t="n">
        <v>5.4</v>
      </c>
    </row>
    <row r="8" spans="1:8">
      <c r="A8" s="4" t="s">
        <v>143</v>
      </c>
      <c r="B8" s="7" t="n">
        <v>7100000</v>
      </c>
      <c r="C8" s="7" t="n">
        <v>12200000</v>
      </c>
      <c r="D8" s="7" t="n">
        <v>33581000</v>
      </c>
      <c r="E8" s="7" t="n">
        <v>24500000</v>
      </c>
      <c r="F8" s="7" t="n">
        <v>282400000</v>
      </c>
    </row>
    <row r="9" spans="1:8">
      <c r="A9" s="4" t="s">
        <v>560</v>
      </c>
      <c r="B9" s="5" t="n">
        <v>317600000</v>
      </c>
      <c r="D9" s="5" t="n">
        <v>317600000</v>
      </c>
      <c r="F9" s="5" t="n">
        <v>317600000</v>
      </c>
    </row>
    <row r="10" spans="1:8">
      <c r="A10" s="4" t="s">
        <v>541</v>
      </c>
    </row>
    <row r="11" spans="1:8">
      <c r="A11" s="3" t="s">
        <v>557</v>
      </c>
    </row>
    <row r="12" spans="1:8">
      <c r="A12" s="4" t="s">
        <v>561</v>
      </c>
      <c r="B12" s="5" t="n">
        <v>28500000</v>
      </c>
      <c r="D12" s="7" t="n">
        <v>28500000</v>
      </c>
      <c r="F12" s="5" t="n">
        <v>28500000</v>
      </c>
    </row>
    <row r="13" spans="1:8">
      <c r="A13" s="4" t="s">
        <v>562</v>
      </c>
      <c r="D13" s="4" t="s">
        <v>563</v>
      </c>
    </row>
    <row r="14" spans="1:8">
      <c r="A14" s="4" t="s">
        <v>564</v>
      </c>
      <c r="B14" s="5" t="n">
        <v>1100000</v>
      </c>
      <c r="C14" s="7" t="n">
        <v>500000</v>
      </c>
      <c r="D14" s="7" t="n">
        <v>9400000</v>
      </c>
      <c r="E14" s="5" t="n">
        <v>6200000</v>
      </c>
    </row>
    <row r="15" spans="1:8">
      <c r="A15" s="4" t="s">
        <v>538</v>
      </c>
    </row>
    <row r="16" spans="1:8">
      <c r="A16" s="3" t="s">
        <v>557</v>
      </c>
    </row>
    <row r="17" spans="1:8">
      <c r="A17" s="4" t="s">
        <v>561</v>
      </c>
      <c r="B17" s="7" t="n">
        <v>2100000</v>
      </c>
      <c r="D17" s="5" t="n">
        <v>2100000</v>
      </c>
      <c r="F17" s="7" t="n">
        <v>2100000</v>
      </c>
    </row>
    <row r="18" spans="1:8">
      <c r="A18" s="4" t="s">
        <v>564</v>
      </c>
      <c r="D18" s="7" t="n">
        <v>500000</v>
      </c>
      <c r="E18" s="7" t="n">
        <v>1400000</v>
      </c>
    </row>
    <row r="19" spans="1:8">
      <c r="A19" s="4" t="s">
        <v>565</v>
      </c>
    </row>
    <row r="20" spans="1:8">
      <c r="A20" s="3" t="s">
        <v>557</v>
      </c>
    </row>
    <row r="21" spans="1:8">
      <c r="A21" s="4" t="s">
        <v>566</v>
      </c>
      <c r="D21" s="4" t="s">
        <v>567</v>
      </c>
    </row>
    <row r="22" spans="1:8">
      <c r="A22" s="4" t="s">
        <v>568</v>
      </c>
    </row>
    <row r="23" spans="1:8">
      <c r="A23" s="3" t="s">
        <v>557</v>
      </c>
    </row>
    <row r="24" spans="1:8">
      <c r="A24" s="4" t="s">
        <v>566</v>
      </c>
      <c r="D24" s="4" t="s">
        <v>5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70</v>
      </c>
      <c r="B1" s="2" t="s">
        <v>74</v>
      </c>
      <c r="D1" s="2" t="s">
        <v>1</v>
      </c>
    </row>
    <row r="2" spans="1:5">
      <c r="B2" s="2" t="s">
        <v>2</v>
      </c>
      <c r="C2" s="2" t="s">
        <v>75</v>
      </c>
      <c r="D2" s="2" t="s">
        <v>2</v>
      </c>
      <c r="E2" s="2" t="s">
        <v>75</v>
      </c>
    </row>
    <row r="3" spans="1:5">
      <c r="A3" s="4" t="s">
        <v>541</v>
      </c>
    </row>
    <row r="4" spans="1:5">
      <c r="A4" s="3" t="s">
        <v>571</v>
      </c>
    </row>
    <row r="5" spans="1:5">
      <c r="A5" s="4" t="s">
        <v>572</v>
      </c>
      <c r="D5" s="5" t="n">
        <v>604933</v>
      </c>
    </row>
    <row r="6" spans="1:5">
      <c r="A6" s="4" t="s">
        <v>573</v>
      </c>
      <c r="D6" s="5" t="n">
        <v>308016</v>
      </c>
    </row>
    <row r="7" spans="1:5">
      <c r="A7" s="4" t="s">
        <v>574</v>
      </c>
      <c r="D7" s="5" t="n">
        <v>-172946</v>
      </c>
    </row>
    <row r="8" spans="1:5">
      <c r="A8" s="4" t="s">
        <v>575</v>
      </c>
      <c r="D8" s="5" t="n">
        <v>-41244</v>
      </c>
    </row>
    <row r="9" spans="1:5">
      <c r="A9" s="4" t="s">
        <v>576</v>
      </c>
      <c r="B9" s="5" t="n">
        <v>698759</v>
      </c>
      <c r="D9" s="5" t="n">
        <v>698759</v>
      </c>
    </row>
    <row r="10" spans="1:5">
      <c r="A10" s="3" t="s">
        <v>577</v>
      </c>
    </row>
    <row r="11" spans="1:5">
      <c r="A11" s="4" t="s">
        <v>578</v>
      </c>
      <c r="D11" s="8" t="n">
        <v>54.23</v>
      </c>
    </row>
    <row r="12" spans="1:5">
      <c r="A12" s="4" t="s">
        <v>579</v>
      </c>
      <c r="D12" s="12" t="n">
        <v>54.39</v>
      </c>
    </row>
    <row r="13" spans="1:5">
      <c r="A13" s="4" t="s">
        <v>580</v>
      </c>
      <c r="D13" s="12" t="n">
        <v>54.61</v>
      </c>
    </row>
    <row r="14" spans="1:5">
      <c r="A14" s="4" t="s">
        <v>581</v>
      </c>
      <c r="D14" s="12" t="n">
        <v>54.04</v>
      </c>
    </row>
    <row r="15" spans="1:5">
      <c r="A15" s="4" t="s">
        <v>582</v>
      </c>
      <c r="B15" s="8" t="n">
        <v>54.22</v>
      </c>
      <c r="D15" s="8" t="n">
        <v>54.22</v>
      </c>
    </row>
    <row r="16" spans="1:5">
      <c r="A16" s="4" t="s">
        <v>561</v>
      </c>
      <c r="B16" s="9" t="n">
        <v>28.5</v>
      </c>
      <c r="D16" s="9" t="n">
        <v>28.5</v>
      </c>
    </row>
    <row r="17" spans="1:5">
      <c r="A17" s="4" t="s">
        <v>562</v>
      </c>
      <c r="D17" s="4" t="s">
        <v>563</v>
      </c>
    </row>
    <row r="18" spans="1:5">
      <c r="A18" s="4" t="s">
        <v>564</v>
      </c>
      <c r="B18" s="9" t="n">
        <v>1.1</v>
      </c>
      <c r="C18" s="9" t="n">
        <v>0.5</v>
      </c>
      <c r="D18" s="9" t="n">
        <v>9.4</v>
      </c>
      <c r="E18" s="9" t="n">
        <v>6.2</v>
      </c>
    </row>
    <row r="19" spans="1:5">
      <c r="A19" s="4" t="s">
        <v>565</v>
      </c>
    </row>
    <row r="20" spans="1:5">
      <c r="A20" s="3" t="s">
        <v>577</v>
      </c>
    </row>
    <row r="21" spans="1:5">
      <c r="A21" s="4" t="s">
        <v>566</v>
      </c>
      <c r="D21" s="4" t="s">
        <v>567</v>
      </c>
    </row>
    <row r="22" spans="1:5">
      <c r="A22" s="4" t="s">
        <v>568</v>
      </c>
    </row>
    <row r="23" spans="1:5">
      <c r="A23" s="3" t="s">
        <v>577</v>
      </c>
    </row>
    <row r="24" spans="1:5">
      <c r="A24" s="4" t="s">
        <v>566</v>
      </c>
      <c r="D24" s="4" t="s">
        <v>5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83</v>
      </c>
      <c r="B1" s="2" t="s">
        <v>1</v>
      </c>
    </row>
    <row r="2" spans="1:3">
      <c r="B2" s="2" t="s">
        <v>584</v>
      </c>
      <c r="C2" s="2" t="s">
        <v>498</v>
      </c>
    </row>
    <row r="3" spans="1:3">
      <c r="A3" s="3" t="s">
        <v>571</v>
      </c>
    </row>
    <row r="4" spans="1:3">
      <c r="A4" s="4" t="s">
        <v>585</v>
      </c>
      <c r="B4" s="5" t="n">
        <v>190129</v>
      </c>
    </row>
    <row r="5" spans="1:3">
      <c r="A5" s="4" t="s">
        <v>586</v>
      </c>
      <c r="B5" s="5" t="n">
        <v>171584</v>
      </c>
    </row>
    <row r="6" spans="1:3">
      <c r="A6" s="4" t="s">
        <v>587</v>
      </c>
      <c r="B6" s="5" t="n">
        <v>-8696</v>
      </c>
    </row>
    <row r="7" spans="1:3">
      <c r="A7" s="4" t="s">
        <v>588</v>
      </c>
      <c r="B7" s="5" t="n">
        <v>-27181</v>
      </c>
    </row>
    <row r="8" spans="1:3">
      <c r="A8" s="4" t="s">
        <v>589</v>
      </c>
      <c r="B8" s="5" t="n">
        <v>325836</v>
      </c>
    </row>
    <row r="9" spans="1:3">
      <c r="A9" s="3" t="s">
        <v>577</v>
      </c>
    </row>
    <row r="10" spans="1:3">
      <c r="A10" s="4" t="s">
        <v>590</v>
      </c>
      <c r="B10" s="8" t="n">
        <v>55.63</v>
      </c>
    </row>
    <row r="11" spans="1:3">
      <c r="A11" s="4" t="s">
        <v>591</v>
      </c>
      <c r="B11" s="12" t="n">
        <v>55.71</v>
      </c>
    </row>
    <row r="12" spans="1:3">
      <c r="A12" s="4" t="s">
        <v>592</v>
      </c>
      <c r="B12" s="12" t="n">
        <v>54.26</v>
      </c>
    </row>
    <row r="13" spans="1:3">
      <c r="A13" s="4" t="s">
        <v>593</v>
      </c>
      <c r="B13" s="12" t="n">
        <v>55.43</v>
      </c>
    </row>
    <row r="14" spans="1:3">
      <c r="A14" s="4" t="s">
        <v>594</v>
      </c>
      <c r="B14" s="8" t="n">
        <v>55.73</v>
      </c>
    </row>
    <row r="15" spans="1:3">
      <c r="A15" s="4" t="s">
        <v>595</v>
      </c>
      <c r="B15" s="9" t="n">
        <v>2.1</v>
      </c>
    </row>
    <row r="16" spans="1:3">
      <c r="A16" s="4" t="s">
        <v>596</v>
      </c>
      <c r="B16" s="9" t="n">
        <v>0.5</v>
      </c>
      <c r="C16" s="9"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6"/>
    <col customWidth="1" max="5" min="5" width="20"/>
    <col customWidth="1" max="6" min="6" width="31"/>
  </cols>
  <sheetData>
    <row r="1" spans="1:6">
      <c r="A1" s="1" t="s">
        <v>597</v>
      </c>
      <c r="B1" s="2" t="s">
        <v>1</v>
      </c>
      <c r="C1" s="2" t="s">
        <v>598</v>
      </c>
    </row>
    <row r="2" spans="1:6">
      <c r="B2" s="2" t="s">
        <v>599</v>
      </c>
      <c r="C2" s="2" t="s">
        <v>600</v>
      </c>
      <c r="D2" s="2" t="s">
        <v>601</v>
      </c>
      <c r="E2" s="2" t="s">
        <v>602</v>
      </c>
      <c r="F2" s="2" t="s">
        <v>603</v>
      </c>
    </row>
    <row r="3" spans="1:6">
      <c r="A3" s="3" t="s">
        <v>604</v>
      </c>
    </row>
    <row r="4" spans="1:6">
      <c r="A4" s="4" t="s">
        <v>605</v>
      </c>
      <c r="B4" s="7" t="n">
        <v>21800000</v>
      </c>
      <c r="F4" s="7" t="n">
        <v>19300000</v>
      </c>
    </row>
    <row r="5" spans="1:6">
      <c r="A5" s="4" t="s">
        <v>606</v>
      </c>
      <c r="B5" s="5" t="n">
        <v>63</v>
      </c>
    </row>
    <row r="6" spans="1:6">
      <c r="A6" s="4" t="s">
        <v>607</v>
      </c>
      <c r="B6" s="5" t="n">
        <v>6</v>
      </c>
    </row>
    <row r="7" spans="1:6">
      <c r="A7" s="4" t="s">
        <v>608</v>
      </c>
    </row>
    <row r="8" spans="1:6">
      <c r="A8" s="3" t="s">
        <v>604</v>
      </c>
    </row>
    <row r="9" spans="1:6">
      <c r="A9" s="4" t="s">
        <v>605</v>
      </c>
      <c r="B9" s="7" t="n">
        <v>17000000</v>
      </c>
      <c r="F9" s="5" t="n">
        <v>17900000</v>
      </c>
    </row>
    <row r="10" spans="1:6">
      <c r="A10" s="4" t="s">
        <v>609</v>
      </c>
      <c r="B10" s="7" t="n">
        <v>1700000</v>
      </c>
      <c r="F10" s="5" t="n">
        <v>1800000</v>
      </c>
    </row>
    <row r="11" spans="1:6">
      <c r="A11" s="4" t="s">
        <v>610</v>
      </c>
    </row>
    <row r="12" spans="1:6">
      <c r="A12" s="3" t="s">
        <v>604</v>
      </c>
    </row>
    <row r="13" spans="1:6">
      <c r="A13" s="4" t="s">
        <v>611</v>
      </c>
      <c r="E13" s="5" t="n">
        <v>2</v>
      </c>
    </row>
    <row r="14" spans="1:6">
      <c r="A14" s="4" t="s">
        <v>612</v>
      </c>
      <c r="D14" s="5" t="n">
        <v>3</v>
      </c>
    </row>
    <row r="15" spans="1:6">
      <c r="A15" s="4" t="s">
        <v>613</v>
      </c>
      <c r="C15" s="9" t="n">
        <v>2.9</v>
      </c>
    </row>
    <row r="16" spans="1:6">
      <c r="A16" s="4" t="s">
        <v>614</v>
      </c>
      <c r="C16" s="7" t="n">
        <v>10</v>
      </c>
    </row>
    <row r="17" spans="1:6">
      <c r="A17" s="4" t="s">
        <v>615</v>
      </c>
    </row>
    <row r="18" spans="1:6">
      <c r="A18" s="3" t="s">
        <v>604</v>
      </c>
    </row>
    <row r="19" spans="1:6">
      <c r="A19" s="4" t="s">
        <v>616</v>
      </c>
      <c r="B19" s="5" t="n">
        <v>128</v>
      </c>
    </row>
    <row r="20" spans="1:6">
      <c r="A20" s="4" t="s">
        <v>617</v>
      </c>
      <c r="B20" s="5" t="n">
        <v>5</v>
      </c>
    </row>
    <row r="21" spans="1:6">
      <c r="A21" s="4" t="s">
        <v>618</v>
      </c>
      <c r="B21" s="5" t="n">
        <v>123</v>
      </c>
    </row>
    <row r="22" spans="1:6">
      <c r="A22" s="4" t="s">
        <v>619</v>
      </c>
      <c r="B22" s="5" t="n">
        <v>30</v>
      </c>
    </row>
    <row r="23" spans="1:6">
      <c r="A23" s="4" t="s">
        <v>620</v>
      </c>
      <c r="B23" s="5" t="n">
        <v>16</v>
      </c>
    </row>
    <row r="24" spans="1:6">
      <c r="A24" s="4" t="s">
        <v>621</v>
      </c>
      <c r="B24" s="5" t="n">
        <v>77</v>
      </c>
    </row>
    <row r="25" spans="1:6">
      <c r="A25" s="4" t="s">
        <v>622</v>
      </c>
      <c r="B25" s="5" t="n">
        <v>10</v>
      </c>
    </row>
    <row r="26" spans="1:6">
      <c r="A26" s="4" t="s">
        <v>623</v>
      </c>
      <c r="B26" s="5" t="n">
        <v>17</v>
      </c>
    </row>
    <row r="27" spans="1:6">
      <c r="A27" s="4" t="s">
        <v>624</v>
      </c>
    </row>
    <row r="28" spans="1:6">
      <c r="A28" s="3" t="s">
        <v>604</v>
      </c>
    </row>
    <row r="29" spans="1:6">
      <c r="A29" s="4" t="s">
        <v>625</v>
      </c>
      <c r="B29" s="7" t="n">
        <v>100000</v>
      </c>
    </row>
    <row r="30" spans="1:6">
      <c r="A30" s="4" t="s">
        <v>626</v>
      </c>
    </row>
    <row r="31" spans="1:6">
      <c r="A31" s="3" t="s">
        <v>604</v>
      </c>
    </row>
    <row r="32" spans="1:6">
      <c r="A32" s="4" t="s">
        <v>627</v>
      </c>
      <c r="B32" s="5" t="n">
        <v>11</v>
      </c>
    </row>
    <row r="33" spans="1:6">
      <c r="A33" s="4" t="s">
        <v>319</v>
      </c>
    </row>
    <row r="34" spans="1:6">
      <c r="A34" s="3" t="s">
        <v>604</v>
      </c>
    </row>
    <row r="35" spans="1:6">
      <c r="A35" s="4" t="s">
        <v>623</v>
      </c>
      <c r="B35" s="5" t="n">
        <v>6</v>
      </c>
    </row>
    <row r="36" spans="1:6">
      <c r="A36" s="4" t="s">
        <v>628</v>
      </c>
    </row>
    <row r="37" spans="1:6">
      <c r="A37" s="3" t="s">
        <v>604</v>
      </c>
    </row>
    <row r="38" spans="1:6">
      <c r="A38" s="4" t="s">
        <v>605</v>
      </c>
      <c r="B38" s="7" t="n">
        <v>4800000</v>
      </c>
      <c r="F38" s="7" t="n">
        <v>1400000</v>
      </c>
    </row>
    <row r="39" spans="1:6">
      <c r="A39" s="4" t="s">
        <v>606</v>
      </c>
      <c r="B39" s="5" t="n">
        <v>6</v>
      </c>
      <c r="F39" s="5" t="n">
        <v>5</v>
      </c>
    </row>
    <row r="40" spans="1:6">
      <c r="A40" s="4" t="s">
        <v>629</v>
      </c>
    </row>
    <row r="41" spans="1:6">
      <c r="A41" s="3" t="s">
        <v>604</v>
      </c>
    </row>
    <row r="42" spans="1:6">
      <c r="A42" s="4" t="s">
        <v>625</v>
      </c>
      <c r="B42" s="7" t="n">
        <v>100000</v>
      </c>
      <c r="F42" s="7" t="n">
        <v>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30</v>
      </c>
      <c r="B1" s="2" t="s">
        <v>74</v>
      </c>
      <c r="D1" s="2" t="s">
        <v>1</v>
      </c>
    </row>
    <row r="2" spans="1:6">
      <c r="B2" s="2" t="s">
        <v>2</v>
      </c>
      <c r="C2" s="2" t="s">
        <v>75</v>
      </c>
      <c r="D2" s="2" t="s">
        <v>2</v>
      </c>
      <c r="E2" s="2" t="s">
        <v>75</v>
      </c>
      <c r="F2" s="2" t="s">
        <v>25</v>
      </c>
    </row>
    <row r="3" spans="1:6">
      <c r="A3" s="3" t="s">
        <v>228</v>
      </c>
    </row>
    <row r="4" spans="1:6">
      <c r="A4" s="4" t="s">
        <v>631</v>
      </c>
      <c r="B4" s="4" t="s">
        <v>632</v>
      </c>
      <c r="C4" s="4" t="s">
        <v>633</v>
      </c>
      <c r="D4" s="4" t="s">
        <v>634</v>
      </c>
      <c r="E4" s="4" t="s">
        <v>635</v>
      </c>
    </row>
    <row r="5" spans="1:6">
      <c r="A5" s="4" t="s">
        <v>636</v>
      </c>
      <c r="B5" s="9" t="n">
        <v>4.2</v>
      </c>
      <c r="D5" s="9" t="n">
        <v>4.2</v>
      </c>
      <c r="F5" s="9" t="n">
        <v>5.1</v>
      </c>
    </row>
    <row r="6" spans="1:6">
      <c r="A6" s="4" t="s">
        <v>637</v>
      </c>
      <c r="B6" s="9" t="n">
        <v>0.8</v>
      </c>
      <c r="D6" s="11" t="n">
        <v>0.8</v>
      </c>
      <c r="F6" s="9" t="n">
        <v>0.9</v>
      </c>
    </row>
    <row r="7" spans="1:6">
      <c r="A7" s="4" t="s">
        <v>638</v>
      </c>
      <c r="D7" s="9" t="n">
        <v>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39</v>
      </c>
      <c r="B1" s="2" t="s">
        <v>1</v>
      </c>
    </row>
    <row r="2" spans="1:2">
      <c r="B2" s="2" t="s">
        <v>640</v>
      </c>
    </row>
    <row r="3" spans="1:2">
      <c r="A3" s="3" t="s">
        <v>231</v>
      </c>
    </row>
    <row r="4" spans="1:2">
      <c r="A4" s="4" t="s">
        <v>641</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4</v>
      </c>
      <c r="D1" s="2" t="s">
        <v>1</v>
      </c>
    </row>
    <row r="2" spans="1:5">
      <c r="B2" s="2" t="s">
        <v>2</v>
      </c>
      <c r="C2" s="2" t="s">
        <v>75</v>
      </c>
      <c r="D2" s="2" t="s">
        <v>2</v>
      </c>
      <c r="E2" s="2" t="s">
        <v>75</v>
      </c>
    </row>
    <row r="3" spans="1:5">
      <c r="A3" s="3" t="s">
        <v>643</v>
      </c>
    </row>
    <row r="4" spans="1:5">
      <c r="A4" s="4" t="s">
        <v>77</v>
      </c>
      <c r="B4" s="7" t="n">
        <v>843181</v>
      </c>
      <c r="C4" s="7" t="n">
        <v>755846</v>
      </c>
      <c r="D4" s="7" t="n">
        <v>2442099</v>
      </c>
      <c r="E4" s="7" t="n">
        <v>2197575</v>
      </c>
    </row>
    <row r="5" spans="1:5">
      <c r="A5" s="4" t="s">
        <v>644</v>
      </c>
    </row>
    <row r="6" spans="1:5">
      <c r="A6" s="3" t="s">
        <v>643</v>
      </c>
    </row>
    <row r="7" spans="1:5">
      <c r="A7" s="4" t="s">
        <v>77</v>
      </c>
      <c r="B7" s="5" t="n">
        <v>0</v>
      </c>
      <c r="C7" s="5" t="n">
        <v>0</v>
      </c>
      <c r="D7" s="5" t="n">
        <v>0</v>
      </c>
      <c r="E7" s="5" t="n">
        <v>0</v>
      </c>
    </row>
    <row r="8" spans="1:5">
      <c r="A8" s="4" t="s">
        <v>645</v>
      </c>
    </row>
    <row r="9" spans="1:5">
      <c r="A9" s="3" t="s">
        <v>643</v>
      </c>
    </row>
    <row r="10" spans="1:5">
      <c r="A10" s="4" t="s">
        <v>77</v>
      </c>
      <c r="B10" s="5" t="n">
        <v>0</v>
      </c>
      <c r="C10" s="5" t="n">
        <v>0</v>
      </c>
      <c r="D10" s="5" t="n">
        <v>0</v>
      </c>
      <c r="E10" s="5" t="n">
        <v>0</v>
      </c>
    </row>
    <row r="11" spans="1:5">
      <c r="A11" s="4" t="s">
        <v>646</v>
      </c>
    </row>
    <row r="12" spans="1:5">
      <c r="A12" s="3" t="s">
        <v>643</v>
      </c>
    </row>
    <row r="13" spans="1:5">
      <c r="A13" s="4" t="s">
        <v>77</v>
      </c>
      <c r="B13" s="5" t="n">
        <v>843181</v>
      </c>
      <c r="C13" s="5" t="n">
        <v>755846</v>
      </c>
      <c r="D13" s="5" t="n">
        <v>2442099</v>
      </c>
      <c r="E13" s="5" t="n">
        <v>2197575</v>
      </c>
    </row>
    <row r="14" spans="1:5">
      <c r="A14" s="4" t="s">
        <v>320</v>
      </c>
    </row>
    <row r="15" spans="1:5">
      <c r="A15" s="3" t="s">
        <v>643</v>
      </c>
    </row>
    <row r="16" spans="1:5">
      <c r="A16" s="4" t="s">
        <v>77</v>
      </c>
      <c r="B16" s="5" t="n">
        <v>508813</v>
      </c>
      <c r="C16" s="5" t="n">
        <v>440163</v>
      </c>
      <c r="D16" s="5" t="n">
        <v>1468417</v>
      </c>
      <c r="E16" s="5" t="n">
        <v>1285701</v>
      </c>
    </row>
    <row r="17" spans="1:5">
      <c r="A17" s="4" t="s">
        <v>647</v>
      </c>
    </row>
    <row r="18" spans="1:5">
      <c r="A18" s="3" t="s">
        <v>643</v>
      </c>
    </row>
    <row r="19" spans="1:5">
      <c r="A19" s="4" t="s">
        <v>77</v>
      </c>
      <c r="B19" s="5" t="n">
        <v>33022</v>
      </c>
      <c r="C19" s="5" t="n">
        <v>31757</v>
      </c>
      <c r="D19" s="5" t="n">
        <v>99278</v>
      </c>
      <c r="E19" s="5" t="n">
        <v>95465</v>
      </c>
    </row>
    <row r="20" spans="1:5">
      <c r="A20" s="4" t="s">
        <v>648</v>
      </c>
    </row>
    <row r="21" spans="1:5">
      <c r="A21" s="3" t="s">
        <v>643</v>
      </c>
    </row>
    <row r="22" spans="1:5">
      <c r="A22" s="4" t="s">
        <v>77</v>
      </c>
      <c r="B22" s="5" t="n">
        <v>1145</v>
      </c>
      <c r="C22" s="5" t="n">
        <v>761</v>
      </c>
      <c r="D22" s="5" t="n">
        <v>2546</v>
      </c>
      <c r="E22" s="5" t="n">
        <v>2001</v>
      </c>
    </row>
    <row r="23" spans="1:5">
      <c r="A23" s="4" t="s">
        <v>649</v>
      </c>
    </row>
    <row r="24" spans="1:5">
      <c r="A24" s="3" t="s">
        <v>643</v>
      </c>
    </row>
    <row r="25" spans="1:5">
      <c r="A25" s="4" t="s">
        <v>77</v>
      </c>
      <c r="B25" s="5" t="n">
        <v>542980</v>
      </c>
      <c r="C25" s="5" t="n">
        <v>472681</v>
      </c>
      <c r="D25" s="5" t="n">
        <v>1570241</v>
      </c>
      <c r="E25" s="5" t="n">
        <v>1383167</v>
      </c>
    </row>
    <row r="26" spans="1:5">
      <c r="A26" s="4" t="s">
        <v>329</v>
      </c>
    </row>
    <row r="27" spans="1:5">
      <c r="A27" s="3" t="s">
        <v>643</v>
      </c>
    </row>
    <row r="28" spans="1:5">
      <c r="A28" s="4" t="s">
        <v>77</v>
      </c>
      <c r="B28" s="5" t="n">
        <v>333901</v>
      </c>
      <c r="C28" s="5" t="n">
        <v>315028</v>
      </c>
      <c r="D28" s="5" t="n">
        <v>972534</v>
      </c>
      <c r="E28" s="5" t="n">
        <v>910885</v>
      </c>
    </row>
    <row r="29" spans="1:5">
      <c r="A29" s="4" t="s">
        <v>650</v>
      </c>
    </row>
    <row r="30" spans="1:5">
      <c r="A30" s="3" t="s">
        <v>643</v>
      </c>
    </row>
    <row r="31" spans="1:5">
      <c r="A31" s="4" t="s">
        <v>77</v>
      </c>
      <c r="B31" s="5" t="n">
        <v>-33022</v>
      </c>
      <c r="C31" s="5" t="n">
        <v>-31757</v>
      </c>
      <c r="D31" s="5" t="n">
        <v>-99278</v>
      </c>
      <c r="E31" s="5" t="n">
        <v>-95465</v>
      </c>
    </row>
    <row r="32" spans="1:5">
      <c r="A32" s="4" t="s">
        <v>651</v>
      </c>
    </row>
    <row r="33" spans="1:5">
      <c r="A33" s="3" t="s">
        <v>643</v>
      </c>
    </row>
    <row r="34" spans="1:5">
      <c r="A34" s="4" t="s">
        <v>77</v>
      </c>
      <c r="B34" s="5" t="n">
        <v>6</v>
      </c>
      <c r="C34" s="5" t="n">
        <v>3</v>
      </c>
      <c r="D34" s="5" t="n">
        <v>28</v>
      </c>
      <c r="E34" s="5" t="n">
        <v>4</v>
      </c>
    </row>
    <row r="35" spans="1:5">
      <c r="A35" s="4" t="s">
        <v>652</v>
      </c>
    </row>
    <row r="36" spans="1:5">
      <c r="A36" s="3" t="s">
        <v>643</v>
      </c>
    </row>
    <row r="37" spans="1:5">
      <c r="A37" s="4" t="s">
        <v>77</v>
      </c>
      <c r="B37" s="5" t="n">
        <v>300885</v>
      </c>
      <c r="C37" s="5" t="n">
        <v>283274</v>
      </c>
      <c r="D37" s="5" t="n">
        <v>873284</v>
      </c>
      <c r="E37" s="5" t="n">
        <v>815424</v>
      </c>
    </row>
    <row r="38" spans="1:5">
      <c r="A38" s="4" t="s">
        <v>653</v>
      </c>
    </row>
    <row r="39" spans="1:5">
      <c r="A39" s="3" t="s">
        <v>643</v>
      </c>
    </row>
    <row r="40" spans="1:5">
      <c r="A40" s="4" t="s">
        <v>77</v>
      </c>
      <c r="B40" s="5" t="n">
        <v>467</v>
      </c>
      <c r="C40" s="5" t="n">
        <v>655</v>
      </c>
      <c r="D40" s="5" t="n">
        <v>1148</v>
      </c>
      <c r="E40" s="5" t="n">
        <v>989</v>
      </c>
    </row>
    <row r="41" spans="1:5">
      <c r="A41" s="4" t="s">
        <v>654</v>
      </c>
    </row>
    <row r="42" spans="1:5">
      <c r="A42" s="3" t="s">
        <v>643</v>
      </c>
    </row>
    <row r="43" spans="1:5">
      <c r="A43" s="4" t="s">
        <v>77</v>
      </c>
      <c r="B43" s="5" t="n">
        <v>0</v>
      </c>
      <c r="C43" s="5" t="n">
        <v>0</v>
      </c>
      <c r="D43" s="5" t="n">
        <v>0</v>
      </c>
      <c r="E43" s="5" t="n">
        <v>0</v>
      </c>
    </row>
    <row r="44" spans="1:5">
      <c r="A44" s="4" t="s">
        <v>655</v>
      </c>
    </row>
    <row r="45" spans="1:5">
      <c r="A45" s="3" t="s">
        <v>643</v>
      </c>
    </row>
    <row r="46" spans="1:5">
      <c r="A46" s="4" t="s">
        <v>77</v>
      </c>
      <c r="B46" s="5" t="n">
        <v>-1151</v>
      </c>
      <c r="C46" s="5" t="n">
        <v>-764</v>
      </c>
      <c r="D46" s="5" t="n">
        <v>-2574</v>
      </c>
      <c r="E46" s="5" t="n">
        <v>-2005</v>
      </c>
    </row>
    <row r="47" spans="1:5">
      <c r="A47" s="4" t="s">
        <v>656</v>
      </c>
    </row>
    <row r="48" spans="1:5">
      <c r="A48" s="3" t="s">
        <v>643</v>
      </c>
    </row>
    <row r="49" spans="1:5">
      <c r="A49" s="4" t="s">
        <v>77</v>
      </c>
      <c r="B49" s="7" t="n">
        <v>-684</v>
      </c>
      <c r="C49" s="7" t="n">
        <v>-109</v>
      </c>
      <c r="D49" s="7" t="n">
        <v>-1426</v>
      </c>
      <c r="E49" s="7" t="n">
        <v>-10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4</v>
      </c>
      <c r="D1" s="2" t="s">
        <v>1</v>
      </c>
    </row>
    <row r="2" spans="1:5">
      <c r="B2" s="2" t="s">
        <v>2</v>
      </c>
      <c r="C2" s="2" t="s">
        <v>75</v>
      </c>
      <c r="D2" s="2" t="s">
        <v>2</v>
      </c>
      <c r="E2" s="2" t="s">
        <v>75</v>
      </c>
    </row>
    <row r="3" spans="1:5">
      <c r="A3" s="3" t="s">
        <v>643</v>
      </c>
    </row>
    <row r="4" spans="1:5">
      <c r="A4" s="4" t="s">
        <v>658</v>
      </c>
      <c r="B4" s="7" t="n">
        <v>141277</v>
      </c>
      <c r="C4" s="7" t="n">
        <v>122999</v>
      </c>
      <c r="D4" s="7" t="n">
        <v>369103</v>
      </c>
      <c r="E4" s="7" t="n">
        <v>323825</v>
      </c>
    </row>
    <row r="5" spans="1:5">
      <c r="A5" s="3" t="s">
        <v>659</v>
      </c>
    </row>
    <row r="6" spans="1:5">
      <c r="A6" s="4" t="s">
        <v>81</v>
      </c>
      <c r="B6" s="5" t="n">
        <v>2450</v>
      </c>
      <c r="C6" s="5" t="n">
        <v>2347</v>
      </c>
      <c r="D6" s="5" t="n">
        <v>7328</v>
      </c>
      <c r="E6" s="5" t="n">
        <v>7053</v>
      </c>
    </row>
    <row r="7" spans="1:5">
      <c r="A7" s="4" t="s">
        <v>82</v>
      </c>
      <c r="B7" s="5" t="n">
        <v>73082</v>
      </c>
      <c r="C7" s="5" t="n">
        <v>72989</v>
      </c>
      <c r="D7" s="5" t="n">
        <v>220686</v>
      </c>
      <c r="E7" s="5" t="n">
        <v>216932</v>
      </c>
    </row>
    <row r="8" spans="1:5">
      <c r="A8" s="4" t="s">
        <v>83</v>
      </c>
      <c r="B8" s="5" t="n">
        <v>65745</v>
      </c>
      <c r="C8" s="5" t="n">
        <v>47663</v>
      </c>
      <c r="D8" s="5" t="n">
        <v>141089</v>
      </c>
      <c r="E8" s="5" t="n">
        <v>99840</v>
      </c>
    </row>
    <row r="9" spans="1:5">
      <c r="A9" s="4" t="s">
        <v>84</v>
      </c>
      <c r="B9" s="5" t="n">
        <v>996</v>
      </c>
      <c r="C9" s="5" t="n">
        <v>432</v>
      </c>
      <c r="D9" s="5" t="n">
        <v>449</v>
      </c>
      <c r="E9" s="5" t="n">
        <v>2814</v>
      </c>
    </row>
    <row r="10" spans="1:5">
      <c r="A10" s="4" t="s">
        <v>85</v>
      </c>
      <c r="B10" s="5" t="n">
        <v>2469</v>
      </c>
      <c r="C10" s="5" t="n">
        <v>1846</v>
      </c>
      <c r="D10" s="5" t="n">
        <v>2469</v>
      </c>
      <c r="E10" s="5" t="n">
        <v>7891</v>
      </c>
    </row>
    <row r="11" spans="1:5">
      <c r="A11" s="4" t="s">
        <v>123</v>
      </c>
      <c r="B11" s="5" t="n">
        <v>0</v>
      </c>
      <c r="C11" s="5" t="n">
        <v>77</v>
      </c>
      <c r="D11" s="5" t="n">
        <v>0</v>
      </c>
      <c r="E11" s="5" t="n">
        <v>-31645</v>
      </c>
    </row>
    <row r="12" spans="1:5">
      <c r="A12" s="4" t="s">
        <v>660</v>
      </c>
      <c r="B12" s="5" t="n">
        <v>19916</v>
      </c>
      <c r="C12" s="5" t="n">
        <v>20675</v>
      </c>
      <c r="D12" s="5" t="n">
        <v>60955</v>
      </c>
      <c r="E12" s="5" t="n">
        <v>65743</v>
      </c>
    </row>
    <row r="13" spans="1:5">
      <c r="A13" s="4" t="s">
        <v>88</v>
      </c>
      <c r="B13" s="5" t="n">
        <v>42364</v>
      </c>
      <c r="C13" s="5" t="n">
        <v>24633</v>
      </c>
      <c r="D13" s="5" t="n">
        <v>77216</v>
      </c>
      <c r="E13" s="5" t="n">
        <v>55037</v>
      </c>
    </row>
    <row r="14" spans="1:5">
      <c r="A14" s="4" t="s">
        <v>320</v>
      </c>
    </row>
    <row r="15" spans="1:5">
      <c r="A15" s="3" t="s">
        <v>643</v>
      </c>
    </row>
    <row r="16" spans="1:5">
      <c r="A16" s="4" t="s">
        <v>658</v>
      </c>
      <c r="B16" s="5" t="n">
        <v>102419</v>
      </c>
      <c r="C16" s="5" t="n">
        <v>86505</v>
      </c>
      <c r="D16" s="5" t="n">
        <v>273035</v>
      </c>
      <c r="E16" s="5" t="n">
        <v>241527</v>
      </c>
    </row>
    <row r="17" spans="1:5">
      <c r="A17" s="4" t="s">
        <v>329</v>
      </c>
    </row>
    <row r="18" spans="1:5">
      <c r="A18" s="3" t="s">
        <v>643</v>
      </c>
    </row>
    <row r="19" spans="1:5">
      <c r="A19" s="4" t="s">
        <v>658</v>
      </c>
      <c r="B19" s="5" t="n">
        <v>79502</v>
      </c>
      <c r="C19" s="5" t="n">
        <v>70305</v>
      </c>
      <c r="D19" s="5" t="n">
        <v>214455</v>
      </c>
      <c r="E19" s="5" t="n">
        <v>182954</v>
      </c>
    </row>
    <row r="20" spans="1:5">
      <c r="A20" s="4" t="s">
        <v>653</v>
      </c>
    </row>
    <row r="21" spans="1:5">
      <c r="A21" s="3" t="s">
        <v>643</v>
      </c>
    </row>
    <row r="22" spans="1:5">
      <c r="A22" s="4" t="s">
        <v>658</v>
      </c>
      <c r="B22" s="7" t="n">
        <v>-40644</v>
      </c>
      <c r="C22" s="7" t="n">
        <v>-33811</v>
      </c>
      <c r="D22" s="7" t="n">
        <v>-118387</v>
      </c>
      <c r="E22" s="7" t="n">
        <v>-1006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643</v>
      </c>
    </row>
    <row r="3" spans="1:3">
      <c r="A3" s="4" t="s">
        <v>35</v>
      </c>
      <c r="B3" s="7" t="n">
        <v>1614429</v>
      </c>
      <c r="C3" s="7" t="n">
        <v>1587365</v>
      </c>
    </row>
    <row r="4" spans="1:3">
      <c r="A4" s="4" t="s">
        <v>37</v>
      </c>
      <c r="B4" s="5" t="n">
        <v>514102</v>
      </c>
      <c r="C4" s="5" t="n">
        <v>478523</v>
      </c>
    </row>
    <row r="5" spans="1:3">
      <c r="A5" s="4" t="s">
        <v>38</v>
      </c>
      <c r="B5" s="5" t="n">
        <v>451355</v>
      </c>
      <c r="C5" s="5" t="n">
        <v>469128</v>
      </c>
    </row>
    <row r="6" spans="1:3">
      <c r="A6" s="4" t="s">
        <v>41</v>
      </c>
      <c r="B6" s="5" t="n">
        <v>3774329</v>
      </c>
      <c r="C6" s="5" t="n">
        <v>3706570</v>
      </c>
    </row>
    <row r="7" spans="1:3">
      <c r="A7" s="4" t="s">
        <v>320</v>
      </c>
    </row>
    <row r="8" spans="1:3">
      <c r="A8" s="3" t="s">
        <v>643</v>
      </c>
    </row>
    <row r="9" spans="1:3">
      <c r="A9" s="4" t="s">
        <v>35</v>
      </c>
      <c r="B9" s="5" t="n">
        <v>997708</v>
      </c>
      <c r="C9" s="5" t="n">
        <v>927139</v>
      </c>
    </row>
    <row r="10" spans="1:3">
      <c r="A10" s="4" t="s">
        <v>37</v>
      </c>
      <c r="B10" s="5" t="n">
        <v>204760</v>
      </c>
      <c r="C10" s="5" t="n">
        <v>172386</v>
      </c>
    </row>
    <row r="11" spans="1:3">
      <c r="A11" s="4" t="s">
        <v>38</v>
      </c>
      <c r="B11" s="5" t="n">
        <v>96175</v>
      </c>
      <c r="C11" s="5" t="n">
        <v>97519</v>
      </c>
    </row>
    <row r="12" spans="1:3">
      <c r="A12" s="4" t="s">
        <v>41</v>
      </c>
      <c r="B12" s="5" t="n">
        <v>1714209</v>
      </c>
      <c r="C12" s="5" t="n">
        <v>1541241</v>
      </c>
    </row>
    <row r="13" spans="1:3">
      <c r="A13" s="4" t="s">
        <v>329</v>
      </c>
    </row>
    <row r="14" spans="1:3">
      <c r="A14" s="3" t="s">
        <v>643</v>
      </c>
    </row>
    <row r="15" spans="1:3">
      <c r="A15" s="4" t="s">
        <v>35</v>
      </c>
      <c r="B15" s="5" t="n">
        <v>558550</v>
      </c>
      <c r="C15" s="5" t="n">
        <v>582162</v>
      </c>
    </row>
    <row r="16" spans="1:3">
      <c r="A16" s="4" t="s">
        <v>37</v>
      </c>
      <c r="B16" s="5" t="n">
        <v>309342</v>
      </c>
      <c r="C16" s="5" t="n">
        <v>306137</v>
      </c>
    </row>
    <row r="17" spans="1:3">
      <c r="A17" s="4" t="s">
        <v>38</v>
      </c>
      <c r="B17" s="5" t="n">
        <v>355180</v>
      </c>
      <c r="C17" s="5" t="n">
        <v>371609</v>
      </c>
    </row>
    <row r="18" spans="1:3">
      <c r="A18" s="4" t="s">
        <v>41</v>
      </c>
      <c r="B18" s="5" t="n">
        <v>1445995</v>
      </c>
      <c r="C18" s="5" t="n">
        <v>1471291</v>
      </c>
    </row>
    <row r="19" spans="1:3">
      <c r="A19" s="4" t="s">
        <v>653</v>
      </c>
    </row>
    <row r="20" spans="1:3">
      <c r="A20" s="3" t="s">
        <v>643</v>
      </c>
    </row>
    <row r="21" spans="1:3">
      <c r="A21" s="4" t="s">
        <v>35</v>
      </c>
      <c r="B21" s="5" t="n">
        <v>58171</v>
      </c>
      <c r="C21" s="5" t="n">
        <v>78064</v>
      </c>
    </row>
    <row r="22" spans="1:3">
      <c r="A22" s="4" t="s">
        <v>37</v>
      </c>
      <c r="B22" s="5" t="n">
        <v>0</v>
      </c>
      <c r="C22" s="5" t="n">
        <v>0</v>
      </c>
    </row>
    <row r="23" spans="1:3">
      <c r="A23" s="4" t="s">
        <v>38</v>
      </c>
      <c r="B23" s="5" t="n">
        <v>0</v>
      </c>
      <c r="C23" s="5" t="n">
        <v>0</v>
      </c>
    </row>
    <row r="24" spans="1:3">
      <c r="A24" s="4" t="s">
        <v>41</v>
      </c>
      <c r="B24" s="7" t="n">
        <v>614125</v>
      </c>
      <c r="C24" s="7" t="n">
        <v>6940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41</v>
      </c>
      <c r="B3" s="7" t="n">
        <v>3774329</v>
      </c>
      <c r="C3" s="7" t="n">
        <v>3706570</v>
      </c>
    </row>
    <row r="4" spans="1:3">
      <c r="A4" s="4" t="s">
        <v>312</v>
      </c>
    </row>
    <row r="5" spans="1:3">
      <c r="A5" s="3" t="s">
        <v>663</v>
      </c>
    </row>
    <row r="6" spans="1:3">
      <c r="A6" s="4" t="s">
        <v>41</v>
      </c>
      <c r="B6" s="5" t="n">
        <v>3090011</v>
      </c>
      <c r="C6" s="5" t="n">
        <v>2985394</v>
      </c>
    </row>
    <row r="7" spans="1:3">
      <c r="A7" s="4" t="s">
        <v>313</v>
      </c>
    </row>
    <row r="8" spans="1:3">
      <c r="A8" s="3" t="s">
        <v>663</v>
      </c>
    </row>
    <row r="9" spans="1:3">
      <c r="A9" s="4" t="s">
        <v>41</v>
      </c>
      <c r="B9" s="5" t="n">
        <v>684144</v>
      </c>
      <c r="C9" s="5" t="n">
        <v>721176</v>
      </c>
    </row>
    <row r="10" spans="1:3">
      <c r="A10" s="4" t="s">
        <v>664</v>
      </c>
    </row>
    <row r="11" spans="1:3">
      <c r="A11" s="3" t="s">
        <v>663</v>
      </c>
    </row>
    <row r="12" spans="1:3">
      <c r="A12" s="4" t="s">
        <v>41</v>
      </c>
      <c r="B12" s="7" t="n">
        <v>174</v>
      </c>
      <c r="C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5</v>
      </c>
    </row>
    <row r="3" spans="1:3">
      <c r="A3" s="3" t="s">
        <v>116</v>
      </c>
    </row>
    <row r="4" spans="1:3">
      <c r="A4" s="4" t="s">
        <v>90</v>
      </c>
      <c r="B4" s="7" t="n">
        <v>49205</v>
      </c>
      <c r="C4" s="7" t="n">
        <v>16545</v>
      </c>
    </row>
    <row r="5" spans="1:3">
      <c r="A5" s="3" t="s">
        <v>117</v>
      </c>
    </row>
    <row r="6" spans="1:3">
      <c r="A6" s="4" t="s">
        <v>82</v>
      </c>
      <c r="B6" s="5" t="n">
        <v>220686</v>
      </c>
      <c r="C6" s="5" t="n">
        <v>216932</v>
      </c>
    </row>
    <row r="7" spans="1:3">
      <c r="A7" s="4" t="s">
        <v>118</v>
      </c>
      <c r="B7" s="5" t="n">
        <v>6869</v>
      </c>
      <c r="C7" s="5" t="n">
        <v>5635</v>
      </c>
    </row>
    <row r="8" spans="1:3">
      <c r="A8" s="4" t="s">
        <v>119</v>
      </c>
      <c r="B8" s="5" t="n">
        <v>2841</v>
      </c>
      <c r="C8" s="5" t="n">
        <v>2562</v>
      </c>
    </row>
    <row r="9" spans="1:3">
      <c r="A9" s="4" t="s">
        <v>81</v>
      </c>
      <c r="B9" s="5" t="n">
        <v>7328</v>
      </c>
      <c r="C9" s="5" t="n">
        <v>7053</v>
      </c>
    </row>
    <row r="10" spans="1:3">
      <c r="A10" s="4" t="s">
        <v>120</v>
      </c>
      <c r="B10" s="5" t="n">
        <v>-301</v>
      </c>
      <c r="C10" s="5" t="n">
        <v>-312</v>
      </c>
    </row>
    <row r="11" spans="1:3">
      <c r="A11" s="4" t="s">
        <v>121</v>
      </c>
      <c r="B11" s="5" t="n">
        <v>61</v>
      </c>
      <c r="C11" s="5" t="n">
        <v>184</v>
      </c>
    </row>
    <row r="12" spans="1:3">
      <c r="A12" s="4" t="s">
        <v>122</v>
      </c>
      <c r="B12" s="5" t="n">
        <v>10726</v>
      </c>
      <c r="C12" s="5" t="n">
        <v>9212</v>
      </c>
    </row>
    <row r="13" spans="1:3">
      <c r="A13" s="4" t="s">
        <v>84</v>
      </c>
      <c r="B13" s="5" t="n">
        <v>449</v>
      </c>
      <c r="C13" s="5" t="n">
        <v>2814</v>
      </c>
    </row>
    <row r="14" spans="1:3">
      <c r="A14" s="4" t="s">
        <v>123</v>
      </c>
      <c r="B14" s="5" t="n">
        <v>0</v>
      </c>
      <c r="C14" s="5" t="n">
        <v>-31645</v>
      </c>
    </row>
    <row r="15" spans="1:3">
      <c r="A15" s="4" t="s">
        <v>85</v>
      </c>
      <c r="B15" s="5" t="n">
        <v>2469</v>
      </c>
      <c r="C15" s="5" t="n">
        <v>7891</v>
      </c>
    </row>
    <row r="16" spans="1:3">
      <c r="A16" s="4" t="s">
        <v>124</v>
      </c>
      <c r="B16" s="5" t="n">
        <v>-7238</v>
      </c>
      <c r="C16" s="5" t="n">
        <v>-10078</v>
      </c>
    </row>
    <row r="17" spans="1:3">
      <c r="A17" s="3" t="s">
        <v>125</v>
      </c>
    </row>
    <row r="18" spans="1:3">
      <c r="A18" s="4" t="s">
        <v>126</v>
      </c>
      <c r="B18" s="5" t="n">
        <v>-76249</v>
      </c>
      <c r="C18" s="5" t="n">
        <v>-38122</v>
      </c>
    </row>
    <row r="19" spans="1:3">
      <c r="A19" s="4" t="s">
        <v>32</v>
      </c>
      <c r="B19" s="5" t="n">
        <v>-20534</v>
      </c>
      <c r="C19" s="5" t="n">
        <v>-4975</v>
      </c>
    </row>
    <row r="20" spans="1:3">
      <c r="A20" s="4" t="s">
        <v>127</v>
      </c>
      <c r="B20" s="5" t="n">
        <v>-523</v>
      </c>
      <c r="C20" s="5" t="n">
        <v>18305</v>
      </c>
    </row>
    <row r="21" spans="1:3">
      <c r="A21" s="4" t="s">
        <v>44</v>
      </c>
      <c r="B21" s="5" t="n">
        <v>22041</v>
      </c>
      <c r="C21" s="5" t="n">
        <v>-7085</v>
      </c>
    </row>
    <row r="22" spans="1:3">
      <c r="A22" s="4" t="s">
        <v>128</v>
      </c>
      <c r="B22" s="5" t="n">
        <v>29385</v>
      </c>
      <c r="C22" s="5" t="n">
        <v>26553</v>
      </c>
    </row>
    <row r="23" spans="1:3">
      <c r="A23" s="4" t="s">
        <v>129</v>
      </c>
      <c r="B23" s="5" t="n">
        <v>247215</v>
      </c>
      <c r="C23" s="5" t="n">
        <v>221469</v>
      </c>
    </row>
    <row r="24" spans="1:3">
      <c r="A24" s="3" t="s">
        <v>130</v>
      </c>
    </row>
    <row r="25" spans="1:3">
      <c r="A25" s="4" t="s">
        <v>131</v>
      </c>
      <c r="B25" s="5" t="n">
        <v>-150722</v>
      </c>
      <c r="C25" s="5" t="n">
        <v>-127736</v>
      </c>
    </row>
    <row r="26" spans="1:3">
      <c r="A26" s="4" t="s">
        <v>132</v>
      </c>
      <c r="B26" s="5" t="n">
        <v>6111</v>
      </c>
      <c r="C26" s="5" t="n">
        <v>5375</v>
      </c>
    </row>
    <row r="27" spans="1:3">
      <c r="A27" s="4" t="s">
        <v>133</v>
      </c>
      <c r="B27" s="5" t="n">
        <v>-151023</v>
      </c>
      <c r="C27" s="5" t="n">
        <v>-44432</v>
      </c>
    </row>
    <row r="28" spans="1:3">
      <c r="A28" s="4" t="s">
        <v>134</v>
      </c>
      <c r="B28" s="5" t="n">
        <v>0</v>
      </c>
      <c r="C28" s="5" t="n">
        <v>46339</v>
      </c>
    </row>
    <row r="29" spans="1:3">
      <c r="A29" s="4" t="s">
        <v>135</v>
      </c>
      <c r="B29" s="5" t="n">
        <v>-3500</v>
      </c>
      <c r="C29" s="5" t="n">
        <v>-1348</v>
      </c>
    </row>
    <row r="30" spans="1:3">
      <c r="A30" s="4" t="s">
        <v>136</v>
      </c>
      <c r="B30" s="5" t="n">
        <v>20123</v>
      </c>
      <c r="C30" s="5" t="n">
        <v>376</v>
      </c>
    </row>
    <row r="31" spans="1:3">
      <c r="A31" s="4" t="s">
        <v>137</v>
      </c>
      <c r="B31" s="5" t="n">
        <v>-20471</v>
      </c>
      <c r="C31" s="5" t="n">
        <v>0</v>
      </c>
    </row>
    <row r="32" spans="1:3">
      <c r="A32" s="4" t="s">
        <v>138</v>
      </c>
      <c r="B32" s="5" t="n">
        <v>-299482</v>
      </c>
      <c r="C32" s="5" t="n">
        <v>-121426</v>
      </c>
    </row>
    <row r="33" spans="1:3">
      <c r="A33" s="3" t="s">
        <v>139</v>
      </c>
    </row>
    <row r="34" spans="1:3">
      <c r="A34" s="4" t="s">
        <v>140</v>
      </c>
      <c r="B34" s="5" t="n">
        <v>-3476</v>
      </c>
      <c r="C34" s="5" t="n">
        <v>-8657</v>
      </c>
    </row>
    <row r="35" spans="1:3">
      <c r="A35" s="4" t="s">
        <v>141</v>
      </c>
      <c r="B35" s="5" t="n">
        <v>0</v>
      </c>
      <c r="C35" s="5" t="n">
        <v>46</v>
      </c>
    </row>
    <row r="36" spans="1:3">
      <c r="A36" s="4" t="s">
        <v>142</v>
      </c>
      <c r="B36" s="5" t="n">
        <v>-2566</v>
      </c>
      <c r="C36" s="5" t="n">
        <v>-2321</v>
      </c>
    </row>
    <row r="37" spans="1:3">
      <c r="A37" s="4" t="s">
        <v>143</v>
      </c>
      <c r="B37" s="5" t="n">
        <v>-33581</v>
      </c>
      <c r="C37" s="5" t="n">
        <v>-24465</v>
      </c>
    </row>
    <row r="38" spans="1:3">
      <c r="A38" s="4" t="s">
        <v>144</v>
      </c>
      <c r="B38" s="5" t="n">
        <v>-3938</v>
      </c>
      <c r="C38" s="5" t="n">
        <v>-5746</v>
      </c>
    </row>
    <row r="39" spans="1:3">
      <c r="A39" s="4" t="s">
        <v>145</v>
      </c>
      <c r="B39" s="5" t="n">
        <v>-1219</v>
      </c>
      <c r="C39" s="5" t="n">
        <v>-6028</v>
      </c>
    </row>
    <row r="40" spans="1:3">
      <c r="A40" s="4" t="s">
        <v>146</v>
      </c>
      <c r="B40" s="5" t="n">
        <v>-403884</v>
      </c>
      <c r="C40" s="5" t="n">
        <v>-401000</v>
      </c>
    </row>
    <row r="41" spans="1:3">
      <c r="A41" s="4" t="s">
        <v>147</v>
      </c>
      <c r="B41" s="5" t="n">
        <v>348250</v>
      </c>
      <c r="C41" s="5" t="n">
        <v>399000</v>
      </c>
    </row>
    <row r="42" spans="1:3">
      <c r="A42" s="4" t="s">
        <v>148</v>
      </c>
      <c r="B42" s="5" t="n">
        <v>50000</v>
      </c>
      <c r="C42" s="5" t="n">
        <v>0</v>
      </c>
    </row>
    <row r="43" spans="1:3">
      <c r="A43" s="4" t="s">
        <v>149</v>
      </c>
      <c r="B43" s="5" t="n">
        <v>-50414</v>
      </c>
      <c r="C43" s="5" t="n">
        <v>-49171</v>
      </c>
    </row>
    <row r="44" spans="1:3">
      <c r="A44" s="4" t="s">
        <v>150</v>
      </c>
      <c r="B44" s="5" t="n">
        <v>-1221</v>
      </c>
      <c r="C44" s="5" t="n">
        <v>3789</v>
      </c>
    </row>
    <row r="45" spans="1:3">
      <c r="A45" s="4" t="s">
        <v>151</v>
      </c>
      <c r="B45" s="5" t="n">
        <v>-103902</v>
      </c>
      <c r="C45" s="5" t="n">
        <v>54661</v>
      </c>
    </row>
    <row r="46" spans="1:3">
      <c r="A46" s="4" t="s">
        <v>152</v>
      </c>
      <c r="B46" s="5" t="n">
        <v>319399</v>
      </c>
      <c r="C46" s="5" t="n">
        <v>306997</v>
      </c>
    </row>
    <row r="47" spans="1:3">
      <c r="A47" s="4" t="s">
        <v>153</v>
      </c>
      <c r="B47" s="5" t="n">
        <v>215497</v>
      </c>
      <c r="C47" s="5" t="n">
        <v>361658</v>
      </c>
    </row>
    <row r="48" spans="1:3">
      <c r="A48" s="3" t="s">
        <v>154</v>
      </c>
    </row>
    <row r="49" spans="1:3">
      <c r="A49" s="4" t="s">
        <v>155</v>
      </c>
      <c r="B49" s="5" t="n">
        <v>58312</v>
      </c>
      <c r="C49" s="5" t="n">
        <v>67550</v>
      </c>
    </row>
    <row r="50" spans="1:3">
      <c r="A50" s="4" t="s">
        <v>156</v>
      </c>
      <c r="B50" s="5" t="n">
        <v>16071</v>
      </c>
      <c r="C50" s="5" t="n">
        <v>14321</v>
      </c>
    </row>
    <row r="51" spans="1:3">
      <c r="A51" s="3" t="s">
        <v>157</v>
      </c>
    </row>
    <row r="52" spans="1:3">
      <c r="A52" s="4" t="s">
        <v>158</v>
      </c>
      <c r="B52" s="5" t="n">
        <v>13834</v>
      </c>
      <c r="C52" s="5" t="n">
        <v>14509</v>
      </c>
    </row>
    <row r="53" spans="1:3">
      <c r="A53" s="4" t="s">
        <v>159</v>
      </c>
      <c r="B53" s="7" t="n">
        <v>0</v>
      </c>
      <c r="C53" s="7" t="n">
        <v>1264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65</v>
      </c>
      <c r="B1" s="2" t="s">
        <v>1</v>
      </c>
    </row>
    <row r="2" spans="1:2">
      <c r="B2" s="2" t="s">
        <v>2</v>
      </c>
    </row>
    <row r="3" spans="1:2">
      <c r="A3" s="3" t="s">
        <v>234</v>
      </c>
    </row>
    <row r="4" spans="1:2">
      <c r="A4" s="4" t="s">
        <v>666</v>
      </c>
      <c r="B4" s="4" t="s">
        <v>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25</v>
      </c>
      <c r="D1" s="2" t="s">
        <v>75</v>
      </c>
      <c r="E1" s="2" t="s">
        <v>348</v>
      </c>
    </row>
    <row r="2" spans="1:5">
      <c r="A2" s="3" t="s">
        <v>669</v>
      </c>
    </row>
    <row r="3" spans="1:5">
      <c r="A3" s="4" t="s">
        <v>27</v>
      </c>
      <c r="B3" s="7" t="n">
        <v>215497</v>
      </c>
      <c r="C3" s="7" t="n">
        <v>319399</v>
      </c>
      <c r="D3" s="7" t="n">
        <v>361658</v>
      </c>
      <c r="E3" s="7" t="n">
        <v>306997</v>
      </c>
    </row>
    <row r="4" spans="1:5">
      <c r="A4" s="4" t="s">
        <v>28</v>
      </c>
      <c r="B4" s="5" t="n">
        <v>37380</v>
      </c>
      <c r="C4" s="5" t="n">
        <v>38179</v>
      </c>
    </row>
    <row r="5" spans="1:5">
      <c r="A5" s="4" t="s">
        <v>670</v>
      </c>
      <c r="B5" s="5" t="n">
        <v>0</v>
      </c>
      <c r="C5" s="5" t="n">
        <v>0</v>
      </c>
    </row>
    <row r="6" spans="1:5">
      <c r="A6" s="4" t="s">
        <v>671</v>
      </c>
      <c r="B6" s="5" t="n">
        <v>608645</v>
      </c>
      <c r="C6" s="5" t="n">
        <v>528924</v>
      </c>
    </row>
    <row r="7" spans="1:5">
      <c r="A7" s="4" t="s">
        <v>127</v>
      </c>
      <c r="B7" s="5" t="n">
        <v>315299</v>
      </c>
      <c r="C7" s="5" t="n">
        <v>267554</v>
      </c>
    </row>
    <row r="8" spans="1:5">
      <c r="A8" s="4" t="s">
        <v>35</v>
      </c>
      <c r="B8" s="5" t="n">
        <v>1614429</v>
      </c>
      <c r="C8" s="5" t="n">
        <v>1587365</v>
      </c>
    </row>
    <row r="9" spans="1:5">
      <c r="A9" s="4" t="s">
        <v>672</v>
      </c>
      <c r="B9" s="5" t="n">
        <v>0</v>
      </c>
      <c r="C9" s="5" t="n">
        <v>0</v>
      </c>
    </row>
    <row r="10" spans="1:5">
      <c r="A10" s="4" t="s">
        <v>673</v>
      </c>
      <c r="B10" s="5" t="n">
        <v>0</v>
      </c>
      <c r="C10" s="5" t="n">
        <v>0</v>
      </c>
    </row>
    <row r="11" spans="1:5">
      <c r="A11" s="4" t="s">
        <v>37</v>
      </c>
      <c r="B11" s="5" t="n">
        <v>514102</v>
      </c>
      <c r="C11" s="5" t="n">
        <v>478523</v>
      </c>
    </row>
    <row r="12" spans="1:5">
      <c r="A12" s="4" t="s">
        <v>38</v>
      </c>
      <c r="B12" s="5" t="n">
        <v>451355</v>
      </c>
      <c r="C12" s="5" t="n">
        <v>469128</v>
      </c>
    </row>
    <row r="13" spans="1:5">
      <c r="A13" s="4" t="s">
        <v>674</v>
      </c>
      <c r="B13" s="5" t="n">
        <v>17622</v>
      </c>
      <c r="C13" s="5" t="n">
        <v>17498</v>
      </c>
    </row>
    <row r="14" spans="1:5">
      <c r="A14" s="4" t="s">
        <v>41</v>
      </c>
      <c r="B14" s="5" t="n">
        <v>3774329</v>
      </c>
      <c r="C14" s="5" t="n">
        <v>3706570</v>
      </c>
    </row>
    <row r="15" spans="1:5">
      <c r="A15" s="3" t="s">
        <v>675</v>
      </c>
    </row>
    <row r="16" spans="1:5">
      <c r="A16" s="4" t="s">
        <v>381</v>
      </c>
      <c r="B16" s="5" t="n">
        <v>576300</v>
      </c>
      <c r="C16" s="5" t="n">
        <v>503817</v>
      </c>
    </row>
    <row r="17" spans="1:5">
      <c r="A17" s="4" t="s">
        <v>676</v>
      </c>
      <c r="B17" s="5" t="n">
        <v>0</v>
      </c>
      <c r="C17" s="5" t="n">
        <v>0</v>
      </c>
    </row>
    <row r="18" spans="1:5">
      <c r="A18" s="4" t="s">
        <v>677</v>
      </c>
      <c r="B18" s="5" t="n">
        <v>162837</v>
      </c>
      <c r="C18" s="5" t="n">
        <v>165723</v>
      </c>
    </row>
    <row r="19" spans="1:5">
      <c r="A19" s="4" t="s">
        <v>52</v>
      </c>
      <c r="B19" s="5" t="n">
        <v>1616156</v>
      </c>
      <c r="C19" s="5" t="n">
        <v>1625537</v>
      </c>
    </row>
    <row r="20" spans="1:5">
      <c r="A20" s="4" t="s">
        <v>678</v>
      </c>
      <c r="B20" s="5" t="n">
        <v>0</v>
      </c>
      <c r="C20" s="5" t="n">
        <v>0</v>
      </c>
    </row>
    <row r="21" spans="1:5">
      <c r="A21" s="4" t="s">
        <v>679</v>
      </c>
      <c r="B21" s="5" t="n">
        <v>221712</v>
      </c>
      <c r="C21" s="5" t="n">
        <v>223291</v>
      </c>
    </row>
    <row r="22" spans="1:5">
      <c r="A22" s="4" t="s">
        <v>680</v>
      </c>
      <c r="B22" s="5" t="n">
        <v>2577005</v>
      </c>
      <c r="C22" s="5" t="n">
        <v>2518368</v>
      </c>
    </row>
    <row r="23" spans="1:5">
      <c r="A23" s="4" t="s">
        <v>681</v>
      </c>
      <c r="B23" s="5" t="n">
        <v>1197324</v>
      </c>
      <c r="C23" s="5" t="n">
        <v>1188202</v>
      </c>
    </row>
    <row r="24" spans="1:5">
      <c r="A24" s="4" t="s">
        <v>63</v>
      </c>
      <c r="B24" s="5" t="n">
        <v>3774329</v>
      </c>
      <c r="C24" s="5" t="n">
        <v>3706570</v>
      </c>
    </row>
    <row r="25" spans="1:5">
      <c r="A25" s="4" t="s">
        <v>682</v>
      </c>
    </row>
    <row r="26" spans="1:5">
      <c r="A26" s="3" t="s">
        <v>669</v>
      </c>
    </row>
    <row r="27" spans="1:5">
      <c r="A27" s="4" t="s">
        <v>27</v>
      </c>
      <c r="B27" s="5" t="n">
        <v>52158</v>
      </c>
      <c r="C27" s="5" t="n">
        <v>51638</v>
      </c>
      <c r="D27" s="5" t="n">
        <v>51514</v>
      </c>
      <c r="E27" s="5" t="n">
        <v>51417</v>
      </c>
    </row>
    <row r="28" spans="1:5">
      <c r="A28" s="4" t="s">
        <v>28</v>
      </c>
      <c r="B28" s="5" t="n">
        <v>368</v>
      </c>
      <c r="C28" s="5" t="n">
        <v>0</v>
      </c>
    </row>
    <row r="29" spans="1:5">
      <c r="A29" s="4" t="s">
        <v>670</v>
      </c>
      <c r="B29" s="5" t="n">
        <v>256615</v>
      </c>
      <c r="C29" s="5" t="n">
        <v>238339</v>
      </c>
    </row>
    <row r="30" spans="1:5">
      <c r="A30" s="4" t="s">
        <v>671</v>
      </c>
      <c r="B30" s="5" t="n">
        <v>0</v>
      </c>
      <c r="C30" s="5" t="n">
        <v>0</v>
      </c>
    </row>
    <row r="31" spans="1:5">
      <c r="A31" s="4" t="s">
        <v>127</v>
      </c>
      <c r="B31" s="5" t="n">
        <v>0</v>
      </c>
      <c r="C31" s="5" t="n">
        <v>897</v>
      </c>
    </row>
    <row r="32" spans="1:5">
      <c r="A32" s="4" t="s">
        <v>35</v>
      </c>
      <c r="B32" s="5" t="n">
        <v>0</v>
      </c>
      <c r="C32" s="5" t="n">
        <v>0</v>
      </c>
    </row>
    <row r="33" spans="1:5">
      <c r="A33" s="4" t="s">
        <v>672</v>
      </c>
      <c r="B33" s="5" t="n">
        <v>3185768</v>
      </c>
      <c r="C33" s="5" t="n">
        <v>3112547</v>
      </c>
    </row>
    <row r="34" spans="1:5">
      <c r="A34" s="4" t="s">
        <v>673</v>
      </c>
      <c r="B34" s="5" t="n">
        <v>0</v>
      </c>
      <c r="C34" s="5" t="n">
        <v>0</v>
      </c>
    </row>
    <row r="35" spans="1:5">
      <c r="A35" s="4" t="s">
        <v>37</v>
      </c>
      <c r="B35" s="5" t="n">
        <v>0</v>
      </c>
      <c r="C35" s="5" t="n">
        <v>0</v>
      </c>
    </row>
    <row r="36" spans="1:5">
      <c r="A36" s="4" t="s">
        <v>38</v>
      </c>
      <c r="B36" s="5" t="n">
        <v>0</v>
      </c>
      <c r="C36" s="5" t="n">
        <v>0</v>
      </c>
    </row>
    <row r="37" spans="1:5">
      <c r="A37" s="4" t="s">
        <v>674</v>
      </c>
      <c r="B37" s="5" t="n">
        <v>1720</v>
      </c>
      <c r="C37" s="5" t="n">
        <v>2084</v>
      </c>
    </row>
    <row r="38" spans="1:5">
      <c r="A38" s="4" t="s">
        <v>41</v>
      </c>
      <c r="B38" s="5" t="n">
        <v>3496629</v>
      </c>
      <c r="C38" s="5" t="n">
        <v>3405505</v>
      </c>
    </row>
    <row r="39" spans="1:5">
      <c r="A39" s="3" t="s">
        <v>675</v>
      </c>
    </row>
    <row r="40" spans="1:5">
      <c r="A40" s="4" t="s">
        <v>381</v>
      </c>
      <c r="B40" s="5" t="n">
        <v>22515</v>
      </c>
      <c r="C40" s="5" t="n">
        <v>16954</v>
      </c>
    </row>
    <row r="41" spans="1:5">
      <c r="A41" s="4" t="s">
        <v>676</v>
      </c>
      <c r="B41" s="5" t="n">
        <v>660634</v>
      </c>
      <c r="C41" s="5" t="n">
        <v>574812</v>
      </c>
    </row>
    <row r="42" spans="1:5">
      <c r="A42" s="4" t="s">
        <v>677</v>
      </c>
      <c r="B42" s="5" t="n">
        <v>0</v>
      </c>
      <c r="C42" s="5" t="n">
        <v>0</v>
      </c>
    </row>
    <row r="43" spans="1:5">
      <c r="A43" s="4" t="s">
        <v>52</v>
      </c>
      <c r="B43" s="5" t="n">
        <v>1616156</v>
      </c>
      <c r="C43" s="5" t="n">
        <v>1625537</v>
      </c>
    </row>
    <row r="44" spans="1:5">
      <c r="A44" s="4" t="s">
        <v>678</v>
      </c>
      <c r="B44" s="5" t="n">
        <v>0</v>
      </c>
      <c r="C44" s="5" t="n">
        <v>0</v>
      </c>
    </row>
    <row r="45" spans="1:5">
      <c r="A45" s="4" t="s">
        <v>679</v>
      </c>
      <c r="B45" s="5" t="n">
        <v>0</v>
      </c>
      <c r="C45" s="5" t="n">
        <v>0</v>
      </c>
    </row>
    <row r="46" spans="1:5">
      <c r="A46" s="4" t="s">
        <v>680</v>
      </c>
      <c r="B46" s="5" t="n">
        <v>2299305</v>
      </c>
      <c r="C46" s="5" t="n">
        <v>2217303</v>
      </c>
    </row>
    <row r="47" spans="1:5">
      <c r="A47" s="4" t="s">
        <v>681</v>
      </c>
      <c r="B47" s="5" t="n">
        <v>1197324</v>
      </c>
      <c r="C47" s="5" t="n">
        <v>1188202</v>
      </c>
    </row>
    <row r="48" spans="1:5">
      <c r="A48" s="4" t="s">
        <v>63</v>
      </c>
      <c r="B48" s="5" t="n">
        <v>3496629</v>
      </c>
      <c r="C48" s="5" t="n">
        <v>3405505</v>
      </c>
    </row>
    <row r="49" spans="1:5">
      <c r="A49" s="4" t="s">
        <v>683</v>
      </c>
    </row>
    <row r="50" spans="1:5">
      <c r="A50" s="3" t="s">
        <v>669</v>
      </c>
    </row>
    <row r="51" spans="1:5">
      <c r="A51" s="4" t="s">
        <v>27</v>
      </c>
      <c r="B51" s="5" t="n">
        <v>105518</v>
      </c>
      <c r="C51" s="5" t="n">
        <v>207777</v>
      </c>
      <c r="D51" s="5" t="n">
        <v>221552</v>
      </c>
      <c r="E51" s="5" t="n">
        <v>155943</v>
      </c>
    </row>
    <row r="52" spans="1:5">
      <c r="A52" s="4" t="s">
        <v>28</v>
      </c>
      <c r="B52" s="5" t="n">
        <v>0</v>
      </c>
      <c r="C52" s="5" t="n">
        <v>0</v>
      </c>
    </row>
    <row r="53" spans="1:5">
      <c r="A53" s="4" t="s">
        <v>670</v>
      </c>
      <c r="B53" s="5" t="n">
        <v>667371</v>
      </c>
      <c r="C53" s="5" t="n">
        <v>590100</v>
      </c>
    </row>
    <row r="54" spans="1:5">
      <c r="A54" s="4" t="s">
        <v>671</v>
      </c>
      <c r="B54" s="5" t="n">
        <v>511333</v>
      </c>
      <c r="C54" s="5" t="n">
        <v>433042</v>
      </c>
    </row>
    <row r="55" spans="1:5">
      <c r="A55" s="4" t="s">
        <v>127</v>
      </c>
      <c r="B55" s="5" t="n">
        <v>264204</v>
      </c>
      <c r="C55" s="5" t="n">
        <v>233602</v>
      </c>
    </row>
    <row r="56" spans="1:5">
      <c r="A56" s="4" t="s">
        <v>35</v>
      </c>
      <c r="B56" s="5" t="n">
        <v>1251472</v>
      </c>
      <c r="C56" s="5" t="n">
        <v>1174975</v>
      </c>
    </row>
    <row r="57" spans="1:5">
      <c r="A57" s="4" t="s">
        <v>672</v>
      </c>
      <c r="B57" s="5" t="n">
        <v>599352</v>
      </c>
      <c r="C57" s="5" t="n">
        <v>569568</v>
      </c>
    </row>
    <row r="58" spans="1:5">
      <c r="A58" s="4" t="s">
        <v>673</v>
      </c>
      <c r="B58" s="5" t="n">
        <v>15491</v>
      </c>
      <c r="C58" s="5" t="n">
        <v>92530</v>
      </c>
    </row>
    <row r="59" spans="1:5">
      <c r="A59" s="4" t="s">
        <v>37</v>
      </c>
      <c r="B59" s="5" t="n">
        <v>453052</v>
      </c>
      <c r="C59" s="5" t="n">
        <v>415641</v>
      </c>
    </row>
    <row r="60" spans="1:5">
      <c r="A60" s="4" t="s">
        <v>38</v>
      </c>
      <c r="B60" s="5" t="n">
        <v>398117</v>
      </c>
      <c r="C60" s="5" t="n">
        <v>408655</v>
      </c>
    </row>
    <row r="61" spans="1:5">
      <c r="A61" s="4" t="s">
        <v>674</v>
      </c>
      <c r="B61" s="5" t="n">
        <v>13055</v>
      </c>
      <c r="C61" s="5" t="n">
        <v>12064</v>
      </c>
    </row>
    <row r="62" spans="1:5">
      <c r="A62" s="4" t="s">
        <v>41</v>
      </c>
      <c r="B62" s="5" t="n">
        <v>4278965</v>
      </c>
      <c r="C62" s="5" t="n">
        <v>4137954</v>
      </c>
    </row>
    <row r="63" spans="1:5">
      <c r="A63" s="3" t="s">
        <v>675</v>
      </c>
    </row>
    <row r="64" spans="1:5">
      <c r="A64" s="4" t="s">
        <v>381</v>
      </c>
      <c r="B64" s="5" t="n">
        <v>428273</v>
      </c>
      <c r="C64" s="5" t="n">
        <v>371135</v>
      </c>
    </row>
    <row r="65" spans="1:5">
      <c r="A65" s="4" t="s">
        <v>676</v>
      </c>
      <c r="B65" s="5" t="n">
        <v>306805</v>
      </c>
      <c r="C65" s="5" t="n">
        <v>289531</v>
      </c>
    </row>
    <row r="66" spans="1:5">
      <c r="A66" s="4" t="s">
        <v>677</v>
      </c>
      <c r="B66" s="5" t="n">
        <v>145795</v>
      </c>
      <c r="C66" s="5" t="n">
        <v>148872</v>
      </c>
    </row>
    <row r="67" spans="1:5">
      <c r="A67" s="4" t="s">
        <v>52</v>
      </c>
      <c r="B67" s="5" t="n">
        <v>0</v>
      </c>
      <c r="C67" s="5" t="n">
        <v>0</v>
      </c>
    </row>
    <row r="68" spans="1:5">
      <c r="A68" s="4" t="s">
        <v>678</v>
      </c>
      <c r="B68" s="5" t="n">
        <v>21000</v>
      </c>
      <c r="C68" s="5" t="n">
        <v>21000</v>
      </c>
    </row>
    <row r="69" spans="1:5">
      <c r="A69" s="4" t="s">
        <v>679</v>
      </c>
      <c r="B69" s="5" t="n">
        <v>200278</v>
      </c>
      <c r="C69" s="5" t="n">
        <v>201086</v>
      </c>
    </row>
    <row r="70" spans="1:5">
      <c r="A70" s="4" t="s">
        <v>680</v>
      </c>
      <c r="B70" s="5" t="n">
        <v>1102151</v>
      </c>
      <c r="C70" s="5" t="n">
        <v>1031624</v>
      </c>
    </row>
    <row r="71" spans="1:5">
      <c r="A71" s="4" t="s">
        <v>681</v>
      </c>
      <c r="B71" s="5" t="n">
        <v>3176814</v>
      </c>
      <c r="C71" s="5" t="n">
        <v>3106330</v>
      </c>
    </row>
    <row r="72" spans="1:5">
      <c r="A72" s="4" t="s">
        <v>63</v>
      </c>
      <c r="B72" s="5" t="n">
        <v>4278965</v>
      </c>
      <c r="C72" s="5" t="n">
        <v>4137954</v>
      </c>
    </row>
    <row r="73" spans="1:5">
      <c r="A73" s="4" t="s">
        <v>684</v>
      </c>
    </row>
    <row r="74" spans="1:5">
      <c r="A74" s="3" t="s">
        <v>669</v>
      </c>
    </row>
    <row r="75" spans="1:5">
      <c r="A75" s="4" t="s">
        <v>27</v>
      </c>
      <c r="B75" s="5" t="n">
        <v>57821</v>
      </c>
      <c r="C75" s="5" t="n">
        <v>59984</v>
      </c>
      <c r="D75" s="5" t="n">
        <v>88592</v>
      </c>
      <c r="E75" s="5" t="n">
        <v>99637</v>
      </c>
    </row>
    <row r="76" spans="1:5">
      <c r="A76" s="4" t="s">
        <v>28</v>
      </c>
      <c r="B76" s="5" t="n">
        <v>37012</v>
      </c>
      <c r="C76" s="5" t="n">
        <v>38179</v>
      </c>
    </row>
    <row r="77" spans="1:5">
      <c r="A77" s="4" t="s">
        <v>670</v>
      </c>
      <c r="B77" s="5" t="n">
        <v>51517</v>
      </c>
      <c r="C77" s="5" t="n">
        <v>52909</v>
      </c>
    </row>
    <row r="78" spans="1:5">
      <c r="A78" s="4" t="s">
        <v>671</v>
      </c>
      <c r="B78" s="5" t="n">
        <v>97312</v>
      </c>
      <c r="C78" s="5" t="n">
        <v>95882</v>
      </c>
    </row>
    <row r="79" spans="1:5">
      <c r="A79" s="4" t="s">
        <v>127</v>
      </c>
      <c r="B79" s="5" t="n">
        <v>53281</v>
      </c>
      <c r="C79" s="5" t="n">
        <v>52947</v>
      </c>
    </row>
    <row r="80" spans="1:5">
      <c r="A80" s="4" t="s">
        <v>35</v>
      </c>
      <c r="B80" s="5" t="n">
        <v>362957</v>
      </c>
      <c r="C80" s="5" t="n">
        <v>412390</v>
      </c>
    </row>
    <row r="81" spans="1:5">
      <c r="A81" s="4" t="s">
        <v>672</v>
      </c>
      <c r="B81" s="5" t="n">
        <v>0</v>
      </c>
      <c r="C81" s="5" t="n">
        <v>0</v>
      </c>
    </row>
    <row r="82" spans="1:5">
      <c r="A82" s="4" t="s">
        <v>673</v>
      </c>
      <c r="B82" s="5" t="n">
        <v>21000</v>
      </c>
      <c r="C82" s="5" t="n">
        <v>21000</v>
      </c>
    </row>
    <row r="83" spans="1:5">
      <c r="A83" s="4" t="s">
        <v>37</v>
      </c>
      <c r="B83" s="5" t="n">
        <v>61050</v>
      </c>
      <c r="C83" s="5" t="n">
        <v>62882</v>
      </c>
    </row>
    <row r="84" spans="1:5">
      <c r="A84" s="4" t="s">
        <v>38</v>
      </c>
      <c r="B84" s="5" t="n">
        <v>53238</v>
      </c>
      <c r="C84" s="5" t="n">
        <v>60473</v>
      </c>
    </row>
    <row r="85" spans="1:5">
      <c r="A85" s="4" t="s">
        <v>674</v>
      </c>
      <c r="B85" s="5" t="n">
        <v>2844</v>
      </c>
      <c r="C85" s="5" t="n">
        <v>3350</v>
      </c>
    </row>
    <row r="86" spans="1:5">
      <c r="A86" s="4" t="s">
        <v>41</v>
      </c>
      <c r="B86" s="5" t="n">
        <v>798032</v>
      </c>
      <c r="C86" s="5" t="n">
        <v>859996</v>
      </c>
    </row>
    <row r="87" spans="1:5">
      <c r="A87" s="3" t="s">
        <v>675</v>
      </c>
    </row>
    <row r="88" spans="1:5">
      <c r="A88" s="4" t="s">
        <v>381</v>
      </c>
      <c r="B88" s="5" t="n">
        <v>127698</v>
      </c>
      <c r="C88" s="5" t="n">
        <v>135620</v>
      </c>
    </row>
    <row r="89" spans="1:5">
      <c r="A89" s="4" t="s">
        <v>676</v>
      </c>
      <c r="B89" s="5" t="n">
        <v>8064</v>
      </c>
      <c r="C89" s="5" t="n">
        <v>17005</v>
      </c>
    </row>
    <row r="90" spans="1:5">
      <c r="A90" s="4" t="s">
        <v>677</v>
      </c>
      <c r="B90" s="5" t="n">
        <v>17042</v>
      </c>
      <c r="C90" s="5" t="n">
        <v>16851</v>
      </c>
    </row>
    <row r="91" spans="1:5">
      <c r="A91" s="4" t="s">
        <v>52</v>
      </c>
      <c r="B91" s="5" t="n">
        <v>0</v>
      </c>
      <c r="C91" s="5" t="n">
        <v>0</v>
      </c>
    </row>
    <row r="92" spans="1:5">
      <c r="A92" s="4" t="s">
        <v>678</v>
      </c>
      <c r="B92" s="5" t="n">
        <v>15491</v>
      </c>
      <c r="C92" s="5" t="n">
        <v>92530</v>
      </c>
    </row>
    <row r="93" spans="1:5">
      <c r="A93" s="4" t="s">
        <v>679</v>
      </c>
      <c r="B93" s="5" t="n">
        <v>21431</v>
      </c>
      <c r="C93" s="5" t="n">
        <v>22205</v>
      </c>
    </row>
    <row r="94" spans="1:5">
      <c r="A94" s="4" t="s">
        <v>680</v>
      </c>
      <c r="B94" s="5" t="n">
        <v>189726</v>
      </c>
      <c r="C94" s="5" t="n">
        <v>284211</v>
      </c>
    </row>
    <row r="95" spans="1:5">
      <c r="A95" s="4" t="s">
        <v>681</v>
      </c>
      <c r="B95" s="5" t="n">
        <v>608306</v>
      </c>
      <c r="C95" s="5" t="n">
        <v>575785</v>
      </c>
    </row>
    <row r="96" spans="1:5">
      <c r="A96" s="4" t="s">
        <v>63</v>
      </c>
      <c r="B96" s="5" t="n">
        <v>798032</v>
      </c>
      <c r="C96" s="5" t="n">
        <v>859996</v>
      </c>
    </row>
    <row r="97" spans="1:5">
      <c r="A97" s="4" t="s">
        <v>685</v>
      </c>
    </row>
    <row r="98" spans="1:5">
      <c r="A98" s="3" t="s">
        <v>669</v>
      </c>
    </row>
    <row r="99" spans="1:5">
      <c r="A99" s="4" t="s">
        <v>27</v>
      </c>
      <c r="B99" s="5" t="n">
        <v>0</v>
      </c>
      <c r="C99" s="5" t="n">
        <v>0</v>
      </c>
      <c r="D99" s="7" t="n">
        <v>0</v>
      </c>
      <c r="E99" s="7" t="n">
        <v>0</v>
      </c>
    </row>
    <row r="100" spans="1:5">
      <c r="A100" s="4" t="s">
        <v>28</v>
      </c>
      <c r="B100" s="5" t="n">
        <v>0</v>
      </c>
      <c r="C100" s="5" t="n">
        <v>0</v>
      </c>
    </row>
    <row r="101" spans="1:5">
      <c r="A101" s="4" t="s">
        <v>670</v>
      </c>
      <c r="B101" s="5" t="n">
        <v>-975503</v>
      </c>
      <c r="C101" s="5" t="n">
        <v>-881348</v>
      </c>
    </row>
    <row r="102" spans="1:5">
      <c r="A102" s="4" t="s">
        <v>671</v>
      </c>
      <c r="B102" s="5" t="n">
        <v>0</v>
      </c>
      <c r="C102" s="5" t="n">
        <v>0</v>
      </c>
    </row>
    <row r="103" spans="1:5">
      <c r="A103" s="4" t="s">
        <v>127</v>
      </c>
      <c r="B103" s="5" t="n">
        <v>-2186</v>
      </c>
      <c r="C103" s="5" t="n">
        <v>-19892</v>
      </c>
    </row>
    <row r="104" spans="1:5">
      <c r="A104" s="4" t="s">
        <v>35</v>
      </c>
      <c r="B104" s="5" t="n">
        <v>0</v>
      </c>
      <c r="C104" s="5" t="n">
        <v>0</v>
      </c>
    </row>
    <row r="105" spans="1:5">
      <c r="A105" s="4" t="s">
        <v>672</v>
      </c>
      <c r="B105" s="5" t="n">
        <v>-3785120</v>
      </c>
      <c r="C105" s="5" t="n">
        <v>-3682115</v>
      </c>
    </row>
    <row r="106" spans="1:5">
      <c r="A106" s="4" t="s">
        <v>673</v>
      </c>
      <c r="B106" s="5" t="n">
        <v>-36491</v>
      </c>
      <c r="C106" s="5" t="n">
        <v>-113530</v>
      </c>
    </row>
    <row r="107" spans="1:5">
      <c r="A107" s="4" t="s">
        <v>37</v>
      </c>
      <c r="B107" s="5" t="n">
        <v>0</v>
      </c>
      <c r="C107" s="5" t="n">
        <v>0</v>
      </c>
    </row>
    <row r="108" spans="1:5">
      <c r="A108" s="4" t="s">
        <v>38</v>
      </c>
      <c r="B108" s="5" t="n">
        <v>0</v>
      </c>
      <c r="C108" s="5" t="n">
        <v>0</v>
      </c>
    </row>
    <row r="109" spans="1:5">
      <c r="A109" s="4" t="s">
        <v>674</v>
      </c>
      <c r="B109" s="5" t="n">
        <v>3</v>
      </c>
      <c r="C109" s="5" t="n">
        <v>0</v>
      </c>
    </row>
    <row r="110" spans="1:5">
      <c r="A110" s="4" t="s">
        <v>41</v>
      </c>
      <c r="B110" s="5" t="n">
        <v>-4799297</v>
      </c>
      <c r="C110" s="5" t="n">
        <v>-4696885</v>
      </c>
    </row>
    <row r="111" spans="1:5">
      <c r="A111" s="3" t="s">
        <v>675</v>
      </c>
    </row>
    <row r="112" spans="1:5">
      <c r="A112" s="4" t="s">
        <v>381</v>
      </c>
      <c r="B112" s="5" t="n">
        <v>-2186</v>
      </c>
      <c r="C112" s="5" t="n">
        <v>-19892</v>
      </c>
    </row>
    <row r="113" spans="1:5">
      <c r="A113" s="4" t="s">
        <v>676</v>
      </c>
      <c r="B113" s="5" t="n">
        <v>-975503</v>
      </c>
      <c r="C113" s="5" t="n">
        <v>-881348</v>
      </c>
    </row>
    <row r="114" spans="1:5">
      <c r="A114" s="4" t="s">
        <v>677</v>
      </c>
      <c r="B114" s="5" t="n">
        <v>0</v>
      </c>
      <c r="C114" s="5" t="n">
        <v>0</v>
      </c>
    </row>
    <row r="115" spans="1:5">
      <c r="A115" s="4" t="s">
        <v>52</v>
      </c>
      <c r="B115" s="5" t="n">
        <v>0</v>
      </c>
      <c r="C115" s="5" t="n">
        <v>0</v>
      </c>
    </row>
    <row r="116" spans="1:5">
      <c r="A116" s="4" t="s">
        <v>678</v>
      </c>
      <c r="B116" s="5" t="n">
        <v>-36491</v>
      </c>
      <c r="C116" s="5" t="n">
        <v>-113530</v>
      </c>
    </row>
    <row r="117" spans="1:5">
      <c r="A117" s="4" t="s">
        <v>679</v>
      </c>
      <c r="B117" s="5" t="n">
        <v>3</v>
      </c>
      <c r="C117" s="5" t="n">
        <v>0</v>
      </c>
    </row>
    <row r="118" spans="1:5">
      <c r="A118" s="4" t="s">
        <v>680</v>
      </c>
      <c r="B118" s="5" t="n">
        <v>-1014177</v>
      </c>
      <c r="C118" s="5" t="n">
        <v>-1014770</v>
      </c>
    </row>
    <row r="119" spans="1:5">
      <c r="A119" s="4" t="s">
        <v>681</v>
      </c>
      <c r="B119" s="5" t="n">
        <v>-3785120</v>
      </c>
      <c r="C119" s="5" t="n">
        <v>-3682115</v>
      </c>
    </row>
    <row r="120" spans="1:5">
      <c r="A120" s="4" t="s">
        <v>63</v>
      </c>
      <c r="B120" s="7" t="n">
        <v>-4799297</v>
      </c>
      <c r="C120" s="7" t="n">
        <v>-4696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4</v>
      </c>
      <c r="D1" s="2" t="s">
        <v>1</v>
      </c>
    </row>
    <row r="2" spans="1:5">
      <c r="B2" s="2" t="s">
        <v>2</v>
      </c>
      <c r="C2" s="2" t="s">
        <v>75</v>
      </c>
      <c r="D2" s="2" t="s">
        <v>2</v>
      </c>
      <c r="E2" s="2" t="s">
        <v>75</v>
      </c>
    </row>
    <row r="3" spans="1:5">
      <c r="A3" s="3" t="s">
        <v>76</v>
      </c>
    </row>
    <row r="4" spans="1:5">
      <c r="A4" s="4" t="s">
        <v>77</v>
      </c>
      <c r="B4" s="7" t="n">
        <v>843181</v>
      </c>
      <c r="C4" s="7" t="n">
        <v>755846</v>
      </c>
      <c r="D4" s="7" t="n">
        <v>2442099</v>
      </c>
      <c r="E4" s="7" t="n">
        <v>2197575</v>
      </c>
    </row>
    <row r="5" spans="1:5">
      <c r="A5" s="3" t="s">
        <v>78</v>
      </c>
    </row>
    <row r="6" spans="1:5">
      <c r="A6" s="4" t="s">
        <v>79</v>
      </c>
      <c r="B6" s="5" t="n">
        <v>580685</v>
      </c>
      <c r="C6" s="5" t="n">
        <v>519595</v>
      </c>
      <c r="D6" s="5" t="n">
        <v>1710694</v>
      </c>
      <c r="E6" s="5" t="n">
        <v>1535983</v>
      </c>
    </row>
    <row r="7" spans="1:5">
      <c r="A7" s="4" t="s">
        <v>80</v>
      </c>
      <c r="B7" s="5" t="n">
        <v>121219</v>
      </c>
      <c r="C7" s="5" t="n">
        <v>113252</v>
      </c>
      <c r="D7" s="5" t="n">
        <v>362302</v>
      </c>
      <c r="E7" s="5" t="n">
        <v>337767</v>
      </c>
    </row>
    <row r="8" spans="1:5">
      <c r="A8" s="4" t="s">
        <v>81</v>
      </c>
      <c r="B8" s="5" t="n">
        <v>2450</v>
      </c>
      <c r="C8" s="5" t="n">
        <v>2347</v>
      </c>
      <c r="D8" s="5" t="n">
        <v>7328</v>
      </c>
      <c r="E8" s="5" t="n">
        <v>7053</v>
      </c>
    </row>
    <row r="9" spans="1:5">
      <c r="A9" s="4" t="s">
        <v>82</v>
      </c>
      <c r="B9" s="5" t="n">
        <v>73082</v>
      </c>
      <c r="C9" s="5" t="n">
        <v>72989</v>
      </c>
      <c r="D9" s="5" t="n">
        <v>220686</v>
      </c>
      <c r="E9" s="5" t="n">
        <v>216932</v>
      </c>
    </row>
    <row r="10" spans="1:5">
      <c r="A10" s="4" t="s">
        <v>83</v>
      </c>
      <c r="B10" s="5" t="n">
        <v>65745</v>
      </c>
      <c r="C10" s="5" t="n">
        <v>47663</v>
      </c>
      <c r="D10" s="5" t="n">
        <v>141089</v>
      </c>
      <c r="E10" s="5" t="n">
        <v>99840</v>
      </c>
    </row>
    <row r="11" spans="1:5">
      <c r="A11" s="4" t="s">
        <v>84</v>
      </c>
      <c r="B11" s="5" t="n">
        <v>-996</v>
      </c>
      <c r="C11" s="5" t="n">
        <v>-432</v>
      </c>
      <c r="D11" s="5" t="n">
        <v>-449</v>
      </c>
      <c r="E11" s="5" t="n">
        <v>-2814</v>
      </c>
    </row>
    <row r="12" spans="1:5">
      <c r="A12" s="4" t="s">
        <v>85</v>
      </c>
      <c r="B12" s="5" t="n">
        <v>-2469</v>
      </c>
      <c r="C12" s="5" t="n">
        <v>-1846</v>
      </c>
      <c r="D12" s="5" t="n">
        <v>-2469</v>
      </c>
      <c r="E12" s="5" t="n">
        <v>-7891</v>
      </c>
    </row>
    <row r="13" spans="1:5">
      <c r="A13" s="4" t="s">
        <v>86</v>
      </c>
      <c r="B13" s="5" t="n">
        <v>0</v>
      </c>
      <c r="C13" s="5" t="n">
        <v>-77</v>
      </c>
      <c r="D13" s="5" t="n">
        <v>0</v>
      </c>
      <c r="E13" s="5" t="n">
        <v>31645</v>
      </c>
    </row>
    <row r="14" spans="1:5">
      <c r="A14" s="4" t="s">
        <v>687</v>
      </c>
      <c r="B14" s="5" t="n">
        <v>-19916</v>
      </c>
      <c r="C14" s="5" t="n">
        <v>-20675</v>
      </c>
      <c r="D14" s="5" t="n">
        <v>-60955</v>
      </c>
      <c r="E14" s="5" t="n">
        <v>-65743</v>
      </c>
    </row>
    <row r="15" spans="1:5">
      <c r="A15" s="4" t="s">
        <v>688</v>
      </c>
      <c r="B15" s="5" t="n">
        <v>0</v>
      </c>
      <c r="C15" s="5" t="n">
        <v>0</v>
      </c>
      <c r="D15" s="5" t="n">
        <v>0</v>
      </c>
      <c r="E15" s="5" t="n">
        <v>0</v>
      </c>
    </row>
    <row r="16" spans="1:5">
      <c r="A16" s="4" t="s">
        <v>689</v>
      </c>
      <c r="B16" s="5" t="n">
        <v>0</v>
      </c>
      <c r="C16" s="5" t="n">
        <v>0</v>
      </c>
      <c r="D16" s="5" t="n">
        <v>0</v>
      </c>
      <c r="E16" s="5" t="n">
        <v>0</v>
      </c>
    </row>
    <row r="17" spans="1:5">
      <c r="A17" s="4" t="s">
        <v>88</v>
      </c>
      <c r="B17" s="5" t="n">
        <v>42364</v>
      </c>
      <c r="C17" s="5" t="n">
        <v>24633</v>
      </c>
      <c r="D17" s="5" t="n">
        <v>77216</v>
      </c>
      <c r="E17" s="5" t="n">
        <v>55037</v>
      </c>
    </row>
    <row r="18" spans="1:5">
      <c r="A18" s="4" t="s">
        <v>690</v>
      </c>
      <c r="B18" s="5" t="n">
        <v>11275</v>
      </c>
      <c r="C18" s="5" t="n">
        <v>12575</v>
      </c>
      <c r="D18" s="5" t="n">
        <v>28011</v>
      </c>
      <c r="E18" s="5" t="n">
        <v>38492</v>
      </c>
    </row>
    <row r="19" spans="1:5">
      <c r="A19" s="4" t="s">
        <v>90</v>
      </c>
      <c r="B19" s="5" t="n">
        <v>31089</v>
      </c>
      <c r="C19" s="5" t="n">
        <v>12058</v>
      </c>
      <c r="D19" s="5" t="n">
        <v>49205</v>
      </c>
      <c r="E19" s="5" t="n">
        <v>16545</v>
      </c>
    </row>
    <row r="20" spans="1:5">
      <c r="A20" s="4" t="s">
        <v>547</v>
      </c>
      <c r="B20" s="5" t="n">
        <v>8590</v>
      </c>
      <c r="C20" s="5" t="n">
        <v>23709</v>
      </c>
      <c r="D20" s="5" t="n">
        <v>-13098</v>
      </c>
      <c r="E20" s="5" t="n">
        <v>44858</v>
      </c>
    </row>
    <row r="21" spans="1:5">
      <c r="A21" s="4" t="s">
        <v>109</v>
      </c>
      <c r="B21" s="5" t="n">
        <v>39679</v>
      </c>
      <c r="C21" s="5" t="n">
        <v>35767</v>
      </c>
      <c r="D21" s="5" t="n">
        <v>36107</v>
      </c>
      <c r="E21" s="5" t="n">
        <v>61403</v>
      </c>
    </row>
    <row r="22" spans="1:5">
      <c r="A22" s="4" t="s">
        <v>682</v>
      </c>
    </row>
    <row r="23" spans="1:5">
      <c r="A23" s="3" t="s">
        <v>76</v>
      </c>
    </row>
    <row r="24" spans="1:5">
      <c r="A24" s="4" t="s">
        <v>77</v>
      </c>
      <c r="B24" s="5" t="n">
        <v>0</v>
      </c>
      <c r="C24" s="5" t="n">
        <v>0</v>
      </c>
      <c r="D24" s="5" t="n">
        <v>0</v>
      </c>
      <c r="E24" s="5" t="n">
        <v>0</v>
      </c>
    </row>
    <row r="25" spans="1:5">
      <c r="A25" s="3" t="s">
        <v>78</v>
      </c>
    </row>
    <row r="26" spans="1:5">
      <c r="A26" s="4" t="s">
        <v>79</v>
      </c>
      <c r="B26" s="5" t="n">
        <v>0</v>
      </c>
      <c r="C26" s="5" t="n">
        <v>0</v>
      </c>
      <c r="D26" s="5" t="n">
        <v>0</v>
      </c>
      <c r="E26" s="5" t="n">
        <v>0</v>
      </c>
    </row>
    <row r="27" spans="1:5">
      <c r="A27" s="4" t="s">
        <v>80</v>
      </c>
      <c r="B27" s="5" t="n">
        <v>118</v>
      </c>
      <c r="C27" s="5" t="n">
        <v>19</v>
      </c>
      <c r="D27" s="5" t="n">
        <v>286</v>
      </c>
      <c r="E27" s="5" t="n">
        <v>70</v>
      </c>
    </row>
    <row r="28" spans="1:5">
      <c r="A28" s="4" t="s">
        <v>81</v>
      </c>
      <c r="B28" s="5" t="n">
        <v>0</v>
      </c>
      <c r="C28" s="5" t="n">
        <v>0</v>
      </c>
      <c r="D28" s="5" t="n">
        <v>0</v>
      </c>
      <c r="E28" s="5" t="n">
        <v>0</v>
      </c>
    </row>
    <row r="29" spans="1:5">
      <c r="A29" s="4" t="s">
        <v>82</v>
      </c>
      <c r="B29" s="5" t="n">
        <v>0</v>
      </c>
      <c r="C29" s="5" t="n">
        <v>0</v>
      </c>
      <c r="D29" s="5" t="n">
        <v>0</v>
      </c>
      <c r="E29" s="5" t="n">
        <v>0</v>
      </c>
    </row>
    <row r="30" spans="1:5">
      <c r="A30" s="4" t="s">
        <v>83</v>
      </c>
      <c r="B30" s="5" t="n">
        <v>-118</v>
      </c>
      <c r="C30" s="5" t="n">
        <v>-19</v>
      </c>
      <c r="D30" s="5" t="n">
        <v>-286</v>
      </c>
      <c r="E30" s="5" t="n">
        <v>-70</v>
      </c>
    </row>
    <row r="31" spans="1:5">
      <c r="A31" s="4" t="s">
        <v>84</v>
      </c>
      <c r="B31" s="5" t="n">
        <v>0</v>
      </c>
      <c r="C31" s="5" t="n">
        <v>0</v>
      </c>
      <c r="D31" s="5" t="n">
        <v>0</v>
      </c>
      <c r="E31" s="5" t="n">
        <v>-222</v>
      </c>
    </row>
    <row r="32" spans="1:5">
      <c r="A32" s="4" t="s">
        <v>85</v>
      </c>
      <c r="B32" s="5" t="n">
        <v>-2469</v>
      </c>
      <c r="C32" s="5" t="n">
        <v>-1846</v>
      </c>
      <c r="D32" s="5" t="n">
        <v>-2469</v>
      </c>
      <c r="E32" s="5" t="n">
        <v>-7891</v>
      </c>
    </row>
    <row r="33" spans="1:5">
      <c r="A33" s="4" t="s">
        <v>86</v>
      </c>
      <c r="C33" s="5" t="n">
        <v>0</v>
      </c>
      <c r="E33" s="5" t="n">
        <v>0</v>
      </c>
    </row>
    <row r="34" spans="1:5">
      <c r="A34" s="4" t="s">
        <v>687</v>
      </c>
      <c r="B34" s="5" t="n">
        <v>-20303</v>
      </c>
      <c r="C34" s="5" t="n">
        <v>-21135</v>
      </c>
      <c r="D34" s="5" t="n">
        <v>-62518</v>
      </c>
      <c r="E34" s="5" t="n">
        <v>-66408</v>
      </c>
    </row>
    <row r="35" spans="1:5">
      <c r="A35" s="4" t="s">
        <v>688</v>
      </c>
      <c r="B35" s="5" t="n">
        <v>47570</v>
      </c>
      <c r="C35" s="5" t="n">
        <v>25858</v>
      </c>
      <c r="D35" s="5" t="n">
        <v>96202</v>
      </c>
      <c r="E35" s="5" t="n">
        <v>61388</v>
      </c>
    </row>
    <row r="36" spans="1:5">
      <c r="A36" s="4" t="s">
        <v>689</v>
      </c>
      <c r="B36" s="5" t="n">
        <v>0</v>
      </c>
      <c r="C36" s="5" t="n">
        <v>0</v>
      </c>
      <c r="D36" s="5" t="n">
        <v>0</v>
      </c>
      <c r="E36" s="5" t="n">
        <v>0</v>
      </c>
    </row>
    <row r="37" spans="1:5">
      <c r="A37" s="4" t="s">
        <v>88</v>
      </c>
      <c r="B37" s="5" t="n">
        <v>24680</v>
      </c>
      <c r="C37" s="5" t="n">
        <v>2858</v>
      </c>
      <c r="D37" s="5" t="n">
        <v>30929</v>
      </c>
      <c r="E37" s="5" t="n">
        <v>-13203</v>
      </c>
    </row>
    <row r="38" spans="1:5">
      <c r="A38" s="4" t="s">
        <v>690</v>
      </c>
      <c r="B38" s="5" t="n">
        <v>-6409</v>
      </c>
      <c r="C38" s="5" t="n">
        <v>-9200</v>
      </c>
      <c r="D38" s="5" t="n">
        <v>-18276</v>
      </c>
      <c r="E38" s="5" t="n">
        <v>-29748</v>
      </c>
    </row>
    <row r="39" spans="1:5">
      <c r="A39" s="4" t="s">
        <v>90</v>
      </c>
      <c r="B39" s="5" t="n">
        <v>31089</v>
      </c>
      <c r="C39" s="5" t="n">
        <v>12058</v>
      </c>
      <c r="D39" s="5" t="n">
        <v>49205</v>
      </c>
      <c r="E39" s="5" t="n">
        <v>16545</v>
      </c>
    </row>
    <row r="40" spans="1:5">
      <c r="A40" s="4" t="s">
        <v>547</v>
      </c>
      <c r="B40" s="5" t="n">
        <v>8590</v>
      </c>
      <c r="C40" s="5" t="n">
        <v>23709</v>
      </c>
      <c r="D40" s="5" t="n">
        <v>-13098</v>
      </c>
      <c r="E40" s="5" t="n">
        <v>44858</v>
      </c>
    </row>
    <row r="41" spans="1:5">
      <c r="A41" s="4" t="s">
        <v>109</v>
      </c>
      <c r="B41" s="5" t="n">
        <v>39679</v>
      </c>
      <c r="C41" s="5" t="n">
        <v>35767</v>
      </c>
      <c r="D41" s="5" t="n">
        <v>36107</v>
      </c>
      <c r="E41" s="5" t="n">
        <v>61403</v>
      </c>
    </row>
    <row r="42" spans="1:5">
      <c r="A42" s="4" t="s">
        <v>683</v>
      </c>
    </row>
    <row r="43" spans="1:5">
      <c r="A43" s="3" t="s">
        <v>76</v>
      </c>
    </row>
    <row r="44" spans="1:5">
      <c r="A44" s="4" t="s">
        <v>77</v>
      </c>
      <c r="B44" s="5" t="n">
        <v>688754</v>
      </c>
      <c r="C44" s="5" t="n">
        <v>600783</v>
      </c>
      <c r="D44" s="5" t="n">
        <v>1974231</v>
      </c>
      <c r="E44" s="5" t="n">
        <v>1761398</v>
      </c>
    </row>
    <row r="45" spans="1:5">
      <c r="A45" s="3" t="s">
        <v>78</v>
      </c>
    </row>
    <row r="46" spans="1:5">
      <c r="A46" s="4" t="s">
        <v>79</v>
      </c>
      <c r="B46" s="5" t="n">
        <v>468712</v>
      </c>
      <c r="C46" s="5" t="n">
        <v>403644</v>
      </c>
      <c r="D46" s="5" t="n">
        <v>1356016</v>
      </c>
      <c r="E46" s="5" t="n">
        <v>1199899</v>
      </c>
    </row>
    <row r="47" spans="1:5">
      <c r="A47" s="4" t="s">
        <v>80</v>
      </c>
      <c r="B47" s="5" t="n">
        <v>101703</v>
      </c>
      <c r="C47" s="5" t="n">
        <v>92299</v>
      </c>
      <c r="D47" s="5" t="n">
        <v>300568</v>
      </c>
      <c r="E47" s="5" t="n">
        <v>276974</v>
      </c>
    </row>
    <row r="48" spans="1:5">
      <c r="A48" s="4" t="s">
        <v>81</v>
      </c>
      <c r="B48" s="5" t="n">
        <v>2199</v>
      </c>
      <c r="C48" s="5" t="n">
        <v>2092</v>
      </c>
      <c r="D48" s="5" t="n">
        <v>6569</v>
      </c>
      <c r="E48" s="5" t="n">
        <v>6328</v>
      </c>
    </row>
    <row r="49" spans="1:5">
      <c r="A49" s="4" t="s">
        <v>82</v>
      </c>
      <c r="B49" s="5" t="n">
        <v>53764</v>
      </c>
      <c r="C49" s="5" t="n">
        <v>50917</v>
      </c>
      <c r="D49" s="5" t="n">
        <v>160332</v>
      </c>
      <c r="E49" s="5" t="n">
        <v>154754</v>
      </c>
    </row>
    <row r="50" spans="1:5">
      <c r="A50" s="4" t="s">
        <v>83</v>
      </c>
      <c r="B50" s="5" t="n">
        <v>62376</v>
      </c>
      <c r="C50" s="5" t="n">
        <v>51831</v>
      </c>
      <c r="D50" s="5" t="n">
        <v>150746</v>
      </c>
      <c r="E50" s="5" t="n">
        <v>123443</v>
      </c>
    </row>
    <row r="51" spans="1:5">
      <c r="A51" s="4" t="s">
        <v>84</v>
      </c>
      <c r="B51" s="5" t="n">
        <v>-609</v>
      </c>
      <c r="C51" s="5" t="n">
        <v>-305</v>
      </c>
      <c r="D51" s="5" t="n">
        <v>-425</v>
      </c>
      <c r="E51" s="5" t="n">
        <v>-2100</v>
      </c>
    </row>
    <row r="52" spans="1:5">
      <c r="A52" s="4" t="s">
        <v>85</v>
      </c>
      <c r="B52" s="5" t="n">
        <v>0</v>
      </c>
      <c r="C52" s="5" t="n">
        <v>0</v>
      </c>
      <c r="D52" s="5" t="n">
        <v>0</v>
      </c>
      <c r="E52" s="5" t="n">
        <v>0</v>
      </c>
    </row>
    <row r="53" spans="1:5">
      <c r="A53" s="4" t="s">
        <v>86</v>
      </c>
      <c r="C53" s="5" t="n">
        <v>-77</v>
      </c>
      <c r="E53" s="5" t="n">
        <v>31645</v>
      </c>
    </row>
    <row r="54" spans="1:5">
      <c r="A54" s="4" t="s">
        <v>687</v>
      </c>
      <c r="B54" s="5" t="n">
        <v>195</v>
      </c>
      <c r="C54" s="5" t="n">
        <v>517</v>
      </c>
      <c r="D54" s="5" t="n">
        <v>938</v>
      </c>
      <c r="E54" s="5" t="n">
        <v>876</v>
      </c>
    </row>
    <row r="55" spans="1:5">
      <c r="A55" s="4" t="s">
        <v>688</v>
      </c>
      <c r="B55" s="5" t="n">
        <v>260</v>
      </c>
      <c r="C55" s="5" t="n">
        <v>-5620</v>
      </c>
      <c r="D55" s="5" t="n">
        <v>-17572</v>
      </c>
      <c r="E55" s="5" t="n">
        <v>-32776</v>
      </c>
    </row>
    <row r="56" spans="1:5">
      <c r="A56" s="4" t="s">
        <v>689</v>
      </c>
      <c r="B56" s="5" t="n">
        <v>199</v>
      </c>
      <c r="C56" s="5" t="n">
        <v>1372</v>
      </c>
      <c r="D56" s="5" t="n">
        <v>2644</v>
      </c>
      <c r="E56" s="5" t="n">
        <v>3937</v>
      </c>
    </row>
    <row r="57" spans="1:5">
      <c r="A57" s="4" t="s">
        <v>88</v>
      </c>
      <c r="B57" s="5" t="n">
        <v>62421</v>
      </c>
      <c r="C57" s="5" t="n">
        <v>47718</v>
      </c>
      <c r="D57" s="5" t="n">
        <v>136331</v>
      </c>
      <c r="E57" s="5" t="n">
        <v>125025</v>
      </c>
    </row>
    <row r="58" spans="1:5">
      <c r="A58" s="4" t="s">
        <v>690</v>
      </c>
      <c r="B58" s="5" t="n">
        <v>15543</v>
      </c>
      <c r="C58" s="5" t="n">
        <v>20824</v>
      </c>
      <c r="D58" s="5" t="n">
        <v>42872</v>
      </c>
      <c r="E58" s="5" t="n">
        <v>62442</v>
      </c>
    </row>
    <row r="59" spans="1:5">
      <c r="A59" s="4" t="s">
        <v>90</v>
      </c>
      <c r="B59" s="5" t="n">
        <v>46878</v>
      </c>
      <c r="C59" s="5" t="n">
        <v>26894</v>
      </c>
      <c r="D59" s="5" t="n">
        <v>93459</v>
      </c>
      <c r="E59" s="5" t="n">
        <v>62583</v>
      </c>
    </row>
    <row r="60" spans="1:5">
      <c r="A60" s="4" t="s">
        <v>547</v>
      </c>
      <c r="B60" s="5" t="n">
        <v>8590</v>
      </c>
      <c r="C60" s="5" t="n">
        <v>23709</v>
      </c>
      <c r="D60" s="5" t="n">
        <v>-13098</v>
      </c>
      <c r="E60" s="5" t="n">
        <v>44858</v>
      </c>
    </row>
    <row r="61" spans="1:5">
      <c r="A61" s="4" t="s">
        <v>109</v>
      </c>
      <c r="B61" s="5" t="n">
        <v>55468</v>
      </c>
      <c r="C61" s="5" t="n">
        <v>50603</v>
      </c>
      <c r="D61" s="5" t="n">
        <v>80361</v>
      </c>
      <c r="E61" s="5" t="n">
        <v>107441</v>
      </c>
    </row>
    <row r="62" spans="1:5">
      <c r="A62" s="4" t="s">
        <v>684</v>
      </c>
    </row>
    <row r="63" spans="1:5">
      <c r="A63" s="3" t="s">
        <v>76</v>
      </c>
    </row>
    <row r="64" spans="1:5">
      <c r="A64" s="4" t="s">
        <v>77</v>
      </c>
      <c r="B64" s="5" t="n">
        <v>172659</v>
      </c>
      <c r="C64" s="5" t="n">
        <v>172432</v>
      </c>
      <c r="D64" s="5" t="n">
        <v>519308</v>
      </c>
      <c r="E64" s="5" t="n">
        <v>485488</v>
      </c>
    </row>
    <row r="65" spans="1:5">
      <c r="A65" s="3" t="s">
        <v>78</v>
      </c>
    </row>
    <row r="66" spans="1:5">
      <c r="A66" s="4" t="s">
        <v>79</v>
      </c>
      <c r="B66" s="5" t="n">
        <v>130205</v>
      </c>
      <c r="C66" s="5" t="n">
        <v>133320</v>
      </c>
      <c r="D66" s="5" t="n">
        <v>406118</v>
      </c>
      <c r="E66" s="5" t="n">
        <v>385395</v>
      </c>
    </row>
    <row r="67" spans="1:5">
      <c r="A67" s="4" t="s">
        <v>80</v>
      </c>
      <c r="B67" s="5" t="n">
        <v>19398</v>
      </c>
      <c r="C67" s="5" t="n">
        <v>20934</v>
      </c>
      <c r="D67" s="5" t="n">
        <v>61448</v>
      </c>
      <c r="E67" s="5" t="n">
        <v>60723</v>
      </c>
    </row>
    <row r="68" spans="1:5">
      <c r="A68" s="4" t="s">
        <v>81</v>
      </c>
      <c r="B68" s="5" t="n">
        <v>251</v>
      </c>
      <c r="C68" s="5" t="n">
        <v>255</v>
      </c>
      <c r="D68" s="5" t="n">
        <v>759</v>
      </c>
      <c r="E68" s="5" t="n">
        <v>725</v>
      </c>
    </row>
    <row r="69" spans="1:5">
      <c r="A69" s="4" t="s">
        <v>82</v>
      </c>
      <c r="B69" s="5" t="n">
        <v>19318</v>
      </c>
      <c r="C69" s="5" t="n">
        <v>22072</v>
      </c>
      <c r="D69" s="5" t="n">
        <v>60354</v>
      </c>
      <c r="E69" s="5" t="n">
        <v>62178</v>
      </c>
    </row>
    <row r="70" spans="1:5">
      <c r="A70" s="4" t="s">
        <v>83</v>
      </c>
      <c r="B70" s="5" t="n">
        <v>3487</v>
      </c>
      <c r="C70" s="5" t="n">
        <v>-4149</v>
      </c>
      <c r="D70" s="5" t="n">
        <v>-9371</v>
      </c>
      <c r="E70" s="5" t="n">
        <v>-23533</v>
      </c>
    </row>
    <row r="71" spans="1:5">
      <c r="A71" s="4" t="s">
        <v>84</v>
      </c>
      <c r="B71" s="5" t="n">
        <v>-387</v>
      </c>
      <c r="C71" s="5" t="n">
        <v>-127</v>
      </c>
      <c r="D71" s="5" t="n">
        <v>-24</v>
      </c>
      <c r="E71" s="5" t="n">
        <v>-492</v>
      </c>
    </row>
    <row r="72" spans="1:5">
      <c r="A72" s="4" t="s">
        <v>85</v>
      </c>
      <c r="B72" s="5" t="n">
        <v>0</v>
      </c>
      <c r="C72" s="5" t="n">
        <v>0</v>
      </c>
      <c r="D72" s="5" t="n">
        <v>0</v>
      </c>
      <c r="E72" s="5" t="n">
        <v>0</v>
      </c>
    </row>
    <row r="73" spans="1:5">
      <c r="A73" s="4" t="s">
        <v>86</v>
      </c>
      <c r="C73" s="5" t="n">
        <v>0</v>
      </c>
      <c r="E73" s="5" t="n">
        <v>0</v>
      </c>
    </row>
    <row r="74" spans="1:5">
      <c r="A74" s="4" t="s">
        <v>687</v>
      </c>
      <c r="B74" s="5" t="n">
        <v>192</v>
      </c>
      <c r="C74" s="5" t="n">
        <v>-57</v>
      </c>
      <c r="D74" s="5" t="n">
        <v>625</v>
      </c>
      <c r="E74" s="5" t="n">
        <v>-211</v>
      </c>
    </row>
    <row r="75" spans="1:5">
      <c r="A75" s="4" t="s">
        <v>688</v>
      </c>
      <c r="B75" s="5" t="n">
        <v>0</v>
      </c>
      <c r="C75" s="5" t="n">
        <v>0</v>
      </c>
      <c r="D75" s="5" t="n">
        <v>0</v>
      </c>
      <c r="E75" s="5" t="n">
        <v>0</v>
      </c>
    </row>
    <row r="76" spans="1:5">
      <c r="A76" s="4" t="s">
        <v>689</v>
      </c>
      <c r="B76" s="5" t="n">
        <v>-199</v>
      </c>
      <c r="C76" s="5" t="n">
        <v>-1372</v>
      </c>
      <c r="D76" s="5" t="n">
        <v>-2644</v>
      </c>
      <c r="E76" s="5" t="n">
        <v>-3937</v>
      </c>
    </row>
    <row r="77" spans="1:5">
      <c r="A77" s="4" t="s">
        <v>88</v>
      </c>
      <c r="B77" s="5" t="n">
        <v>3093</v>
      </c>
      <c r="C77" s="5" t="n">
        <v>-5705</v>
      </c>
      <c r="D77" s="5" t="n">
        <v>-11414</v>
      </c>
      <c r="E77" s="5" t="n">
        <v>-28173</v>
      </c>
    </row>
    <row r="78" spans="1:5">
      <c r="A78" s="4" t="s">
        <v>690</v>
      </c>
      <c r="B78" s="5" t="n">
        <v>2141</v>
      </c>
      <c r="C78" s="5" t="n">
        <v>951</v>
      </c>
      <c r="D78" s="5" t="n">
        <v>3415</v>
      </c>
      <c r="E78" s="5" t="n">
        <v>5798</v>
      </c>
    </row>
    <row r="79" spans="1:5">
      <c r="A79" s="4" t="s">
        <v>90</v>
      </c>
      <c r="B79" s="5" t="n">
        <v>952</v>
      </c>
      <c r="C79" s="5" t="n">
        <v>-6656</v>
      </c>
      <c r="D79" s="5" t="n">
        <v>-14829</v>
      </c>
      <c r="E79" s="5" t="n">
        <v>-33971</v>
      </c>
    </row>
    <row r="80" spans="1:5">
      <c r="A80" s="4" t="s">
        <v>547</v>
      </c>
      <c r="B80" s="5" t="n">
        <v>0</v>
      </c>
      <c r="C80" s="5" t="n">
        <v>20263</v>
      </c>
      <c r="D80" s="5" t="n">
        <v>-24442</v>
      </c>
      <c r="E80" s="5" t="n">
        <v>38132</v>
      </c>
    </row>
    <row r="81" spans="1:5">
      <c r="A81" s="4" t="s">
        <v>109</v>
      </c>
      <c r="B81" s="5" t="n">
        <v>952</v>
      </c>
      <c r="C81" s="5" t="n">
        <v>13607</v>
      </c>
      <c r="D81" s="5" t="n">
        <v>-39271</v>
      </c>
      <c r="E81" s="5" t="n">
        <v>4161</v>
      </c>
    </row>
    <row r="82" spans="1:5">
      <c r="A82" s="4" t="s">
        <v>685</v>
      </c>
    </row>
    <row r="83" spans="1:5">
      <c r="A83" s="3" t="s">
        <v>76</v>
      </c>
    </row>
    <row r="84" spans="1:5">
      <c r="A84" s="4" t="s">
        <v>77</v>
      </c>
      <c r="B84" s="5" t="n">
        <v>-18232</v>
      </c>
      <c r="C84" s="5" t="n">
        <v>-17369</v>
      </c>
      <c r="D84" s="5" t="n">
        <v>-51440</v>
      </c>
      <c r="E84" s="5" t="n">
        <v>-49311</v>
      </c>
    </row>
    <row r="85" spans="1:5">
      <c r="A85" s="3" t="s">
        <v>78</v>
      </c>
    </row>
    <row r="86" spans="1:5">
      <c r="A86" s="4" t="s">
        <v>79</v>
      </c>
      <c r="B86" s="5" t="n">
        <v>-18232</v>
      </c>
      <c r="C86" s="5" t="n">
        <v>-17369</v>
      </c>
      <c r="D86" s="5" t="n">
        <v>-51440</v>
      </c>
      <c r="E86" s="5" t="n">
        <v>-49311</v>
      </c>
    </row>
    <row r="87" spans="1:5">
      <c r="A87" s="4" t="s">
        <v>80</v>
      </c>
      <c r="B87" s="5" t="n">
        <v>0</v>
      </c>
      <c r="C87" s="5" t="n">
        <v>0</v>
      </c>
      <c r="D87" s="5" t="n">
        <v>0</v>
      </c>
      <c r="E87" s="5" t="n">
        <v>0</v>
      </c>
    </row>
    <row r="88" spans="1:5">
      <c r="A88" s="4" t="s">
        <v>81</v>
      </c>
      <c r="B88" s="5" t="n">
        <v>0</v>
      </c>
      <c r="C88" s="5" t="n">
        <v>0</v>
      </c>
      <c r="D88" s="5" t="n">
        <v>0</v>
      </c>
      <c r="E88" s="5" t="n">
        <v>0</v>
      </c>
    </row>
    <row r="89" spans="1:5">
      <c r="A89" s="4" t="s">
        <v>82</v>
      </c>
      <c r="B89" s="5" t="n">
        <v>0</v>
      </c>
      <c r="C89" s="5" t="n">
        <v>0</v>
      </c>
      <c r="D89" s="5" t="n">
        <v>0</v>
      </c>
      <c r="E89" s="5" t="n">
        <v>0</v>
      </c>
    </row>
    <row r="90" spans="1:5">
      <c r="A90" s="4" t="s">
        <v>83</v>
      </c>
      <c r="B90" s="5" t="n">
        <v>0</v>
      </c>
      <c r="C90" s="5" t="n">
        <v>0</v>
      </c>
      <c r="D90" s="5" t="n">
        <v>0</v>
      </c>
      <c r="E90" s="5" t="n">
        <v>0</v>
      </c>
    </row>
    <row r="91" spans="1:5">
      <c r="A91" s="4" t="s">
        <v>84</v>
      </c>
      <c r="B91" s="5" t="n">
        <v>0</v>
      </c>
      <c r="C91" s="5" t="n">
        <v>0</v>
      </c>
      <c r="D91" s="5" t="n">
        <v>0</v>
      </c>
      <c r="E91" s="5" t="n">
        <v>0</v>
      </c>
    </row>
    <row r="92" spans="1:5">
      <c r="A92" s="4" t="s">
        <v>85</v>
      </c>
      <c r="B92" s="5" t="n">
        <v>0</v>
      </c>
      <c r="C92" s="5" t="n">
        <v>0</v>
      </c>
      <c r="D92" s="5" t="n">
        <v>0</v>
      </c>
      <c r="E92" s="5" t="n">
        <v>0</v>
      </c>
    </row>
    <row r="93" spans="1:5">
      <c r="A93" s="4" t="s">
        <v>86</v>
      </c>
      <c r="C93" s="5" t="n">
        <v>0</v>
      </c>
      <c r="E93" s="5" t="n">
        <v>0</v>
      </c>
    </row>
    <row r="94" spans="1:5">
      <c r="A94" s="4" t="s">
        <v>687</v>
      </c>
      <c r="B94" s="5" t="n">
        <v>0</v>
      </c>
      <c r="C94" s="5" t="n">
        <v>0</v>
      </c>
      <c r="D94" s="5" t="n">
        <v>0</v>
      </c>
      <c r="E94" s="5" t="n">
        <v>0</v>
      </c>
    </row>
    <row r="95" spans="1:5">
      <c r="A95" s="4" t="s">
        <v>688</v>
      </c>
      <c r="B95" s="5" t="n">
        <v>-47830</v>
      </c>
      <c r="C95" s="5" t="n">
        <v>-20238</v>
      </c>
      <c r="D95" s="5" t="n">
        <v>-78630</v>
      </c>
      <c r="E95" s="5" t="n">
        <v>-28612</v>
      </c>
    </row>
    <row r="96" spans="1:5">
      <c r="A96" s="4" t="s">
        <v>689</v>
      </c>
      <c r="B96" s="5" t="n">
        <v>0</v>
      </c>
      <c r="C96" s="5" t="n">
        <v>0</v>
      </c>
      <c r="D96" s="5" t="n">
        <v>0</v>
      </c>
      <c r="E96" s="5" t="n">
        <v>0</v>
      </c>
    </row>
    <row r="97" spans="1:5">
      <c r="A97" s="4" t="s">
        <v>88</v>
      </c>
      <c r="B97" s="5" t="n">
        <v>-47830</v>
      </c>
      <c r="C97" s="5" t="n">
        <v>-20238</v>
      </c>
      <c r="D97" s="5" t="n">
        <v>-78630</v>
      </c>
      <c r="E97" s="5" t="n">
        <v>-28612</v>
      </c>
    </row>
    <row r="98" spans="1:5">
      <c r="A98" s="4" t="s">
        <v>690</v>
      </c>
      <c r="B98" s="5" t="n">
        <v>0</v>
      </c>
      <c r="C98" s="5" t="n">
        <v>0</v>
      </c>
      <c r="D98" s="5" t="n">
        <v>0</v>
      </c>
      <c r="E98" s="5" t="n">
        <v>0</v>
      </c>
    </row>
    <row r="99" spans="1:5">
      <c r="A99" s="4" t="s">
        <v>90</v>
      </c>
      <c r="B99" s="5" t="n">
        <v>-47830</v>
      </c>
      <c r="C99" s="5" t="n">
        <v>-20238</v>
      </c>
      <c r="D99" s="5" t="n">
        <v>-78630</v>
      </c>
      <c r="E99" s="5" t="n">
        <v>-28612</v>
      </c>
    </row>
    <row r="100" spans="1:5">
      <c r="A100" s="4" t="s">
        <v>547</v>
      </c>
      <c r="B100" s="5" t="n">
        <v>-8590</v>
      </c>
      <c r="C100" s="5" t="n">
        <v>-43972</v>
      </c>
      <c r="D100" s="5" t="n">
        <v>37540</v>
      </c>
      <c r="E100" s="5" t="n">
        <v>-82990</v>
      </c>
    </row>
    <row r="101" spans="1:5">
      <c r="A101" s="4" t="s">
        <v>109</v>
      </c>
      <c r="B101" s="5" t="n">
        <v>-56420</v>
      </c>
      <c r="C101" s="5" t="n">
        <v>-64210</v>
      </c>
      <c r="D101" s="5" t="n">
        <v>-41090</v>
      </c>
      <c r="E101" s="5" t="n">
        <v>-111602</v>
      </c>
    </row>
    <row r="102" spans="1:5">
      <c r="A102" s="4" t="s">
        <v>96</v>
      </c>
    </row>
    <row r="103" spans="1:5">
      <c r="A103" s="3" t="s">
        <v>76</v>
      </c>
    </row>
    <row r="104" spans="1:5">
      <c r="A104" s="4" t="s">
        <v>77</v>
      </c>
      <c r="B104" s="5" t="n">
        <v>685183</v>
      </c>
      <c r="C104" s="5" t="n">
        <v>612352</v>
      </c>
      <c r="D104" s="5" t="n">
        <v>2001681</v>
      </c>
      <c r="E104" s="5" t="n">
        <v>1783506</v>
      </c>
    </row>
    <row r="105" spans="1:5">
      <c r="A105" s="3" t="s">
        <v>78</v>
      </c>
    </row>
    <row r="106" spans="1:5">
      <c r="A106" s="4" t="s">
        <v>79</v>
      </c>
      <c r="B106" s="5" t="n">
        <v>464612</v>
      </c>
      <c r="C106" s="5" t="n">
        <v>412369</v>
      </c>
      <c r="D106" s="5" t="n">
        <v>1385684</v>
      </c>
      <c r="E106" s="5" t="n">
        <v>1215812</v>
      </c>
    </row>
    <row r="107" spans="1:5">
      <c r="A107" s="4" t="s">
        <v>691</v>
      </c>
    </row>
    <row r="108" spans="1:5">
      <c r="A108" s="3" t="s">
        <v>76</v>
      </c>
    </row>
    <row r="109" spans="1:5">
      <c r="A109" s="4" t="s">
        <v>77</v>
      </c>
      <c r="B109" s="5" t="n">
        <v>0</v>
      </c>
      <c r="C109" s="5" t="n">
        <v>0</v>
      </c>
      <c r="D109" s="5" t="n">
        <v>0</v>
      </c>
      <c r="E109" s="5" t="n">
        <v>0</v>
      </c>
    </row>
    <row r="110" spans="1:5">
      <c r="A110" s="3" t="s">
        <v>78</v>
      </c>
    </row>
    <row r="111" spans="1:5">
      <c r="A111" s="4" t="s">
        <v>79</v>
      </c>
      <c r="B111" s="5" t="n">
        <v>0</v>
      </c>
      <c r="C111" s="5" t="n">
        <v>0</v>
      </c>
      <c r="D111" s="5" t="n">
        <v>0</v>
      </c>
      <c r="E111" s="5" t="n">
        <v>0</v>
      </c>
    </row>
    <row r="112" spans="1:5">
      <c r="A112" s="4" t="s">
        <v>692</v>
      </c>
    </row>
    <row r="113" spans="1:5">
      <c r="A113" s="3" t="s">
        <v>76</v>
      </c>
    </row>
    <row r="114" spans="1:5">
      <c r="A114" s="4" t="s">
        <v>77</v>
      </c>
      <c r="B114" s="5" t="n">
        <v>547997</v>
      </c>
      <c r="C114" s="5" t="n">
        <v>473428</v>
      </c>
      <c r="D114" s="5" t="n">
        <v>1574001</v>
      </c>
      <c r="E114" s="5" t="n">
        <v>1391534</v>
      </c>
    </row>
    <row r="115" spans="1:5">
      <c r="A115" s="3" t="s">
        <v>78</v>
      </c>
    </row>
    <row r="116" spans="1:5">
      <c r="A116" s="4" t="s">
        <v>79</v>
      </c>
      <c r="B116" s="5" t="n">
        <v>359703</v>
      </c>
      <c r="C116" s="5" t="n">
        <v>306291</v>
      </c>
      <c r="D116" s="5" t="n">
        <v>1049527</v>
      </c>
      <c r="E116" s="5" t="n">
        <v>907396</v>
      </c>
    </row>
    <row r="117" spans="1:5">
      <c r="A117" s="4" t="s">
        <v>693</v>
      </c>
    </row>
    <row r="118" spans="1:5">
      <c r="A118" s="3" t="s">
        <v>76</v>
      </c>
    </row>
    <row r="119" spans="1:5">
      <c r="A119" s="4" t="s">
        <v>77</v>
      </c>
      <c r="B119" s="5" t="n">
        <v>152007</v>
      </c>
      <c r="C119" s="5" t="n">
        <v>152997</v>
      </c>
      <c r="D119" s="5" t="n">
        <v>469843</v>
      </c>
      <c r="E119" s="5" t="n">
        <v>431992</v>
      </c>
    </row>
    <row r="120" spans="1:5">
      <c r="A120" s="3" t="s">
        <v>78</v>
      </c>
    </row>
    <row r="121" spans="1:5">
      <c r="A121" s="4" t="s">
        <v>79</v>
      </c>
      <c r="B121" s="5" t="n">
        <v>119730</v>
      </c>
      <c r="C121" s="5" t="n">
        <v>120151</v>
      </c>
      <c r="D121" s="5" t="n">
        <v>378320</v>
      </c>
      <c r="E121" s="5" t="n">
        <v>348436</v>
      </c>
    </row>
    <row r="122" spans="1:5">
      <c r="A122" s="4" t="s">
        <v>694</v>
      </c>
    </row>
    <row r="123" spans="1:5">
      <c r="A123" s="3" t="s">
        <v>76</v>
      </c>
    </row>
    <row r="124" spans="1:5">
      <c r="A124" s="4" t="s">
        <v>77</v>
      </c>
      <c r="B124" s="5" t="n">
        <v>-14821</v>
      </c>
      <c r="C124" s="5" t="n">
        <v>-14073</v>
      </c>
      <c r="D124" s="5" t="n">
        <v>-42163</v>
      </c>
      <c r="E124" s="5" t="n">
        <v>-40020</v>
      </c>
    </row>
    <row r="125" spans="1:5">
      <c r="A125" s="3" t="s">
        <v>78</v>
      </c>
    </row>
    <row r="126" spans="1:5">
      <c r="A126" s="4" t="s">
        <v>79</v>
      </c>
      <c r="B126" s="5" t="n">
        <v>-14821</v>
      </c>
      <c r="C126" s="5" t="n">
        <v>-14073</v>
      </c>
      <c r="D126" s="5" t="n">
        <v>-42163</v>
      </c>
      <c r="E126" s="5" t="n">
        <v>-40020</v>
      </c>
    </row>
    <row r="127" spans="1:5">
      <c r="A127" s="4" t="s">
        <v>97</v>
      </c>
    </row>
    <row r="128" spans="1:5">
      <c r="A128" s="3" t="s">
        <v>76</v>
      </c>
    </row>
    <row r="129" spans="1:5">
      <c r="A129" s="4" t="s">
        <v>77</v>
      </c>
      <c r="B129" s="5" t="n">
        <v>157998</v>
      </c>
      <c r="C129" s="5" t="n">
        <v>143494</v>
      </c>
      <c r="D129" s="5" t="n">
        <v>440418</v>
      </c>
      <c r="E129" s="5" t="n">
        <v>414069</v>
      </c>
    </row>
    <row r="130" spans="1:5">
      <c r="A130" s="3" t="s">
        <v>78</v>
      </c>
    </row>
    <row r="131" spans="1:5">
      <c r="A131" s="4" t="s">
        <v>79</v>
      </c>
      <c r="B131" s="5" t="n">
        <v>116073</v>
      </c>
      <c r="C131" s="5" t="n">
        <v>107226</v>
      </c>
      <c r="D131" s="5" t="n">
        <v>325010</v>
      </c>
      <c r="E131" s="5" t="n">
        <v>320171</v>
      </c>
    </row>
    <row r="132" spans="1:5">
      <c r="A132" s="4" t="s">
        <v>695</v>
      </c>
    </row>
    <row r="133" spans="1:5">
      <c r="A133" s="3" t="s">
        <v>76</v>
      </c>
    </row>
    <row r="134" spans="1:5">
      <c r="A134" s="4" t="s">
        <v>77</v>
      </c>
      <c r="B134" s="5" t="n">
        <v>0</v>
      </c>
      <c r="C134" s="5" t="n">
        <v>0</v>
      </c>
      <c r="D134" s="5" t="n">
        <v>0</v>
      </c>
      <c r="E134" s="5" t="n">
        <v>0</v>
      </c>
    </row>
    <row r="135" spans="1:5">
      <c r="A135" s="3" t="s">
        <v>78</v>
      </c>
    </row>
    <row r="136" spans="1:5">
      <c r="A136" s="4" t="s">
        <v>79</v>
      </c>
      <c r="B136" s="5" t="n">
        <v>0</v>
      </c>
      <c r="C136" s="5" t="n">
        <v>0</v>
      </c>
      <c r="D136" s="5" t="n">
        <v>0</v>
      </c>
      <c r="E136" s="5" t="n">
        <v>0</v>
      </c>
    </row>
    <row r="137" spans="1:5">
      <c r="A137" s="4" t="s">
        <v>696</v>
      </c>
    </row>
    <row r="138" spans="1:5">
      <c r="A138" s="3" t="s">
        <v>76</v>
      </c>
    </row>
    <row r="139" spans="1:5">
      <c r="A139" s="4" t="s">
        <v>77</v>
      </c>
      <c r="B139" s="5" t="n">
        <v>140757</v>
      </c>
      <c r="C139" s="5" t="n">
        <v>127355</v>
      </c>
      <c r="D139" s="5" t="n">
        <v>400230</v>
      </c>
      <c r="E139" s="5" t="n">
        <v>369864</v>
      </c>
    </row>
    <row r="140" spans="1:5">
      <c r="A140" s="3" t="s">
        <v>78</v>
      </c>
    </row>
    <row r="141" spans="1:5">
      <c r="A141" s="4" t="s">
        <v>79</v>
      </c>
      <c r="B141" s="5" t="n">
        <v>109009</v>
      </c>
      <c r="C141" s="5" t="n">
        <v>97353</v>
      </c>
      <c r="D141" s="5" t="n">
        <v>306489</v>
      </c>
      <c r="E141" s="5" t="n">
        <v>292503</v>
      </c>
    </row>
    <row r="142" spans="1:5">
      <c r="A142" s="4" t="s">
        <v>697</v>
      </c>
    </row>
    <row r="143" spans="1:5">
      <c r="A143" s="3" t="s">
        <v>76</v>
      </c>
    </row>
    <row r="144" spans="1:5">
      <c r="A144" s="4" t="s">
        <v>77</v>
      </c>
      <c r="B144" s="5" t="n">
        <v>20652</v>
      </c>
      <c r="C144" s="5" t="n">
        <v>19435</v>
      </c>
      <c r="D144" s="5" t="n">
        <v>49465</v>
      </c>
      <c r="E144" s="5" t="n">
        <v>53496</v>
      </c>
    </row>
    <row r="145" spans="1:5">
      <c r="A145" s="3" t="s">
        <v>78</v>
      </c>
    </row>
    <row r="146" spans="1:5">
      <c r="A146" s="4" t="s">
        <v>79</v>
      </c>
      <c r="B146" s="5" t="n">
        <v>10475</v>
      </c>
      <c r="C146" s="5" t="n">
        <v>13169</v>
      </c>
      <c r="D146" s="5" t="n">
        <v>27798</v>
      </c>
      <c r="E146" s="5" t="n">
        <v>36959</v>
      </c>
    </row>
    <row r="147" spans="1:5">
      <c r="A147" s="4" t="s">
        <v>698</v>
      </c>
    </row>
    <row r="148" spans="1:5">
      <c r="A148" s="3" t="s">
        <v>76</v>
      </c>
    </row>
    <row r="149" spans="1:5">
      <c r="A149" s="4" t="s">
        <v>77</v>
      </c>
      <c r="B149" s="5" t="n">
        <v>-3411</v>
      </c>
      <c r="C149" s="5" t="n">
        <v>-3296</v>
      </c>
      <c r="D149" s="5" t="n">
        <v>-9277</v>
      </c>
      <c r="E149" s="5" t="n">
        <v>-9291</v>
      </c>
    </row>
    <row r="150" spans="1:5">
      <c r="A150" s="3" t="s">
        <v>78</v>
      </c>
    </row>
    <row r="151" spans="1:5">
      <c r="A151" s="4" t="s">
        <v>79</v>
      </c>
      <c r="B151" s="7" t="n">
        <v>-3411</v>
      </c>
      <c r="C151" s="7" t="n">
        <v>-3296</v>
      </c>
      <c r="D151" s="7" t="n">
        <v>-9277</v>
      </c>
      <c r="E151" s="7" t="n">
        <v>-929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5</v>
      </c>
    </row>
    <row r="3" spans="1:3">
      <c r="A3" s="3" t="s">
        <v>700</v>
      </c>
    </row>
    <row r="4" spans="1:3">
      <c r="A4" s="4" t="s">
        <v>129</v>
      </c>
      <c r="B4" s="7" t="n">
        <v>247215</v>
      </c>
      <c r="C4" s="7" t="n">
        <v>221469</v>
      </c>
    </row>
    <row r="5" spans="1:3">
      <c r="A5" s="3" t="s">
        <v>130</v>
      </c>
    </row>
    <row r="6" spans="1:3">
      <c r="A6" s="4" t="s">
        <v>131</v>
      </c>
      <c r="B6" s="5" t="n">
        <v>-150722</v>
      </c>
      <c r="C6" s="5" t="n">
        <v>-127736</v>
      </c>
    </row>
    <row r="7" spans="1:3">
      <c r="A7" s="4" t="s">
        <v>132</v>
      </c>
      <c r="B7" s="5" t="n">
        <v>6111</v>
      </c>
      <c r="C7" s="5" t="n">
        <v>5375</v>
      </c>
    </row>
    <row r="8" spans="1:3">
      <c r="A8" s="4" t="s">
        <v>133</v>
      </c>
      <c r="B8" s="5" t="n">
        <v>-151023</v>
      </c>
      <c r="C8" s="5" t="n">
        <v>-44432</v>
      </c>
    </row>
    <row r="9" spans="1:3">
      <c r="A9" s="4" t="s">
        <v>134</v>
      </c>
      <c r="B9" s="5" t="n">
        <v>0</v>
      </c>
      <c r="C9" s="5" t="n">
        <v>46339</v>
      </c>
    </row>
    <row r="10" spans="1:3">
      <c r="A10" s="4" t="s">
        <v>135</v>
      </c>
      <c r="B10" s="5" t="n">
        <v>-3500</v>
      </c>
      <c r="C10" s="5" t="n">
        <v>-1348</v>
      </c>
    </row>
    <row r="11" spans="1:3">
      <c r="A11" s="4" t="s">
        <v>136</v>
      </c>
      <c r="B11" s="5" t="n">
        <v>20123</v>
      </c>
    </row>
    <row r="12" spans="1:3">
      <c r="A12" s="4" t="s">
        <v>137</v>
      </c>
      <c r="B12" s="5" t="n">
        <v>-20471</v>
      </c>
      <c r="C12" s="5" t="n">
        <v>0</v>
      </c>
    </row>
    <row r="13" spans="1:3">
      <c r="A13" s="4" t="s">
        <v>136</v>
      </c>
      <c r="C13" s="5" t="n">
        <v>376</v>
      </c>
    </row>
    <row r="14" spans="1:3">
      <c r="A14" s="4" t="s">
        <v>148</v>
      </c>
      <c r="B14" s="5" t="n">
        <v>50000</v>
      </c>
      <c r="C14" s="5" t="n">
        <v>0</v>
      </c>
    </row>
    <row r="15" spans="1:3">
      <c r="A15" s="4" t="s">
        <v>701</v>
      </c>
      <c r="B15" s="5" t="n">
        <v>0</v>
      </c>
      <c r="C15" s="5" t="n">
        <v>0</v>
      </c>
    </row>
    <row r="16" spans="1:3">
      <c r="A16" s="4" t="s">
        <v>138</v>
      </c>
      <c r="B16" s="5" t="n">
        <v>-299482</v>
      </c>
      <c r="C16" s="5" t="n">
        <v>-121426</v>
      </c>
    </row>
    <row r="17" spans="1:3">
      <c r="A17" s="3" t="s">
        <v>139</v>
      </c>
    </row>
    <row r="18" spans="1:3">
      <c r="A18" s="4" t="s">
        <v>140</v>
      </c>
      <c r="B18" s="5" t="n">
        <v>-3476</v>
      </c>
      <c r="C18" s="5" t="n">
        <v>-8657</v>
      </c>
    </row>
    <row r="19" spans="1:3">
      <c r="A19" s="4" t="s">
        <v>141</v>
      </c>
      <c r="B19" s="5" t="n">
        <v>0</v>
      </c>
      <c r="C19" s="5" t="n">
        <v>46</v>
      </c>
    </row>
    <row r="20" spans="1:3">
      <c r="A20" s="4" t="s">
        <v>142</v>
      </c>
      <c r="B20" s="5" t="n">
        <v>-2566</v>
      </c>
      <c r="C20" s="5" t="n">
        <v>-2321</v>
      </c>
    </row>
    <row r="21" spans="1:3">
      <c r="A21" s="4" t="s">
        <v>143</v>
      </c>
      <c r="B21" s="5" t="n">
        <v>-33581</v>
      </c>
      <c r="C21" s="5" t="n">
        <v>-24465</v>
      </c>
    </row>
    <row r="22" spans="1:3">
      <c r="A22" s="4" t="s">
        <v>144</v>
      </c>
      <c r="B22" s="5" t="n">
        <v>-3938</v>
      </c>
      <c r="C22" s="5" t="n">
        <v>-5746</v>
      </c>
    </row>
    <row r="23" spans="1:3">
      <c r="A23" s="4" t="s">
        <v>145</v>
      </c>
      <c r="B23" s="5" t="n">
        <v>-1219</v>
      </c>
      <c r="C23" s="5" t="n">
        <v>-6028</v>
      </c>
    </row>
    <row r="24" spans="1:3">
      <c r="A24" s="4" t="s">
        <v>146</v>
      </c>
      <c r="B24" s="5" t="n">
        <v>-403884</v>
      </c>
      <c r="C24" s="5" t="n">
        <v>-401000</v>
      </c>
    </row>
    <row r="25" spans="1:3">
      <c r="A25" s="4" t="s">
        <v>147</v>
      </c>
      <c r="B25" s="5" t="n">
        <v>348250</v>
      </c>
      <c r="C25" s="5" t="n">
        <v>399000</v>
      </c>
    </row>
    <row r="26" spans="1:3">
      <c r="A26" s="4" t="s">
        <v>701</v>
      </c>
      <c r="B26" s="5" t="n">
        <v>0</v>
      </c>
      <c r="C26" s="5" t="n">
        <v>0</v>
      </c>
    </row>
    <row r="27" spans="1:3">
      <c r="A27" s="4" t="s">
        <v>702</v>
      </c>
      <c r="C27" s="5" t="n">
        <v>0</v>
      </c>
    </row>
    <row r="28" spans="1:3">
      <c r="A28" s="4" t="s">
        <v>149</v>
      </c>
      <c r="B28" s="5" t="n">
        <v>-50414</v>
      </c>
      <c r="C28" s="5" t="n">
        <v>-49171</v>
      </c>
    </row>
    <row r="29" spans="1:3">
      <c r="A29" s="4" t="s">
        <v>150</v>
      </c>
      <c r="B29" s="5" t="n">
        <v>-1221</v>
      </c>
      <c r="C29" s="5" t="n">
        <v>3789</v>
      </c>
    </row>
    <row r="30" spans="1:3">
      <c r="A30" s="4" t="s">
        <v>703</v>
      </c>
      <c r="B30" s="5" t="n">
        <v>-103902</v>
      </c>
      <c r="C30" s="5" t="n">
        <v>54661</v>
      </c>
    </row>
    <row r="31" spans="1:3">
      <c r="A31" s="4" t="s">
        <v>152</v>
      </c>
      <c r="B31" s="5" t="n">
        <v>319399</v>
      </c>
      <c r="C31" s="5" t="n">
        <v>306997</v>
      </c>
    </row>
    <row r="32" spans="1:3">
      <c r="A32" s="4" t="s">
        <v>153</v>
      </c>
      <c r="B32" s="5" t="n">
        <v>215497</v>
      </c>
      <c r="C32" s="5" t="n">
        <v>361658</v>
      </c>
    </row>
    <row r="33" spans="1:3">
      <c r="A33" s="4" t="s">
        <v>685</v>
      </c>
    </row>
    <row r="34" spans="1:3">
      <c r="A34" s="3" t="s">
        <v>700</v>
      </c>
    </row>
    <row r="35" spans="1:3">
      <c r="A35" s="4" t="s">
        <v>129</v>
      </c>
      <c r="B35" s="5" t="n">
        <v>0</v>
      </c>
      <c r="C35" s="5" t="n">
        <v>0</v>
      </c>
    </row>
    <row r="36" spans="1:3">
      <c r="A36" s="3" t="s">
        <v>130</v>
      </c>
    </row>
    <row r="37" spans="1:3">
      <c r="A37" s="4" t="s">
        <v>131</v>
      </c>
      <c r="B37" s="5" t="n">
        <v>0</v>
      </c>
      <c r="C37" s="5" t="n">
        <v>0</v>
      </c>
    </row>
    <row r="38" spans="1:3">
      <c r="A38" s="4" t="s">
        <v>132</v>
      </c>
      <c r="B38" s="5" t="n">
        <v>0</v>
      </c>
      <c r="C38" s="5" t="n">
        <v>0</v>
      </c>
    </row>
    <row r="39" spans="1:3">
      <c r="A39" s="4" t="s">
        <v>133</v>
      </c>
      <c r="B39" s="5" t="n">
        <v>0</v>
      </c>
      <c r="C39" s="5" t="n">
        <v>0</v>
      </c>
    </row>
    <row r="40" spans="1:3">
      <c r="A40" s="4" t="s">
        <v>134</v>
      </c>
      <c r="C40" s="5" t="n">
        <v>0</v>
      </c>
    </row>
    <row r="41" spans="1:3">
      <c r="A41" s="4" t="s">
        <v>135</v>
      </c>
      <c r="B41" s="5" t="n">
        <v>0</v>
      </c>
      <c r="C41" s="5" t="n">
        <v>0</v>
      </c>
    </row>
    <row r="42" spans="1:3">
      <c r="A42" s="4" t="s">
        <v>136</v>
      </c>
      <c r="B42" s="5" t="n">
        <v>0</v>
      </c>
    </row>
    <row r="43" spans="1:3">
      <c r="A43" s="4" t="s">
        <v>137</v>
      </c>
      <c r="B43" s="5" t="n">
        <v>0</v>
      </c>
    </row>
    <row r="44" spans="1:3">
      <c r="A44" s="4" t="s">
        <v>136</v>
      </c>
      <c r="C44" s="5" t="n">
        <v>0</v>
      </c>
    </row>
    <row r="45" spans="1:3">
      <c r="A45" s="4" t="s">
        <v>148</v>
      </c>
      <c r="B45" s="5" t="n">
        <v>0</v>
      </c>
    </row>
    <row r="46" spans="1:3">
      <c r="A46" s="4" t="s">
        <v>701</v>
      </c>
      <c r="B46" s="5" t="n">
        <v>40031</v>
      </c>
      <c r="C46" s="5" t="n">
        <v>27740</v>
      </c>
    </row>
    <row r="47" spans="1:3">
      <c r="A47" s="4" t="s">
        <v>702</v>
      </c>
      <c r="C47" s="5" t="n">
        <v>3701</v>
      </c>
    </row>
    <row r="48" spans="1:3">
      <c r="A48" s="4" t="s">
        <v>138</v>
      </c>
      <c r="B48" s="5" t="n">
        <v>40031</v>
      </c>
      <c r="C48" s="5" t="n">
        <v>24039</v>
      </c>
    </row>
    <row r="49" spans="1:3">
      <c r="A49" s="3" t="s">
        <v>139</v>
      </c>
    </row>
    <row r="50" spans="1:3">
      <c r="A50" s="4" t="s">
        <v>140</v>
      </c>
      <c r="B50" s="5" t="n">
        <v>0</v>
      </c>
      <c r="C50" s="5" t="n">
        <v>0</v>
      </c>
    </row>
    <row r="51" spans="1:3">
      <c r="A51" s="4" t="s">
        <v>141</v>
      </c>
      <c r="C51" s="5" t="n">
        <v>0</v>
      </c>
    </row>
    <row r="52" spans="1:3">
      <c r="A52" s="4" t="s">
        <v>142</v>
      </c>
      <c r="B52" s="5" t="n">
        <v>0</v>
      </c>
      <c r="C52" s="5" t="n">
        <v>0</v>
      </c>
    </row>
    <row r="53" spans="1:3">
      <c r="A53" s="4" t="s">
        <v>143</v>
      </c>
      <c r="B53" s="5" t="n">
        <v>0</v>
      </c>
      <c r="C53" s="5" t="n">
        <v>0</v>
      </c>
    </row>
    <row r="54" spans="1:3">
      <c r="A54" s="4" t="s">
        <v>144</v>
      </c>
      <c r="B54" s="5" t="n">
        <v>0</v>
      </c>
      <c r="C54" s="5" t="n">
        <v>0</v>
      </c>
    </row>
    <row r="55" spans="1:3">
      <c r="A55" s="4" t="s">
        <v>145</v>
      </c>
      <c r="B55" s="5" t="n">
        <v>0</v>
      </c>
      <c r="C55" s="5" t="n">
        <v>0</v>
      </c>
    </row>
    <row r="56" spans="1:3">
      <c r="A56" s="4" t="s">
        <v>146</v>
      </c>
      <c r="B56" s="5" t="n">
        <v>0</v>
      </c>
      <c r="C56" s="5" t="n">
        <v>0</v>
      </c>
    </row>
    <row r="57" spans="1:3">
      <c r="A57" s="4" t="s">
        <v>147</v>
      </c>
      <c r="B57" s="5" t="n">
        <v>0</v>
      </c>
      <c r="C57" s="5" t="n">
        <v>0</v>
      </c>
    </row>
    <row r="58" spans="1:3">
      <c r="A58" s="4" t="s">
        <v>701</v>
      </c>
      <c r="B58" s="5" t="n">
        <v>-40031</v>
      </c>
      <c r="C58" s="5" t="n">
        <v>-27740</v>
      </c>
    </row>
    <row r="59" spans="1:3">
      <c r="A59" s="4" t="s">
        <v>702</v>
      </c>
      <c r="C59" s="5" t="n">
        <v>3701</v>
      </c>
    </row>
    <row r="60" spans="1:3">
      <c r="A60" s="4" t="s">
        <v>149</v>
      </c>
      <c r="B60" s="5" t="n">
        <v>-40031</v>
      </c>
      <c r="C60" s="5" t="n">
        <v>-24039</v>
      </c>
    </row>
    <row r="61" spans="1:3">
      <c r="A61" s="4" t="s">
        <v>150</v>
      </c>
      <c r="B61" s="5" t="n">
        <v>0</v>
      </c>
      <c r="C61" s="5" t="n">
        <v>0</v>
      </c>
    </row>
    <row r="62" spans="1:3">
      <c r="A62" s="4" t="s">
        <v>703</v>
      </c>
      <c r="B62" s="5" t="n">
        <v>0</v>
      </c>
      <c r="C62" s="5" t="n">
        <v>0</v>
      </c>
    </row>
    <row r="63" spans="1:3">
      <c r="A63" s="4" t="s">
        <v>152</v>
      </c>
      <c r="B63" s="5" t="n">
        <v>0</v>
      </c>
      <c r="C63" s="5" t="n">
        <v>0</v>
      </c>
    </row>
    <row r="64" spans="1:3">
      <c r="A64" s="4" t="s">
        <v>153</v>
      </c>
      <c r="B64" s="5" t="n">
        <v>0</v>
      </c>
      <c r="C64" s="5" t="n">
        <v>0</v>
      </c>
    </row>
    <row r="65" spans="1:3">
      <c r="A65" s="4" t="s">
        <v>704</v>
      </c>
    </row>
    <row r="66" spans="1:3">
      <c r="A66" s="3" t="s">
        <v>700</v>
      </c>
    </row>
    <row r="67" spans="1:3">
      <c r="A67" s="4" t="s">
        <v>129</v>
      </c>
      <c r="B67" s="5" t="n">
        <v>8877</v>
      </c>
      <c r="C67" s="5" t="n">
        <v>16196</v>
      </c>
    </row>
    <row r="68" spans="1:3">
      <c r="A68" s="3" t="s">
        <v>130</v>
      </c>
    </row>
    <row r="69" spans="1:3">
      <c r="A69" s="4" t="s">
        <v>131</v>
      </c>
      <c r="B69" s="5" t="n">
        <v>0</v>
      </c>
      <c r="C69" s="5" t="n">
        <v>0</v>
      </c>
    </row>
    <row r="70" spans="1:3">
      <c r="A70" s="4" t="s">
        <v>132</v>
      </c>
      <c r="B70" s="5" t="n">
        <v>0</v>
      </c>
      <c r="C70" s="5" t="n">
        <v>0</v>
      </c>
    </row>
    <row r="71" spans="1:3">
      <c r="A71" s="4" t="s">
        <v>133</v>
      </c>
      <c r="B71" s="5" t="n">
        <v>0</v>
      </c>
      <c r="C71" s="5" t="n">
        <v>0</v>
      </c>
    </row>
    <row r="72" spans="1:3">
      <c r="A72" s="4" t="s">
        <v>134</v>
      </c>
      <c r="C72" s="5" t="n">
        <v>0</v>
      </c>
    </row>
    <row r="73" spans="1:3">
      <c r="A73" s="4" t="s">
        <v>135</v>
      </c>
      <c r="B73" s="5" t="n">
        <v>0</v>
      </c>
      <c r="C73" s="5" t="n">
        <v>0</v>
      </c>
    </row>
    <row r="74" spans="1:3">
      <c r="A74" s="4" t="s">
        <v>136</v>
      </c>
      <c r="B74" s="5" t="n">
        <v>0</v>
      </c>
    </row>
    <row r="75" spans="1:3">
      <c r="A75" s="4" t="s">
        <v>137</v>
      </c>
      <c r="B75" s="5" t="n">
        <v>-1450</v>
      </c>
    </row>
    <row r="76" spans="1:3">
      <c r="A76" s="4" t="s">
        <v>136</v>
      </c>
      <c r="C76" s="5" t="n">
        <v>376</v>
      </c>
    </row>
    <row r="77" spans="1:3">
      <c r="A77" s="4" t="s">
        <v>148</v>
      </c>
      <c r="B77" s="5" t="n">
        <v>50000</v>
      </c>
    </row>
    <row r="78" spans="1:3">
      <c r="A78" s="4" t="s">
        <v>701</v>
      </c>
      <c r="B78" s="5" t="n">
        <v>0</v>
      </c>
      <c r="C78" s="5" t="n">
        <v>0</v>
      </c>
    </row>
    <row r="79" spans="1:3">
      <c r="A79" s="4" t="s">
        <v>702</v>
      </c>
      <c r="C79" s="5" t="n">
        <v>0</v>
      </c>
    </row>
    <row r="80" spans="1:3">
      <c r="A80" s="4" t="s">
        <v>138</v>
      </c>
      <c r="B80" s="5" t="n">
        <v>-1450</v>
      </c>
      <c r="C80" s="5" t="n">
        <v>376</v>
      </c>
    </row>
    <row r="81" spans="1:3">
      <c r="A81" s="3" t="s">
        <v>139</v>
      </c>
    </row>
    <row r="82" spans="1:3">
      <c r="A82" s="4" t="s">
        <v>140</v>
      </c>
      <c r="B82" s="5" t="n">
        <v>0</v>
      </c>
      <c r="C82" s="5" t="n">
        <v>0</v>
      </c>
    </row>
    <row r="83" spans="1:3">
      <c r="A83" s="4" t="s">
        <v>141</v>
      </c>
      <c r="C83" s="5" t="n">
        <v>46</v>
      </c>
    </row>
    <row r="84" spans="1:3">
      <c r="A84" s="4" t="s">
        <v>142</v>
      </c>
      <c r="B84" s="5" t="n">
        <v>-2566</v>
      </c>
      <c r="C84" s="5" t="n">
        <v>-2321</v>
      </c>
    </row>
    <row r="85" spans="1:3">
      <c r="A85" s="4" t="s">
        <v>143</v>
      </c>
      <c r="B85" s="5" t="n">
        <v>-33581</v>
      </c>
      <c r="C85" s="5" t="n">
        <v>-24465</v>
      </c>
    </row>
    <row r="86" spans="1:3">
      <c r="A86" s="4" t="s">
        <v>144</v>
      </c>
      <c r="B86" s="5" t="n">
        <v>-3938</v>
      </c>
      <c r="C86" s="5" t="n">
        <v>-5746</v>
      </c>
    </row>
    <row r="87" spans="1:3">
      <c r="A87" s="4" t="s">
        <v>145</v>
      </c>
      <c r="B87" s="5" t="n">
        <v>-1219</v>
      </c>
      <c r="C87" s="5" t="n">
        <v>-6028</v>
      </c>
    </row>
    <row r="88" spans="1:3">
      <c r="A88" s="4" t="s">
        <v>146</v>
      </c>
      <c r="B88" s="5" t="n">
        <v>-403884</v>
      </c>
      <c r="C88" s="5" t="n">
        <v>-401000</v>
      </c>
    </row>
    <row r="89" spans="1:3">
      <c r="A89" s="4" t="s">
        <v>147</v>
      </c>
      <c r="B89" s="5" t="n">
        <v>348250</v>
      </c>
      <c r="C89" s="5" t="n">
        <v>399000</v>
      </c>
    </row>
    <row r="90" spans="1:3">
      <c r="A90" s="4" t="s">
        <v>701</v>
      </c>
      <c r="B90" s="5" t="n">
        <v>40031</v>
      </c>
      <c r="C90" s="5" t="n">
        <v>27740</v>
      </c>
    </row>
    <row r="91" spans="1:3">
      <c r="A91" s="4" t="s">
        <v>702</v>
      </c>
      <c r="C91" s="5" t="n">
        <v>-3701</v>
      </c>
    </row>
    <row r="92" spans="1:3">
      <c r="A92" s="4" t="s">
        <v>149</v>
      </c>
      <c r="B92" s="5" t="n">
        <v>-6907</v>
      </c>
      <c r="C92" s="5" t="n">
        <v>-16475</v>
      </c>
    </row>
    <row r="93" spans="1:3">
      <c r="A93" s="4" t="s">
        <v>150</v>
      </c>
      <c r="B93" s="5" t="n">
        <v>0</v>
      </c>
      <c r="C93" s="5" t="n">
        <v>0</v>
      </c>
    </row>
    <row r="94" spans="1:3">
      <c r="A94" s="4" t="s">
        <v>703</v>
      </c>
      <c r="B94" s="5" t="n">
        <v>520</v>
      </c>
      <c r="C94" s="5" t="n">
        <v>97</v>
      </c>
    </row>
    <row r="95" spans="1:3">
      <c r="A95" s="4" t="s">
        <v>152</v>
      </c>
      <c r="B95" s="5" t="n">
        <v>51638</v>
      </c>
      <c r="C95" s="5" t="n">
        <v>51417</v>
      </c>
    </row>
    <row r="96" spans="1:3">
      <c r="A96" s="4" t="s">
        <v>153</v>
      </c>
      <c r="B96" s="5" t="n">
        <v>52158</v>
      </c>
      <c r="C96" s="5" t="n">
        <v>51514</v>
      </c>
    </row>
    <row r="97" spans="1:3">
      <c r="A97" s="4" t="s">
        <v>705</v>
      </c>
    </row>
    <row r="98" spans="1:3">
      <c r="A98" s="3" t="s">
        <v>700</v>
      </c>
    </row>
    <row r="99" spans="1:3">
      <c r="A99" s="4" t="s">
        <v>129</v>
      </c>
      <c r="B99" s="5" t="n">
        <v>216369</v>
      </c>
      <c r="C99" s="5" t="n">
        <v>169715</v>
      </c>
    </row>
    <row r="100" spans="1:3">
      <c r="A100" s="3" t="s">
        <v>130</v>
      </c>
    </row>
    <row r="101" spans="1:3">
      <c r="A101" s="4" t="s">
        <v>131</v>
      </c>
      <c r="B101" s="5" t="n">
        <v>-125098</v>
      </c>
      <c r="C101" s="5" t="n">
        <v>-105564</v>
      </c>
    </row>
    <row r="102" spans="1:3">
      <c r="A102" s="4" t="s">
        <v>132</v>
      </c>
      <c r="B102" s="5" t="n">
        <v>3788</v>
      </c>
      <c r="C102" s="5" t="n">
        <v>1625</v>
      </c>
    </row>
    <row r="103" spans="1:3">
      <c r="A103" s="4" t="s">
        <v>133</v>
      </c>
      <c r="B103" s="5" t="n">
        <v>-151023</v>
      </c>
      <c r="C103" s="5" t="n">
        <v>-11427</v>
      </c>
    </row>
    <row r="104" spans="1:3">
      <c r="A104" s="4" t="s">
        <v>134</v>
      </c>
      <c r="C104" s="5" t="n">
        <v>46158</v>
      </c>
    </row>
    <row r="105" spans="1:3">
      <c r="A105" s="4" t="s">
        <v>135</v>
      </c>
      <c r="B105" s="5" t="n">
        <v>-3262</v>
      </c>
      <c r="C105" s="5" t="n">
        <v>-1018</v>
      </c>
    </row>
    <row r="106" spans="1:3">
      <c r="A106" s="4" t="s">
        <v>136</v>
      </c>
      <c r="B106" s="5" t="n">
        <v>0</v>
      </c>
    </row>
    <row r="107" spans="1:3">
      <c r="A107" s="4" t="s">
        <v>137</v>
      </c>
      <c r="B107" s="5" t="n">
        <v>0</v>
      </c>
    </row>
    <row r="108" spans="1:3">
      <c r="A108" s="4" t="s">
        <v>136</v>
      </c>
      <c r="C108" s="5" t="n">
        <v>0</v>
      </c>
    </row>
    <row r="109" spans="1:3">
      <c r="A109" s="4" t="s">
        <v>148</v>
      </c>
      <c r="B109" s="5" t="n">
        <v>0</v>
      </c>
    </row>
    <row r="110" spans="1:3">
      <c r="A110" s="4" t="s">
        <v>701</v>
      </c>
      <c r="B110" s="5" t="n">
        <v>-40031</v>
      </c>
      <c r="C110" s="5" t="n">
        <v>-27740</v>
      </c>
    </row>
    <row r="111" spans="1:3">
      <c r="A111" s="4" t="s">
        <v>702</v>
      </c>
      <c r="C111" s="5" t="n">
        <v>0</v>
      </c>
    </row>
    <row r="112" spans="1:3">
      <c r="A112" s="4" t="s">
        <v>138</v>
      </c>
      <c r="B112" s="5" t="n">
        <v>-315626</v>
      </c>
      <c r="C112" s="5" t="n">
        <v>-97966</v>
      </c>
    </row>
    <row r="113" spans="1:3">
      <c r="A113" s="3" t="s">
        <v>139</v>
      </c>
    </row>
    <row r="114" spans="1:3">
      <c r="A114" s="4" t="s">
        <v>140</v>
      </c>
      <c r="B114" s="5" t="n">
        <v>-3002</v>
      </c>
      <c r="C114" s="5" t="n">
        <v>-6140</v>
      </c>
    </row>
    <row r="115" spans="1:3">
      <c r="A115" s="4" t="s">
        <v>141</v>
      </c>
      <c r="C115" s="5" t="n">
        <v>0</v>
      </c>
    </row>
    <row r="116" spans="1:3">
      <c r="A116" s="4" t="s">
        <v>142</v>
      </c>
      <c r="B116" s="5" t="n">
        <v>0</v>
      </c>
      <c r="C116" s="5" t="n">
        <v>0</v>
      </c>
    </row>
    <row r="117" spans="1:3">
      <c r="A117" s="4" t="s">
        <v>143</v>
      </c>
      <c r="B117" s="5" t="n">
        <v>0</v>
      </c>
      <c r="C117" s="5" t="n">
        <v>0</v>
      </c>
    </row>
    <row r="118" spans="1:3">
      <c r="A118" s="4" t="s">
        <v>144</v>
      </c>
      <c r="B118" s="5" t="n">
        <v>0</v>
      </c>
      <c r="C118" s="5" t="n">
        <v>0</v>
      </c>
    </row>
    <row r="119" spans="1:3">
      <c r="A119" s="4" t="s">
        <v>145</v>
      </c>
      <c r="B119" s="5" t="n">
        <v>0</v>
      </c>
      <c r="C119" s="5" t="n">
        <v>0</v>
      </c>
    </row>
    <row r="120" spans="1:3">
      <c r="A120" s="4" t="s">
        <v>146</v>
      </c>
      <c r="B120" s="5" t="n">
        <v>0</v>
      </c>
      <c r="C120" s="5" t="n">
        <v>0</v>
      </c>
    </row>
    <row r="121" spans="1:3">
      <c r="A121" s="4" t="s">
        <v>147</v>
      </c>
      <c r="B121" s="5" t="n">
        <v>0</v>
      </c>
      <c r="C121" s="5" t="n">
        <v>0</v>
      </c>
    </row>
    <row r="122" spans="1:3">
      <c r="A122" s="4" t="s">
        <v>701</v>
      </c>
      <c r="B122" s="5" t="n">
        <v>0</v>
      </c>
      <c r="C122" s="5" t="n">
        <v>0</v>
      </c>
    </row>
    <row r="123" spans="1:3">
      <c r="A123" s="4" t="s">
        <v>702</v>
      </c>
      <c r="C123" s="5" t="n">
        <v>0</v>
      </c>
    </row>
    <row r="124" spans="1:3">
      <c r="A124" s="4" t="s">
        <v>149</v>
      </c>
      <c r="B124" s="5" t="n">
        <v>-3002</v>
      </c>
      <c r="C124" s="5" t="n">
        <v>-6140</v>
      </c>
    </row>
    <row r="125" spans="1:3">
      <c r="A125" s="4" t="s">
        <v>150</v>
      </c>
      <c r="B125" s="5" t="n">
        <v>0</v>
      </c>
      <c r="C125" s="5" t="n">
        <v>0</v>
      </c>
    </row>
    <row r="126" spans="1:3">
      <c r="A126" s="4" t="s">
        <v>703</v>
      </c>
      <c r="B126" s="5" t="n">
        <v>-102259</v>
      </c>
      <c r="C126" s="5" t="n">
        <v>65609</v>
      </c>
    </row>
    <row r="127" spans="1:3">
      <c r="A127" s="4" t="s">
        <v>152</v>
      </c>
      <c r="B127" s="5" t="n">
        <v>207777</v>
      </c>
      <c r="C127" s="5" t="n">
        <v>155943</v>
      </c>
    </row>
    <row r="128" spans="1:3">
      <c r="A128" s="4" t="s">
        <v>153</v>
      </c>
      <c r="B128" s="5" t="n">
        <v>105518</v>
      </c>
      <c r="C128" s="5" t="n">
        <v>221552</v>
      </c>
    </row>
    <row r="129" spans="1:3">
      <c r="A129" s="4" t="s">
        <v>706</v>
      </c>
    </row>
    <row r="130" spans="1:3">
      <c r="A130" s="3" t="s">
        <v>700</v>
      </c>
    </row>
    <row r="131" spans="1:3">
      <c r="A131" s="4" t="s">
        <v>129</v>
      </c>
      <c r="B131" s="5" t="n">
        <v>21969</v>
      </c>
      <c r="C131" s="5" t="n">
        <v>35558</v>
      </c>
    </row>
    <row r="132" spans="1:3">
      <c r="A132" s="3" t="s">
        <v>130</v>
      </c>
    </row>
    <row r="133" spans="1:3">
      <c r="A133" s="4" t="s">
        <v>131</v>
      </c>
      <c r="B133" s="5" t="n">
        <v>-25624</v>
      </c>
      <c r="C133" s="5" t="n">
        <v>-22172</v>
      </c>
    </row>
    <row r="134" spans="1:3">
      <c r="A134" s="4" t="s">
        <v>132</v>
      </c>
      <c r="B134" s="5" t="n">
        <v>2323</v>
      </c>
      <c r="C134" s="5" t="n">
        <v>3750</v>
      </c>
    </row>
    <row r="135" spans="1:3">
      <c r="A135" s="4" t="s">
        <v>133</v>
      </c>
      <c r="B135" s="5" t="n">
        <v>0</v>
      </c>
      <c r="C135" s="5" t="n">
        <v>-33005</v>
      </c>
    </row>
    <row r="136" spans="1:3">
      <c r="A136" s="4" t="s">
        <v>134</v>
      </c>
      <c r="C136" s="5" t="n">
        <v>181</v>
      </c>
    </row>
    <row r="137" spans="1:3">
      <c r="A137" s="4" t="s">
        <v>135</v>
      </c>
      <c r="B137" s="5" t="n">
        <v>-238</v>
      </c>
      <c r="C137" s="5" t="n">
        <v>-330</v>
      </c>
    </row>
    <row r="138" spans="1:3">
      <c r="A138" s="4" t="s">
        <v>136</v>
      </c>
      <c r="B138" s="5" t="n">
        <v>20123</v>
      </c>
    </row>
    <row r="139" spans="1:3">
      <c r="A139" s="4" t="s">
        <v>137</v>
      </c>
      <c r="B139" s="5" t="n">
        <v>-19021</v>
      </c>
    </row>
    <row r="140" spans="1:3">
      <c r="A140" s="4" t="s">
        <v>136</v>
      </c>
      <c r="C140" s="5" t="n">
        <v>0</v>
      </c>
    </row>
    <row r="141" spans="1:3">
      <c r="A141" s="4" t="s">
        <v>148</v>
      </c>
      <c r="B141" s="5" t="n">
        <v>0</v>
      </c>
    </row>
    <row r="142" spans="1:3">
      <c r="A142" s="4" t="s">
        <v>701</v>
      </c>
      <c r="B142" s="5" t="n">
        <v>0</v>
      </c>
      <c r="C142" s="5" t="n">
        <v>0</v>
      </c>
    </row>
    <row r="143" spans="1:3">
      <c r="A143" s="4" t="s">
        <v>702</v>
      </c>
      <c r="C143" s="5" t="n">
        <v>-3701</v>
      </c>
    </row>
    <row r="144" spans="1:3">
      <c r="A144" s="4" t="s">
        <v>138</v>
      </c>
      <c r="B144" s="5" t="n">
        <v>-22437</v>
      </c>
      <c r="C144" s="5" t="n">
        <v>-47875</v>
      </c>
    </row>
    <row r="145" spans="1:3">
      <c r="A145" s="3" t="s">
        <v>139</v>
      </c>
    </row>
    <row r="146" spans="1:3">
      <c r="A146" s="4" t="s">
        <v>140</v>
      </c>
      <c r="B146" s="5" t="n">
        <v>-474</v>
      </c>
      <c r="C146" s="5" t="n">
        <v>-2517</v>
      </c>
    </row>
    <row r="147" spans="1:3">
      <c r="A147" s="4" t="s">
        <v>141</v>
      </c>
      <c r="C147" s="5" t="n">
        <v>0</v>
      </c>
    </row>
    <row r="148" spans="1:3">
      <c r="A148" s="4" t="s">
        <v>142</v>
      </c>
      <c r="B148" s="5" t="n">
        <v>0</v>
      </c>
      <c r="C148" s="5" t="n">
        <v>0</v>
      </c>
    </row>
    <row r="149" spans="1:3">
      <c r="A149" s="4" t="s">
        <v>143</v>
      </c>
      <c r="B149" s="5" t="n">
        <v>0</v>
      </c>
      <c r="C149" s="5" t="n">
        <v>0</v>
      </c>
    </row>
    <row r="150" spans="1:3">
      <c r="A150" s="4" t="s">
        <v>144</v>
      </c>
      <c r="B150" s="5" t="n">
        <v>0</v>
      </c>
      <c r="C150" s="5" t="n">
        <v>0</v>
      </c>
    </row>
    <row r="151" spans="1:3">
      <c r="A151" s="4" t="s">
        <v>145</v>
      </c>
      <c r="B151" s="5" t="n">
        <v>0</v>
      </c>
      <c r="C151" s="5" t="n">
        <v>0</v>
      </c>
    </row>
    <row r="152" spans="1:3">
      <c r="A152" s="4" t="s">
        <v>146</v>
      </c>
      <c r="B152" s="5" t="n">
        <v>0</v>
      </c>
      <c r="C152" s="5" t="n">
        <v>0</v>
      </c>
    </row>
    <row r="153" spans="1:3">
      <c r="A153" s="4" t="s">
        <v>147</v>
      </c>
      <c r="B153" s="5" t="n">
        <v>0</v>
      </c>
      <c r="C153" s="5" t="n">
        <v>0</v>
      </c>
    </row>
    <row r="154" spans="1:3">
      <c r="A154" s="4" t="s">
        <v>701</v>
      </c>
      <c r="B154" s="5" t="n">
        <v>0</v>
      </c>
      <c r="C154" s="5" t="n">
        <v>0</v>
      </c>
    </row>
    <row r="155" spans="1:3">
      <c r="A155" s="4" t="s">
        <v>702</v>
      </c>
      <c r="C155" s="5" t="n">
        <v>0</v>
      </c>
    </row>
    <row r="156" spans="1:3">
      <c r="A156" s="4" t="s">
        <v>149</v>
      </c>
      <c r="B156" s="5" t="n">
        <v>-474</v>
      </c>
      <c r="C156" s="5" t="n">
        <v>-2517</v>
      </c>
    </row>
    <row r="157" spans="1:3">
      <c r="A157" s="4" t="s">
        <v>150</v>
      </c>
      <c r="B157" s="5" t="n">
        <v>-1221</v>
      </c>
      <c r="C157" s="5" t="n">
        <v>3789</v>
      </c>
    </row>
    <row r="158" spans="1:3">
      <c r="A158" s="4" t="s">
        <v>703</v>
      </c>
      <c r="B158" s="5" t="n">
        <v>-2163</v>
      </c>
      <c r="C158" s="5" t="n">
        <v>-11045</v>
      </c>
    </row>
    <row r="159" spans="1:3">
      <c r="A159" s="4" t="s">
        <v>152</v>
      </c>
      <c r="B159" s="5" t="n">
        <v>59984</v>
      </c>
      <c r="C159" s="5" t="n">
        <v>99637</v>
      </c>
    </row>
    <row r="160" spans="1:3">
      <c r="A160" s="4" t="s">
        <v>153</v>
      </c>
      <c r="B160" s="7" t="n">
        <v>57821</v>
      </c>
      <c r="C160" s="7" t="n">
        <v>88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1"/>
  </cols>
  <sheetData>
    <row r="1" spans="1:6">
      <c r="A1" s="1" t="s">
        <v>160</v>
      </c>
      <c r="B1" s="2" t="s">
        <v>161</v>
      </c>
      <c r="C1" s="2" t="s">
        <v>162</v>
      </c>
      <c r="D1" s="2" t="s">
        <v>163</v>
      </c>
      <c r="E1" s="2" t="s">
        <v>164</v>
      </c>
      <c r="F1" s="2" t="s">
        <v>165</v>
      </c>
    </row>
    <row r="2" spans="1:6">
      <c r="A2" s="4" t="s">
        <v>166</v>
      </c>
      <c r="B2" s="7" t="n">
        <v>1188202</v>
      </c>
      <c r="C2" s="7" t="n">
        <v>565</v>
      </c>
      <c r="D2" s="7" t="n">
        <v>686962</v>
      </c>
      <c r="E2" s="7" t="n">
        <v>-172407</v>
      </c>
      <c r="F2" s="7" t="n">
        <v>673082</v>
      </c>
    </row>
    <row r="3" spans="1:6">
      <c r="A3" s="4" t="s">
        <v>167</v>
      </c>
      <c r="C3" s="5" t="n">
        <v>56501</v>
      </c>
    </row>
    <row r="4" spans="1:6">
      <c r="A4" s="3" t="s">
        <v>168</v>
      </c>
    </row>
    <row r="5" spans="1:6">
      <c r="A5" s="4" t="s">
        <v>90</v>
      </c>
      <c r="B5" s="5" t="n">
        <v>49205</v>
      </c>
      <c r="F5" s="5" t="n">
        <v>49205</v>
      </c>
    </row>
    <row r="6" spans="1:6">
      <c r="A6" s="4" t="s">
        <v>169</v>
      </c>
      <c r="B6" s="5" t="n">
        <v>-13098</v>
      </c>
      <c r="E6" s="5" t="n">
        <v>-13098</v>
      </c>
    </row>
    <row r="7" spans="1:6">
      <c r="A7" s="4" t="s">
        <v>122</v>
      </c>
      <c r="B7" s="5" t="n">
        <v>10726</v>
      </c>
      <c r="D7" s="5" t="n">
        <v>10726</v>
      </c>
    </row>
    <row r="8" spans="1:6">
      <c r="A8" s="4" t="s">
        <v>170</v>
      </c>
      <c r="B8" s="5" t="n">
        <v>-2566</v>
      </c>
      <c r="C8" s="7" t="n">
        <v>1</v>
      </c>
      <c r="D8" s="5" t="n">
        <v>-2567</v>
      </c>
    </row>
    <row r="9" spans="1:6">
      <c r="A9" s="4" t="s">
        <v>171</v>
      </c>
      <c r="C9" s="5" t="n">
        <v>133</v>
      </c>
    </row>
    <row r="10" spans="1:6">
      <c r="A10" s="4" t="s">
        <v>143</v>
      </c>
      <c r="B10" s="7" t="n">
        <v>-33581</v>
      </c>
      <c r="C10" s="7" t="n">
        <v>-6</v>
      </c>
      <c r="D10" s="5" t="n">
        <v>-33575</v>
      </c>
    </row>
    <row r="11" spans="1:6">
      <c r="A11" s="4" t="s">
        <v>172</v>
      </c>
      <c r="B11" s="5" t="n">
        <v>-600</v>
      </c>
      <c r="C11" s="5" t="n">
        <v>-636</v>
      </c>
    </row>
    <row r="12" spans="1:6">
      <c r="A12" s="4" t="s">
        <v>173</v>
      </c>
      <c r="B12" s="7" t="n">
        <v>1197324</v>
      </c>
      <c r="C12" s="7" t="n">
        <v>560</v>
      </c>
      <c r="D12" s="7" t="n">
        <v>661546</v>
      </c>
      <c r="E12" s="7" t="n">
        <v>-185505</v>
      </c>
      <c r="F12" s="5" t="n">
        <v>720723</v>
      </c>
    </row>
    <row r="13" spans="1:6">
      <c r="A13" s="4" t="s">
        <v>174</v>
      </c>
      <c r="C13" s="5" t="n">
        <v>55998</v>
      </c>
    </row>
    <row r="14" spans="1:6">
      <c r="A14" s="3" t="s">
        <v>168</v>
      </c>
    </row>
    <row r="15" spans="1:6">
      <c r="A15" s="4" t="s">
        <v>175</v>
      </c>
      <c r="B15" s="7" t="n">
        <v>-1564</v>
      </c>
    </row>
    <row r="16" spans="1:6">
      <c r="A16" s="4" t="s">
        <v>176</v>
      </c>
      <c r="F16" s="7" t="n">
        <v>-15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0:30:19Z</dcterms:created>
  <dcterms:modified xmlns:dcterms="http://purl.org/dc/terms/" xmlns:xsi="http://www.w3.org/2001/XMLSchema-instance" xsi:type="dcterms:W3CDTF">2018-10-31T10:30:19Z</dcterms:modified>
</cp:coreProperties>
</file>